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Intangible Assets, Goodwill and" sheetId="10" state="visible" r:id="rId10"/>
    <sheet xmlns:r="http://schemas.openxmlformats.org/officeDocument/2006/relationships" name="REVENUE (Not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DEBT AND FINANCING ARRANG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usiness Combinations and Asset" sheetId="21" state="visible" r:id="rId21"/>
    <sheet xmlns:r="http://schemas.openxmlformats.org/officeDocument/2006/relationships" name="Intangible Assets, Goodwill a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DEBT AND FINANCING ARRANGEMEN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NATURE OF OPERATIONS (Details)" sheetId="31" state="visible" r:id="rId31"/>
    <sheet xmlns:r="http://schemas.openxmlformats.org/officeDocument/2006/relationships" name="NATURE OF OPERATIONS (Details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ACCOUNTING STANDARDS (Details)" sheetId="41" state="visible" r:id="rId41"/>
    <sheet xmlns:r="http://schemas.openxmlformats.org/officeDocument/2006/relationships" name="Business Combinations and Ass_2" sheetId="42" state="visible" r:id="rId42"/>
    <sheet xmlns:r="http://schemas.openxmlformats.org/officeDocument/2006/relationships" name="Intangible Assets, Goodwill a_3" sheetId="43" state="visible" r:id="rId43"/>
    <sheet xmlns:r="http://schemas.openxmlformats.org/officeDocument/2006/relationships" name="REVENUE (Details)" sheetId="44" state="visible" r:id="rId44"/>
    <sheet xmlns:r="http://schemas.openxmlformats.org/officeDocument/2006/relationships" name="LEASES - Narrative (Details)" sheetId="45" state="visible" r:id="rId45"/>
    <sheet xmlns:r="http://schemas.openxmlformats.org/officeDocument/2006/relationships" name="LEASES - Lease Information (Det" sheetId="46" state="visible" r:id="rId46"/>
    <sheet xmlns:r="http://schemas.openxmlformats.org/officeDocument/2006/relationships" name="LEASES - Future Minimum Payment" sheetId="47" state="visible" r:id="rId47"/>
    <sheet xmlns:r="http://schemas.openxmlformats.org/officeDocument/2006/relationships" name="PROPERTY AND EQUIPMENT (Details" sheetId="48" state="visible" r:id="rId48"/>
    <sheet xmlns:r="http://schemas.openxmlformats.org/officeDocument/2006/relationships" name="DEBT AND FINANCING ARRANGEMEN_3" sheetId="49" state="visible" r:id="rId49"/>
    <sheet xmlns:r="http://schemas.openxmlformats.org/officeDocument/2006/relationships" name="DEBT AND FINANCING ARRANGEMEN_4" sheetId="50" state="visible" r:id="rId50"/>
    <sheet xmlns:r="http://schemas.openxmlformats.org/officeDocument/2006/relationships" name="DEBT AND FINANCING ARRANGEMEN_5" sheetId="51" state="visible" r:id="rId51"/>
    <sheet xmlns:r="http://schemas.openxmlformats.org/officeDocument/2006/relationships" name="DEBT AND FINANCING ARRANGEMEN_6" sheetId="52" state="visible" r:id="rId52"/>
    <sheet xmlns:r="http://schemas.openxmlformats.org/officeDocument/2006/relationships" name="DEBT AND FINANCING ARRANGEMEN_7" sheetId="53" state="visible" r:id="rId53"/>
    <sheet xmlns:r="http://schemas.openxmlformats.org/officeDocument/2006/relationships" name="STOCK-BASED COMPENSATION - Narr" sheetId="54" state="visible" r:id="rId54"/>
    <sheet xmlns:r="http://schemas.openxmlformats.org/officeDocument/2006/relationships" name="STOCK-BASED COMPENSATION - Allo"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INCOME TAXES - Domestic and For"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Change in Valuat" sheetId="62" state="visible" r:id="rId62"/>
    <sheet xmlns:r="http://schemas.openxmlformats.org/officeDocument/2006/relationships" name="INCOME TAXES - Narrative (Detai" sheetId="63" state="visible" r:id="rId63"/>
    <sheet xmlns:r="http://schemas.openxmlformats.org/officeDocument/2006/relationships" name="INCOME TAXES - Unrecognized Tax" sheetId="64" state="visible" r:id="rId64"/>
    <sheet xmlns:r="http://schemas.openxmlformats.org/officeDocument/2006/relationships" name="Fair Value Measures and Disclo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ARNINGS PER SHARE (Details)" sheetId="68" state="visible" r:id="rId68"/>
    <sheet xmlns:r="http://schemas.openxmlformats.org/officeDocument/2006/relationships" name="SEGMENTS - Narrative (Details)" sheetId="69" state="visible" r:id="rId69"/>
    <sheet xmlns:r="http://schemas.openxmlformats.org/officeDocument/2006/relationships" name="SEGMENTS - Revenue by Segment (" sheetId="70" state="visible" r:id="rId70"/>
    <sheet xmlns:r="http://schemas.openxmlformats.org/officeDocument/2006/relationships" name="SEGMENTS - Adjusted Contributio" sheetId="71" state="visible" r:id="rId71"/>
    <sheet xmlns:r="http://schemas.openxmlformats.org/officeDocument/2006/relationships" name="SEGMENTS - Geographical Informa"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Well-known Seasoned Issuer</t>
        </is>
      </c>
      <c r="B4" s="4" t="inlineStr">
        <is>
          <t>No</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8386</t>
        </is>
      </c>
      <c r="C10" s="4" t="inlineStr">
        <is>
          <t xml:space="preserve"> </t>
        </is>
      </c>
      <c r="D10" s="4" t="inlineStr">
        <is>
          <t xml:space="preserve"> </t>
        </is>
      </c>
    </row>
    <row r="11">
      <c r="A11" s="4" t="inlineStr">
        <is>
          <t>Entity Registrant Name</t>
        </is>
      </c>
      <c r="B11" s="4" t="inlineStr">
        <is>
          <t>CARDLYTIC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6-3039436</t>
        </is>
      </c>
      <c r="C13" s="4" t="inlineStr">
        <is>
          <t xml:space="preserve"> </t>
        </is>
      </c>
      <c r="D13" s="4" t="inlineStr">
        <is>
          <t xml:space="preserve"> </t>
        </is>
      </c>
    </row>
    <row r="14">
      <c r="A14" s="4" t="inlineStr">
        <is>
          <t>Entity Address, Address Line One</t>
        </is>
      </c>
      <c r="B14" s="4" t="inlineStr">
        <is>
          <t>675 Ponce de Leon Ave. NE</t>
        </is>
      </c>
      <c r="C14" s="4" t="inlineStr">
        <is>
          <t xml:space="preserve"> </t>
        </is>
      </c>
      <c r="D14" s="4" t="inlineStr">
        <is>
          <t xml:space="preserve"> </t>
        </is>
      </c>
    </row>
    <row r="15">
      <c r="A15" s="4" t="inlineStr">
        <is>
          <t>Entity Address, Address Line Two</t>
        </is>
      </c>
      <c r="B15" s="4" t="inlineStr">
        <is>
          <t>Suite 41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08</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792-5802</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CDL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5</v>
      </c>
    </row>
    <row r="33">
      <c r="A33" s="4" t="inlineStr">
        <is>
          <t>Entity Common Stock, Shares Outstanding (in shares)</t>
        </is>
      </c>
      <c r="B33" s="4" t="inlineStr">
        <is>
          <t xml:space="preserve"> </t>
        </is>
      </c>
      <c r="C33" s="6" t="n">
        <v>44109102</v>
      </c>
      <c r="D33" s="4" t="inlineStr">
        <is>
          <t xml:space="preserve"> </t>
        </is>
      </c>
    </row>
    <row r="34">
      <c r="A34" s="4" t="inlineStr">
        <is>
          <t>Entity Central Index Key</t>
        </is>
      </c>
      <c r="B34" s="4" t="inlineStr">
        <is>
          <t>000166607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Goodwill is tested annually for impairment, unless certain triggering events require an interim impairment analysis, including macroeconomic conditions, industry and market considerations, costs factors, overall financial performance, and other relevant entity-specific events and changes. These considerations are evaluated holistically to assess whether it is more likely than not that a reporting unit's carrying value exceeds its fair value. Our reporting units consist of the Cardlytics platform in the U.S., the Cardlytics platform in the U.K. and the Bridg platform . There is no goodwill recorded within the Cardlytics platform in the U.K. The changes in the carrying amount of goodwill for the years ended December 31, 2023, 2022 and 2021 are as follows (in thousands): Cardlytics Platform, U.S. Bridg Platform Consolidated Balance as of December 31, 2022 $ 164,430 $ 188,291 $ 352,721 Goodwill impairment — (70,518) (70,518) Divestiture of Entertainment (5,001) — (5,001) Balance as of December 31, 2023 $ 159,429 $ 117,773 $ 277,202 Cardlytics Platform, U.S. Bridg Platform Consolidated Balance as of December 31, 2021 $ 205,690 $ 536,826 $ 742,516 Goodwill additions 5,062 — 5,062 Measurement period adjustments (60) 1,445 1,385 Goodwill impairment (46,262) (349,980) (396,242) Balance as of December 31, 2022 $ 164,430 $ 188,291 $ 352,721 Cardlytics Platform, U.S. Bridg Platform Consolidated Balance as of December 31, 2020 $ — $ — $ — Goodwill additions 205,690 536,826 742,516 Balance as of December 31, 2021 $ 205,690 $ 536,826 $ 742,516 We performed our annual impairment test as of October 1, 2023 and determined that the carrying value of the Bridg platform, which is comprised entirely of an acquired business exceeded its fair value, and we recognized a goodwill impairment of $70.5 million. On December 7, 2023, we sold and transferred substantially all of the assets of Entertainment, and as a result, we reduced goodwill by $5.0 million, which is the amount of goodwill attributed to Entertainment. The reduction of goodwill is included as part of the determination of the Loss on Divestiture of $6.6 million in the consolidated statements of operations. In 2022, as a result of the sustained decline in our stock price, we determined that it was necessary to perform an interim impairment test for goodwill as of June 30, 2022. As a result of our interim impairment test, we determined that the carrying value of the Bridg platform exceeded its fair value, and consequently, we recognized a goodwill impairment of $83.1 million, with $455.1 million of goodwill remaining. As a result, the Bridg platform reporting unit had a fair value that is equal to its carrying value as of the June 30, 2022 valuation date. We performed our annual impairment test as of October 1, 2022 and determined that the carrying value of both the Cardlytics platform in the U.S. and the Bridg platform exceeded their respective fair values, and we recognized goodwill impairment of $313.1 million. The decline in the fair values of the Bridg platform reporting unit below its carrying values at October 1, 2023, October 1, 2022 and June 30, 2022 and the Cardlytics platform in the U.S below its carrying value at October 1, 2022 resulted from a continued slowdown in the economy and decreased consumer spend, and a sustained decline in our stock price. The method of determining fair values of the reporting units at October 1, 2023, October 1, 2022 and June 30, 2022 was the discounted cash flow method under the income approach, and to a lesser extent the market approach. The most significant assumptions utilized in the determination of the estimated fair of the Bridg platform and the Cardlytics platform in the U.S. are the discount rate and forecasts of future revenues and cash flows. We prepared cash flow projections based on management's estimates of revenue growth rates and earnings growth rates for each reporting unit, taking into consideration the historical performance and the current macroeconomic, industry, and market conditions.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and volatility in the equity and debt markets. Acquired Intangibles We evaluate the recoverability of our finite-lived intangible assets and other long-lived assets whenever events or substantive changes in circumstances indicate that the carrying amount may not be recoverable. Prior to the quantitative goodwill impairment test, we evaluated the recoverability of these long-lived assets for our asset groups.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2023 Acquired Intangibles Acquired intangible assets subject to amortization as of December 31, 2023 were as follows: Gross Carrying Amount Accumulated Amortization Divestiture of Entertainment Net Weighted Average Remaining Useful Life (in thousands) (in years) Trade name $ 2,315 $ (1,802) $ (513) $ — 0.0 Developed technology 64,070 (33,838) (449) 29,783 3.4 Merchant relationships 25,915 (16,784) (3,985) 5,146 2.4 Total other intangible assets $ 92,300 $ (52,424) $ (4,947) $ 34,929 Amortization expense of acquired intangibles for the year ended December 31, 2023 was $13.6 million. 2022 Acquired Intangibles In connection with our annual goodwill impairment assessment, in the fourth quarter of 2022, we also recorded impairments of intangible assets that are included in our Cardlytics platform in the U.S. segment, which primarily related to developed technology and customer relationship intangible assets from a previous acquisition. These intangible asset impairments totaled $56.4 million and are included in the impairment of goodwill and intangible assets line item in the consolidated statements of operations. Our impairment analysis at October 1, 2022 incorporated revised forecasts that took into account the continued slowdown in the global economy and decreased consumer spend during the quarter and expected impacts of these disruptions on our results in the near term. Given the significant level of uncertainty that currently exists, management applied several alternative scenarios for market and company performance over the next several years to determine fair value. Other key assumptions were updated as appropriate, including the discount rate, which increased as a result of an increase in the equity risk premium, which was partially offset by a decrease in the risk free rate. Acquired intangible assets subject to amortization as of December 31, 2022 were as follows: Gross Carrying Amount Accumulated Amortization Impairments of Intangible Assets Net Weighted Average Remaining Useful Life (in thousands) (in years) Trade name $ 3,500 $ (1,744) $ (1,185) $ 571 1.4 Developed technology 91,700 (24,882) (27,630) 39,188 3.6 Merchant relationships 40,300 (12,301) (14,385) 13,614 1.7 Partner relationships 2,000 (450) (1,550) — 0.0 Card-linked subscriber user base 17,000 (5,355) (11,645) — 0.0 Total other intangible assets $ 154,500 $ (44,732) $ (56,395) $ 53,373 Amortization expense of acquired intangibles for the year ended December 31, 2022 was $25.0 million. 2021 Acquired Intangibles Acquired intangible assets subject to amortization as of December 31, 2021 were as follows: Cost Accumulated Amortization Net Weighted Average Remaining Useful Life (in thousands) (in years) Trade name $ 2,700 $ (753) $ 1,947 2.1 Developed technology 91,000 (11,026) 79,974 5.3 Merchant relationships 32,000 (4,900) 27,100 4.2 Partner relationships 2,000 (235) 1,765 6.2 Card-linked subscriber user base 17,000 (2,798) 14,202 4.2 Total other intangible assets $ 144,700 $ (19,712) $ 124,988 Amortization expense of acquired intangibles for the year ended December 31, 2021 was $19.7 million. As of December 31, 2023, we expect amortization expense in future periods to be as follows (in thousands): Amount 2024 $ 11,117 2025 11,117 2026 9,674 2027 3,021 2028 — Thereafter — Total expected future amortization expense $ 34,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ardlytics Platform The Cardlytics platform is our proprietary native bank advertising channel that enables marketers to reach consumers through the FI partner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During the years ended December 31, 2023, 2022 and 2021, Consumer Incentives totaled $144.2 million , $143.9 million and $127.0 million,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The Cardlytics platform is priced predominantly in two ways: (1) Cost per Served Sale ("CPS"), and (2) Cost per Redemption ("CPR"). • CPS. Our primary pricing model is CPS, which we created to meet the media buying preferences of marketers. We generate revenue by charging a percentage, which we refer to as the CPS Rat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In some instances, we may also charge the marketer the Consumer Incentive, in which case the marketer determines the level of Consumer Incentive for the campaign.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by pricing model (in thousands): Year Ended December 31, 2023 2022 2021 Cost per Served Sale $ 191,260 $ 180,701 $ 175,434 Cost per Redemption 86,529 87,992 81,911 Other 7,636 8,492 1,409 Cardlytics platform revenue $ 285,425 $ 277,185 $ 258,754 The Bridg Platform The Bridg platform generates revenue through the sale of subscriptions to our cloud-based customer-data platform and the delivery of professional services, such as implementation, onboarding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60 months in duration and are generally billed in advance on a monthly, quarterly or annual basis. The following table summarizes revenue from the Bridg platform (in thousands): Year Ended December 31, 2023 2022 2021 Subscription revenue $ 23,779 $ 21,190 $ 8,207 Other revenue — 167 155 Bridg platform revenue $ 23,779 $ 21,357 $ 8,362 The following table summarizes contract balances from the Bridg platform (in thousands): Year Ended December 31, Contract Balance Type Consolidated Balance Sheets Location 2023 2022 Contract assets, current Accounts receivable and contract assets, net $ 41 $ 28 Contract assets, long-term Other long-term assets, net — — Total contract assets $ 41 $ 28 Contract liabilities, current Deferred revenue $ 2,204 $ 1,750 Contract liabilities, long-term Long-term deferred revenue 67 334 Total contract liabilities $ 2,271 $ 2,084 The following information represents the total transaction price for the remaining performance obligations as of December 31, 2023 related to contracts expected to be recognized over future periods. This includes deferred revenue on our consolidated balance sheets and contracted amounts that will be invoiced and recognized as revenue in future periods. As of December 31, 2023, we had $30.4 million of remaining performance obligations, of which $8.5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various non-cancellable operating and finance leases for our office spaces, data centers and operational assets with lease periods expiring between 2023 and 2032. During the year ended December 31, 2023 and December 31, 2022, we recognized additional right-of-use assets and lease liabilities of $2.7 million and $2.5 million, respectively, related to new lease agreements and lease modifications for office space. During the year ended December 31, 2023, there were no impairments on any of our leases. During the year ended December 31, 2022, we incurred an impairment of $0.9 million to the right-of-use-assets as a result of decommissioning our data centers and the closure of our office in India. During the year ended December 31, 2021, we incurred an impairment of $0.6 million to the right-of-use assets under operating leases, related to the discontinued use of office space lease obtained during the Dosh acquisition. The impairment is reflected in a cquisition and integration costs i n the consolidated statements of operations and was attributable to the Cardlytics platform operating segment. Refer to Note 15—Segments for more information on our operating segments. During the year ended December 31, 2023 and 2022, respectively, we made cash payments of $4.5 million and $8.2 million for operating leases which are included in cash flows received from (used in) operating activities in our consolidated statement of cash flows. Lease assets and liabilities, net, are as follows (in thousands): December 31, Lease Type Consolidated Balance Sheets Location 2023 2022 Operating lease assets Right-of-use assets under operating leases, net $ 7,310 $ 6,571 Finance lease assets Property and equipment, net 14 48 Total lease assets 7,324 6,619 Operating lease liabilities, current Current operating lease liabilities 2,127 4,910 Operating lease liabilities, long-term Long-term operating lease liabilities 6,391 4,306 Finance lease liabilities, current Accrued expenses 10 38 Finance lease liabilities, long-term Other long-term liabilities — 3 Total lease liabilities $ 8,528 $ 9,257 The following table summarizes activity related to our leases (in thousands): December 31, 2023 2022 Operating lease expense $ 3,295 $ 6,598 Variable lease expense 1,191 1,294 Short-term lease expense 600 459 Total net operating lease cost $ 5,086 $ 8,351 The following table presents our weighted average borrowing rates and weighted average lease terms: December 31, 2023 2022 Operating leases: Weighted average borrowing rate 6.8 % 4.2 % Weighted average remaining lease term (years) 4.06 2.26 The following table summarizes future maturities of lease liabilities as of December 31, 2023 (in thousands): Fiscal Year Operating Leases 2024 $ 2,225 2025 2,184 2026 1,347 2027 1,170 Thereafter 3,394 Total lease payments 10,320 Imputed interest 1,802 Total lease liabilities $ 8,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Significant components of property and equipment are as follows (in thousands): December 31, 2023 2022 Computer equipment $ 26,580 $ 26,260 Leasehold improvements 8,514 7,863 Furniture and fixtures 1,269 1,273 Construction in progress 27 41 Property and equipment, gross 36,390 35,437 Less accumulated depreciation and amortization (33,067) (29,521) Property and equipment, net $ 3,323 $ 5,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 xml:space="preserve">DEBT AND FINANCING ARRANGEMENTS Our debt consists of the following (in thousands): December 31, 2023 2022 Line of Credit 30,000 — Convertible senior notes, net $ 227,504 $ 226,047 Total debt 257,504 226,047 Accrued interest is included within accrued expenses in our consolidated balance sheet. We had accrued interest on debt of $0.9 million and $0.7 million as of December 31, 2023 and 2022, respectively. 2020 Convertible Senior Notes On September 22, 2020, we issued Notes with an aggregate principal amount of $230.0 million bearing an interest rate of 1.00% due on September 15, 2025,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otes are general senior, unsecured obligations and will mature on September 15, 2025, unless earlier converted, redeemed or repurchased. The Notes bear interest at a rate of 1.00% per year, payable semiannually in arrears on March 15 and September 15 of each year, which began on March 15,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business days; • failure by us to give a fundamental change notice, notice of a make-whole fundamental change or notice of a specified corporate event, in each case when due and such failure continues for one business day;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et proceeds from this offering were $222.7 million, after deducting the initial purchasers' discounts and commissions and the offering expenses payable by us. We used $26.5 million of the net proceeds to pay the cost of the capped call transactions described below. The Notes are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using Level 3 input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recorded in Additional Paid-in Capital and is not remeasured as long as it continues to meet the conditions for equity classification. On January 1, 2022 we adopted ASU 2020-06, Debt—Debt with Conversion Options which simplifies the accounting for certain financial instruments with characteristics of liabilities and equity, including convertible instruments and contracts on an entity's own equity. Upon adoption, we recorded a decrease in accumulated deficit of $11.3 million, an increase to long-term debt of $40.2 million and a decrease to additional paid in capital of $51.5 million. In accounting for the issuance costs related to the Notes, the allocation of issuance costs incurred between the liability and equity components was based on their relative values. The net carrying amount of the liability component of the Notes is as follows (in thousands): December 31, 2023 2022 Principal $ 230,000 $ 230,000 Minus: Unamortized issuance costs (2,496) (3,953) Net carrying amount of the liability component $ 227,504 $ 226,047 Interest expense recognized related to the Notes is as follows (in thousands): December 31, 2023 2022 Contractual interest expense (due in cash) $ 2,300 $ 2,300 Amortization of debt issuance costs 1,461 1,461 Total interest expense related to the Notes $ 3,761 $ 3,761 Effective interest rate 1.64 % 1.64 %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On May 21, 2018, we entered into a Loan and Security Agreement with Banc of California, N.A. (the "Lender"), formerly known as Pacific Western Bank, consisting of a $30.0 million asset–based revolving line of credit ("2018 Line of Credit") and a $20.0 million term loan ("2018 Term Loan") (collectively, the "2018 Loan Facility"). We used the entire $20.0 million in proceeds from the 2018 Term Loan and an advance of $27.4 million under the 2018 Line of Credit to repay all outstanding obligations under our prior line of credit and term loan. On September 17, 2020, we amended our 2018 Loan Facility to allow for the issuance of the Notes. On December 30, 2020, we amended our 2018 Loan Facility to increase the capacity of our Line of Credit, from $40.0 million to $50.0 million. This amendment also extended the maturity date of the 2018 Loan Facility from May 14, 2021 to December 31, 2022. On April 29, 2022, we amended our 2018 Loan Facility to increase the capacity of our Line of Credit from $50.0 million to $60.0 million with an option to increase to $75.0 million upon syndication. This amendment also extended the maturity date of the 2018 Loan Facility from December 31, 2022 to April 29, 2024, and further stated that if we had positive Adjusted EBITDA by December 31, 2023, we could extend the maturity date of the loan to April 29, 2025. Additionally with this amendment, the former cash covenant, as described below, was removed and was replaced with a requirement to maintain a minimum level of Adjusted Contribution and a minimum adjusted cash of $25.0 million, which is reduced by eligible accounts receivable in excess of the loan capacity. On November 29, 2022, we amended our 2018 Loan Facility to modify the eligible account receivable to exclude UK accounts, reduce the ability to borrow up to 85% of the amount of our eligible accounts receivable to 50% and adjusted the required minimum level of Adjusted Contribution. On February 16, 2023, we amended our 2018 Loan Facility to remove and replace the former Adjusted Contribution covenant with a requirement to maintain a minimum level of Adjusted EBITDA. On May 3, 2023, we amended our 2018 Loan Facility to modify the covenants related to the maximum amount of cash we are allowed to pay for the First Anniversary Payment Amount and Second Anniversary Payment Amount under the Merger Agreement. On February 9, 2024, we amended our 2018 Loan Facility to increase the ability to borrow up to 75% of the amount of our eligible accounts receivable, adjusted the required minimum level of Adjusted EBITDA and increased the interest rate to the prime rate plus 0.25%. We also confirmed the extension of the maturity date of the loan to April 29, 2025 based on our positive Adjusted EBITDA result. The 2018 Loan Facility includes customary representations, warranties and covenants (affirmative and negative), including restrictive covenants that prohibit mergers, acquisitions, dispositions of assets, inccurrence of indebtedness,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All of our obligations under the 2018 Loan Facility are secured by a first priority lien on substantially all of our assets. The 2018 Loan Facility does not include any prepayment penalties. During the year ended December 31, 2023, we borrowed $30.0 million against our 2018 Line of Credit. Interest on advances bears an interest rate equal to the prime rate of 8.50% as of December 31, 2023. During the year ended December 31, 2023, we incurred approximately $2.1 million of interest expense associated with the 2018 Loan Facility. In addition, we are required to pay an unused line fee of 0.15% per annum on the average daily unused amount of the revolving commitment, which remains unchanged in the most recent amendment. As of December 31, 2023, we had $16.7 million of unused available borrowings under our 2018 Line of Credit. We believe we are in compliance with all financial covenants as of December 31, 2023. Future Payments Aggregate future payments of principal due upon maturity are as follows (in thousands): Years Ending December 31, Debt 2024 $ — 2025 260,000 2026 — 2027 — Total debt $ 2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omestic and foreign components of loss before income taxes are as follows (in thousands): Year Ended December 31, 2023 2022 2021 Domestic $ (122,026) $ (455,202) $ (122,087) Foreign (12,676) (11,508) (14,342) Loss before income taxes $ (134,702) $ (466,710) $ (136,429) The significant components of income tax (expense) benefit are as follows (in thousands): Year Ended December 31, 2023 2022 2021 Current: Federal $ — $ — $ — State — — — Foreign (1) — — — Total current — — — Deferred: Federal 10,236 38,508 31,106 State 335 6,317 4,942 Foreign 961 3,075 2,184 Change in uncertain tax positions (1,320) (587) (596) Change in valuation allowance (10,212) (45,867) (29,772) Total deferred — 1,446 7,864 Income tax benefit $ — $ 1,446 $ 7,864 (1) The current income tax (expense) during 2023 excluded Indian income tax expenses of $0.1 million. The current income tax (expense) during 2022 and 2021 excludes Indian income tax expense of $0.2 million, respectively. The following table summarizes the significant differences between the U.S. federal statutory tax rate and our effective tax rate: Year Ended December 31, 2023 2022 2021 Tax benefit at federal statutory rate 21.00 % 21.00 % 21.00 % State income taxes, net of federal benefit (0.01) % 0.08 % 2.08 % Change in federal and state statutory rate 0.01 % 0.15 % (0.14) % Foreign rate differential (0.22) % 0.01 % (0.19) % Goodwill impairment (10.94) % (17.82) % — % Contingent liability remeasurement (0.81) % 5.71 % — % Other adjustments (1.40) % 1.03 % 4.68 % Valuation allowance (7.54) % (9.87) % (21.75) % Income tax benefit 0.09 % 0.29 % 5.68 % The significant components of deferred income taxes are as follows (in thousands): December 31, 2023 2022 Net operating loss carry-forwards $ 158,916 $ 155,949 Allowance for credit losses 809 776 Depreciation and amortization 11,574 1,485 Stock-based compensation 3,566 7,020 Deferred costs 3,735 6,018 ROU asset (1,565) (1,429) Lease liability 1,856 2,010 Other tax credit carry-forward 9,641 5,683 Other temporary differences 1,129 1,936 Valuation allowance (189,660) (179,448) Net long-term deferred tax asset $ — $ — We have generated historical net losses and recorded a full valuation allowance against our net deferred tax assets, and we expect to maintain a full valuation allowance in the near term. Realization of any of our net deferred tax assets depends upon future earnings, the timing and amount of which are uncertain. During 2022, we released $1.4 million of our valuation allowance related to net deferred tax liabilities arising from the acquisitions of Bridg resulting in an income tax benefit of $1.4 million reflected on our consolidated statements of operations. Deferred tax liabilities for Bridg primarily related to acquired intangible assets. The following table presents changes in our valuation allowance (in thousands): Year Ended December 31, 2023 2022 2021 Beginning balance $ (179,448) $ (123,867) $ (85,991) Allowance for domestic and foreign net operating loss carry-forwards (2,442) (13,360) (51,856) Rate change on domestic net operating loss carry-forwards (424) 235 419 Convertible debt additional paid-in capital tax adjustment - valuation allowance impact — (9,714) — Other changes (7,346) (32,742) 13,561 Ending balance $ (189,660) $ (179,448) $ (123,867) As of December 31, 2023 and 2022 we have $628.7 million and $625.5 million, respectively, of gross U.S. federal net operating loss carry-forwards that will begin to expire in the 2028 tax year. Additionally, we have $267.3 million and $254.1 million of gross state net operating loss carry-forwards as of December 31, 2023 and 2022, respectively that will expire between the 2023 and 2043 tax years for states that do not have indefinite carry-forward periods for net operating losses generated in recent years. Ownership changes, as defined by IRC Section 382, may limit the amount of net operating losses that a company may utilize to offset future taxable income and taxes payable. Pursuant to IRC Section 382, an ownership change occurs when the stock ownership of 5% stockholders increases by more than 50% over a testing period of three years. We have experienced ownership changes in the past, and it is possible that we have undergone ownership changes subsequent to April 2, 2020, the date of our most recent evaluation, or that we may undergo such a change in the future. Any such ownership change may limit our ability to utilize net operating losses. Our results during the years ended December 31, 2023, 2022 and 2021 reflect state tax credits related to hiring and research activities that are utilized through the reduction of state payroll tax withholdings totaling $1.4 million, $0.9 million and $1.3 million, respectively. As of December 31, 2023 and 2022, Cardlytics UK had gross net operating losses of $55.7 million and $47.8 million, respectively. Foreign net operating loss carry-forwards expire according to the rules of each country. In the U.K., there is an indefinite carry-forward period. As of December 31, 2023, Cardlytics UK held cash and cash equivalents of $3.2 million. While our investment in Cardlytics UK is not considered to be permanently invested, we do not plan to repatriate these funds. Further, although the tax basis of our investment in Cardlytics UK exceeds its book basis, we have not recorded a deferred tax asset since we do not believe that a reversal of this temporary difference will occur in the foreseeable future. The following table summarizes the activity related to our gross unrecognized tax benefits that would affect our effective tax rate, if recognized (in thousands): Year Ended December 31, 2023 2022 2021 Beginning balance $ 1,606 $ 1,128 $ 302 Increase related to current year tax position 1,319 478 826 Ending balance $ 2,925 $ 1,606 $ 1,128 All such positions, if recognized, would impact our effective tax rate. We do not currently anticipate any of our positions to change significantly in the next 12 months. Our tax filings from inception remain subject to income tax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mplementation Costs Agreements with certain partners require us to fund the development of specific enhancements, pay for certain implementation fees, or make milestone payments upon the deployment of our solution. Amounts paid to partners are included in deferred implementation costs on our consolidated balance sheets the earlier of when paid or earned and are amortized over the remaining term of the related contractual arrangements. Amortization and impairment is included in Partner Share and other third-party costs on our consolidated statements of operations and is presented in amortization and impairment of deferred implementation costs on our consolidated statement of cash flows. Certain of these agreements provide for future reductions in Partner Share due to the partner. These reductions in Partner Share are recorded as a reduction to deferred implementation costs and also result in a cumulative adjustment to accumulated amortization. During 2021, we recognized write offs of deferred implementation costs totaling $1.0 million, respectively, in Partner Share and other third-party costs on our consolidated statements of operations, upon the notification from one of our partners about plans to end the use of certain platform features prior to the end of our contractual arrangement with the partner. The following table presents changes in deferred implementation costs (in thousands): December 31, 2023 2022 2021 Beginning balance $ — $ — $ 3,785 Recoveries through Partner Share — — — Amortization — — (2,826) Impairment — — (959) Ending balance $ — $ — $ — We had a minimum Partner Share commitment to a certain FI partner totaling $10.0 million over a 12-month period which ended on March 31, 2023. We have accrued $4.5 million for the Partner Share shortfall, included within Partner Share liability on our condensed consolidated balance sheet. We have paid, or are paying this shortfall on a quarterly basis from October 1, 2023 through June 30, 2024. During the years ended December 31, 2023 and 2022, we recognized $1.3 million and $3.2 million, respectively, of expected minimum Partner Share commitment shortfalls within Partner Share and other third-party costs on our condensed consolidated statements of operations. As of December 31, 2023, we paid $1.2 million of our shortfall. Other Commitments We lease property and equipment under non-cancelable operating lease agreements. Refer to Note 7—Leases for further details. In September 2020, we issued convertible senior notes with an aggregate principal amount of $230.0 million bearing an interest rate of 1.00% due in 2025. Refer to Note 9—Debt and Financing Arrangements for further details. In connection with our acquisition of Bridg, we owe a brokerage fee as per the Settlement Agreement. In March 2022, we entered into a cloud hosting arrangement guaranteeing an aggregate spend of $7.2 million over the first twelve months of the arrangement. In January 2024 we renewed our agreement guaranteeing an aggregated spend of $17.0 million each year over the next thirty-six month perio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Diluted net loss per share is the same as basic net loss per share for 2021, 2022 and 2023 because the effects of potentially dilutive items were anti-dilutive, given our net loss during these periods. The following securities have been excluded from the calculation of diluted weighted-average common shares outstanding because the effect is anti-dilutive (in thousands): December 31, 2023 2022 2021 Common stock options 84 380 454 Convertible Senior Notes 2,701 2,701 2,701 Restricted stock units 5,491 5,956 2,294 Common stock issuable pursuant to the ESPP 65 95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As of December 31, 2023, we have three operating segments: the Cardlytics platform in the U.S. and U.K. and the Bridg platform,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 Revenue can be directly attributable to each segment. With the exception of deferred implementation costs, Partner Share and other third-party costs is also directly attributable to each segment. The accounting policies of each of our reportable segments are the same as those described in the summary of significant accounting policies. The following table provides information regarding our reportable segments (in thousands): Year Ended December 31, 2023 2022 2021 Cardlytics platform Revenue $ 285,425 $ 277,185 $ 258,754 Minus: Adjusted Partner Share and other third-party costs (1) 149,907 154,204 137,079 Adjusted Contribution $ 135,518 $ 122,981 $ 121,675 Bridg platform Revenue $ 23,779 $ 21,357 $ 8,362 Minus: Adjusted Partner Share and other third-party costs (1) 671 1,303 409 Adjusted Contribution $ 23,108 $ 20,054 $ 7,953 Consolidated Revenue $ 309,204 $ 298,542 $ 267,116 Minus: Adjusted Partner Share and other third-party costs (1) 150,578 155,507 137,488 Adjusted Contribution $ 158,626 $ 143,035 $ 129,628 (1) Adjusted Partner Share and other third-party costs presented above represents GAAP Partner Share and other third-party data costs less deferred implementation costs, which is detailed below in our reconciliation of GAAP loss before income taxes to Adjusted Contribution. Adjusted Contribution Adjusted Contribution measures the degree by which revenue generated from our marketers exceeds the cost to obtain the purchase data and the digital advertising space from our partners. Adjusted Contribution demonstrates how incremental revenue on our platforms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before income taxes presented in accordance with GAAP to Adjusted Contribution (in thousands): Year Ended December 31, 2023 2022 2021 Adjusted Contribution $ 158,626 $ 143,035 $ 129,628 Minus: Deferred implementation costs (1) — — 3,785 Delivery costs 28,248 30,403 22,503 Sales and marketing expense 57,425 74,745 65,996 Research and development expense 51,352 54,435 38,104 General and administration expense 58,810 81,446 66,222 Change in fair value of contingent consideration 1,246 (128,174) 1,374 Impairment of goodwill and intangible assets 70,518 453,288 — Acquisition, integration and divestiture (benefits) costs (6,313) (2,874) 24,372 Loss on divestitures 6,550 — — Depreciation and amortization expense 26,460 37,544 29,871 Total non-operating (income) expense (968) 8,932 13,830 Loss before income taxes $ (134,702) $ (466,710) $ (136,429) (1) Deferred implementation costs is excluded from Adjusted Partner Share and other third-party costs, which is shown above in our reconciliation of GAAP revenue to Adjusted Contribution. The following tables provide geographical information (in thousands): Year Ended December 31, 2023 2022 2021 Revenue: United States $ 291,420 $ 275,256 $ 246,315 United Kingdom 17,785 23,286 20,801 Total $ 309,204 $ 298,542 $ 267,116 December 31, 2023 2022 Property and equipment: United States $ 3,244 $ 4,453 United Kingdom 79 1,463 Total $ 3,323 $ 5,916 Capital expenditures within the United Kingdom and India were $0.2 million, $0.5 million and $0.7 million during 2023, 2022 and 2021, respectively. Concentrations of Risk Cash and Cash Equivalents Financial instruments that potentially subject us to concentrations of credit risk consist primarily of cash and cash equivalents and accounts receivable. A majority of our cash and cash equivalents are held in fully FDIC–insured demand deposit accounts that distribute funds, and credit risk, over a vast number of financial institutions. Our remaining cash and cash equivalents are held in treasury obligation funds and money market accounts with six financial institutions, which we believe are of high credit quality. Marketers As of December 31, 2023, we define a marketer as a customer who has a distinct contractual relationship with us, rather than aggregating by parent company. We believe this is a more accurate representation for how marketing budgets are managed at our customer level. This methodology change in our aggregation impacts how we calculate our revenue and accounts receivable concentration and we changed the prior year presentation to be in conformity. Our revenue and accounts receivable are diversified among a large number of marketers segregated by both geography and industry. During the years ended December 31, 2023 and 2022 our top five marketers accounted for 15% of our revenue for each period, with no marketer representing over 10% during each of 2023 and 2022. During the year ended December 31, 2021 our top five marketers accounted for 27% of our revenue, with one marketer accounting for over 10% during 2021. As of December 31, 2023 and 2022, our top five marketers accounted for 19% and 18% of our accounts receivable, respectively, with no individual marketer representing over 10% as of the end of ea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Dosh and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Restructuring and Reduction of Force As a part of our integration efforts with our acquired companies, we continued to evaluate the optimal structure of the combined organization. As a result, during 2022, we initiated a strategic reduction of our workforce in our U.S., U.K., and India operations, including the planned closure of our Indian office. We also began a strategic shift within our organization to migrate certain data and applications to a cloud computing environment. As part of these initiatives, we recognized severance and medical benefit costs of $8.1 million. These charges are reflected on our condensed consolidated statements of operations as follows: $1.9 million in delivery costs, $2.1 million in sales and marketing expense, $1.6 million in research and development expense and $2.5 million in general and administrative expense. We recognize these costs when the extent of our actions are determined and the costs can be estimated. We closed our India office as of December 31, 2022. As of December 31, 2022, the remaining costs that have been incurred related to our restructuring and reduction of force but not yet paid were $2.4 million. T hese fees were paid in full in 2023. During the year ended December 31, 2021, we recognized $1.2 million in severance and medical benefits related to our acquisitions. These charges are reflected on our consolidated statements of operations within acquisition and integration costs. Additionally, during the year ended December 31, 2021, we recognized $0.8 million of severance and medical benefits charges related to internal restructuring. These charges are reflected on our consolidated statements of operations as follows: $0.1 million in delivery costs, $0.4 million in sales and marketing expense, and $0.3 million in research and development expense. We recognize these costs when the extent of our actions is determined and the costs can be estimated.</t>
        </is>
      </c>
    </row>
    <row r="6">
      <c r="A6" s="4" t="inlineStr">
        <is>
          <t>Foreign Currency</t>
        </is>
      </c>
      <c r="B6" s="4" t="inlineStr">
        <is>
          <t>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income (expense), net in the accompanying consolidated statements of operations. We recorded a foreign currency gain totaling $3.3 million in 2023 and a loss totaling $6.4 million and $1.3 million in 2022 and 2021, respectively.</t>
        </is>
      </c>
    </row>
    <row r="7">
      <c r="A7" s="4" t="inlineStr">
        <is>
          <t>FI Share and Other Third-Party Costs</t>
        </is>
      </c>
      <c r="B7" s="4" t="inlineStr">
        <is>
          <t>Partner Share and Other Third-Party Costs We generally pay our partners a negotiated and fixed percentage of our billings to marketers less any Consumer Incentives that we pay to our partners' customers and certain third-party data costs ("Partner Share"). Partner Share and other third-party costs consist primarily of the Partner Share that we pay our partners, media and data costs, and deferred implementation costs incurred pursuant to our agreements with certain partners. To the extent that we use a specific partners' customer's anonymized purchase data in the delivery of our solutions, we generally pay the applicable partner a Partner Share calculated based on the relative contribution of the data provided by the partner to the overall delivery of the services. We expect that our Partner Share and other third-party costs will increase in absolute dollars as a result of our revenue growth.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the Russia-Ukraine war and the Middle East conflict have led to economic uncertainty globally. Historically, during periods of economic uncertainty and downturns, businesses may slow spending on advertising, which may impact our business and our customers’ businesses. The effect of macroeconomic conditions may not be fully reflected in our results of operations until future periods. If, however, economic uncertainty increases or the global economy worsens, our business, financial condition and results of operations may be harmed. For further discussion of the potential impacts of macroeconomic events on our business, financial condition and operating results, see the section titled "Risk Factor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The impairment analysis involves determining whether the estimated fair value of each intangible asset exceeds its carrying amount. If the fair value of the intangible asset exceeds its carrying amount, then the asset is not impaired. However, if the carrying amount exceeds the fair value of the asset, the amount of impairment would equal the excess carrying value. We evaluate the recoverability of our finite-lived intangible assets and other long-lived assets whenever events or substantive changes in circumstances indicate that the carrying amount may not be recoverable . These considerations are evaluated holistically to assess whether it is more likely than not that a reporting unit's carrying value exceeds its fair value. During the year ended December 31, 2023, we reduced our intangible asset balance by $4.9 million related to the divestiture of Entertainment. During the year ended December 31, 2022, we recorded an intangible asset impairment of $56.4 million. Refer to Note 5—Goodwill and Acquired Intangibles for additional information. Goodwill represents the purchase consideration of an acquired business that exceeds the fair value of the net tangible and identifiable intangible assets. Goodwill is evaluated for impairment by reporting unit annually in the fourth quarter, specifically Octo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During the year ended December 31, 2023, we recorded impairment charges of $70.5 million. We also reduced our goodwill balance by $5.0 million related to the divestiture of Entertainment. During the year ended December 31, 2022, we recorded impairment charges of $396.2 million. No impairment charges were recorded during 2021. The decline in the fair values of the Bridg platform reporting unit below its carrying values at October 1, 2023 and 2022 and June 30, 2022 and the Cardlytics platform in the U.S below its carrying value at October 1, 2022 resulted from a continued slowdown in the economy and decreased consumer spend, and a sustained decline in our stock price. Refer to Note 5—Goodwill and Acquired Intangibles for additional information.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Cardlytics Platform Our revenue generated from our Cardlytics platform consist of transaction-based fees made up of a significant volume of low-dollar transactions, sourced from multiple databases. The processing and recording of revenue are highly automated and are based on contractual terms with marketers, partners, and other parties. Because of the nature of our transaction-based fees, we use automated systems to process and record our revenue transactions.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partners' customers to make purchases from the marketer within a specified period. This performance obligation is a series that represents a stand ready obligation to provide a targeted campaign for the marketer to partners' customers. The Cardlytics platform fees represent variable consideration that is resolved when partner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our FI partners' customers during that period. Consumer Incentives We report our revenue on our consolidated statements of operations net of Consumer Incentives. We do not provide the goods or services that are purchased by our partner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partners' customers as reported by our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Partner Share and Other Third-Party Costs We report our revenue on our consolidated statements of operations gross of Partner Share. Partner Share costs are included in Partner Share and other third-party costs in our consolidated statements of operations, rather than as a reduction of revenue, because we and not our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Partners only supply consumer purchase data and digital marketing space and generally have no involvement in our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Bridg Platform Contracts with customers are evaluated on a contract-by-contract basis as contracts may include multiple types of subscription-based services. Revenue is generated from the sale of subscriptions to our cloud-based customer data-platform and the related delivery of professional services such as implementation, onboarding and technical support. Our subscription contracts are generally 6 to 36 months in duration and are generally billed in advance on a monthly, quarterly or annual basis, with the option for renewal at the end of the contractual arrangement. We recognize revenue over the period in which such services are performed. Our model typically includes an up-front implementation fee with a proof-of-concept period that begins once implementation has completed. It is followed with a periodic commitment from the customer that commences upon completion of the implementation and/or proof-of-concept period through the remainder of the customer life. The periodic commitment includes, but is not limited to, a fixed periodic fee and/or a transactional fee based on system usage that exceeds committed minimums. If the up-front implementation fee is not distinct, revenue is deferred until the date the customer commences use of our services, at which point the up-front implementation fee is recognized ratably over the life of the customer arrangement. For contracts that contain multiple performance obligations, which include combinations of subscriptions to our cloud-based services and related professional services, we account for each individual service as a separate performance obligation if they are distinct. The service is distinct if the service is separately identifiable from other items in the arrangement and if a customer can benefit from it on its own or with other resources that are readily available to the customer. If these criteria are not met, the promised services are accounted for as a combined performance obligation. The fee is determined based on the consideration to which we will be entitled in exchange for transferring products or services to the customer. We include any fixed charges within our contracts as part of the total transaction price. To the extent that variable consideration is not constrained, we include an estimate of the variable amount, as appropriate, within the total transaction price and update its assumptions over the duration of the contract. As a practical expedient, we do not adjust the transaction price for the effects of a significant financing component if, at contract inception, the period between customer payment and the transfer of services is expected to be one year or less. Many of our contracts with customers contain some component of variable fee; however, the constraint will generally not result in a reduction in the estimated transaction price for most forms of variable consideration. We may constrain the estimated transaction price in the event of a high degree of uncertainty as to the final consideration amount owed because of an extended length of time over which the fees may be adjusted. The transaction price, including any discounts, is allocated between separate services in a contract that contains multiple performance obligations based on their relative standalone selling prices. The standalone selling prices are determined based on the market adjusted approach utilizing prices at which we separately sell or historically sold each service. For items that are not sold separately, we estimate the standalone selling prices using available information such as market conditions and internally approved pricing guidelines. In instances where there are no observable selling prices for professional services, we may apply the residual approach to estimate the standalone selling price of the subscription based services. In certain situations we al locate the variable consideration to a series of distinct services within a contract. We allocate variable payments to one or more, but not all, of the distinct services or to a series of distinct services in a contract when (i) the variable payment relates specifically to our effort to transfer the distinct service and (ii) the variable payment is for an amount that depicts the amount of consideration to which we expect to be entitled in exchange for transferring the promised services to the customer. Contract Balances Timing may differ between the satisfaction of contractual performance obligations to our customers and corresponding invoicing and cash inflows. Contract assets primarily relate to amounts for contracts with customers for which the amount of revenue recognized exceeds the amount billed to the customer. Contract assets are transformed to a receivable (billed or unbilled) once the right to payment is unconditional. Contract liabilities, or deferred revenue, are recorded for amounts collected in advance of the satisfaction of contractual performance obligations. Contract balances are reported in a net contract asset or liability position on a customer-by-customer basis at the end of each reporting period. Contract Costs Contract costs are recognized based on the transfer of services to which the asset relates. The recognition period will consider expected customer lives and whether the asset relates to services transferred under a specific anticipated contract.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23 2022 2021 Beginning balance $ 1,808 $ 1,327 $ 587 Credit loss expense 1,704 2,399 1,702 Write-offs, net of recoveries (1,273) (1,918) (962) Ending balance $ 2,239 $ 1,808 $ 1,327 Unbilled receivables were $0.2 million, $1.6 million and $2.2 million, as of December 31, 2023, 2022 and 2021, respectively. An unbilled receivable represents revenue earned and recognized from customer activity that was not billed prior to the end of the reporting period. Unbilled receivables are included in accounts receivable and contract assets, net on our consolidated balance sheets.</t>
        </is>
      </c>
    </row>
    <row r="8">
      <c r="A8" s="4" t="inlineStr">
        <is>
          <t>Property and Equipment</t>
        </is>
      </c>
      <c r="B8" s="4" t="inlineStr">
        <is>
          <t>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t>
        </is>
      </c>
    </row>
    <row r="9">
      <c r="A9" s="4" t="inlineStr">
        <is>
          <t>Intangible assets</t>
        </is>
      </c>
      <c r="B9" s="4" t="inlineStr">
        <is>
          <t>Intangible Assets Intangible assets, excluding those acquired from our business combinations, are recorded at cost and consist of costs incurred for software patent applications. As of December 31, 2023, we had sixteen issued patents relating to our software. We received approval for four patents in 2013, one patent in 2018, three patents in 2021, five patent in 2022 and three patents in 2023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1 million and $0.1 million as of December 31, 2023 and 2022, respectively. In connection with our annual goodwill and intangible asset impairment assessment in the fourth quarter of 2022, we recorded an impairment of $0.7 million related to our software patent applications, which is included in the impairment of goodwill and intangible assets line item in the consolidated statements of operations. Based on deferred patent costs as of December 31, 2023, the related amortization expense will be less than $0.1 million in each of the next five years.</t>
        </is>
      </c>
    </row>
    <row r="10">
      <c r="A10" s="4" t="inlineStr">
        <is>
          <t>Internal Use Software</t>
        </is>
      </c>
      <c r="B10" s="4" t="inlineStr">
        <is>
          <t>Internal-Use Software Development Costs Capitalized software development costs consist of costs incurred in the development of internal-use software, primarily associated with the development and enhancement of our Ads Manager and Ad Server.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t>
        </is>
      </c>
    </row>
    <row r="11">
      <c r="A11" s="4" t="inlineStr">
        <is>
          <t>Debt Issuance Costs</t>
        </is>
      </c>
      <c r="B11" s="4" t="inlineStr">
        <is>
          <t>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As described in Note 9—Debt and Financing Arrangements, on September 22, 2020, we issued the Notes with an aggregate principal amount of $230.0 million bearing an interest rate of 1.00% due in 2025, including the exercise in full of the initial purchasers’ option to purchase up to an additional $30.0 million principal amount of the Notes. The net proceeds from this offering were $222.7 million, after deducting the initial purchasers’ discounts and commissions and the offering expenses payable by us. In accounting for the $7.3 million issuance costs related to the Notes, the allocation of issuance costs incurred between the liability and equity components was based on their relative fair values. Amortization of debt issuance costs included in interest expense, net totaled $1.6 million, $1.6 million and $1.0 million in 2023, 2022 and 2021, respectively.</t>
        </is>
      </c>
    </row>
    <row r="12">
      <c r="A12" s="4" t="inlineStr">
        <is>
          <t>Advertising</t>
        </is>
      </c>
      <c r="B12" s="4" t="inlineStr">
        <is>
          <t>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1.9 million, $4.7 million and $3.7 million in 2023, 2022 and 2021, respectively.</t>
        </is>
      </c>
    </row>
    <row r="13">
      <c r="A13" s="4" t="inlineStr">
        <is>
          <t>Stock-Based Compensation</t>
        </is>
      </c>
      <c r="B13" s="4" t="inlineStr">
        <is>
          <t>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10—Stock-based Compensation for additional information regarding our specific award plans and estimates and assumptions used to determine fair value.</t>
        </is>
      </c>
    </row>
    <row r="14">
      <c r="A14" s="4" t="inlineStr">
        <is>
          <t>Fair Value of Financial Instruments</t>
        </is>
      </c>
      <c r="B14" s="4" t="inlineStr">
        <is>
          <t>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implementation costs. The fair values for these assets are evaluated when events or changes in circumstances indicate the carrying value may not be recoverable. Refer to Note 12—Fair Value Measurements for information regarding the fair value of our financial instruments. Contingent Consideration The consideration for the Company’s acquisitions may include future payments that are contingent upon the occurrence of a particular event.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and assumptions used in preparing these models which include estimates such as revenue volatility, annualized recurring revenue, revenue discount rate, weighted average cost of capital, and our common stock volatility.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Refer to Note 12—Fair Value Measurements for information regarding the fair value of our financial instruments.</t>
        </is>
      </c>
    </row>
    <row r="15">
      <c r="A15" s="4" t="inlineStr">
        <is>
          <t>Income Taxes</t>
        </is>
      </c>
      <c r="B15" s="4" t="inlineStr">
        <is>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ne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For tax years beginning on or after January 1, 2022, the Tax Cuts and Jobs Act of 2017 eliminated the option to deduct research and development expenditures, including software development, as defined under IRC Section 174, in the year incurred. Instead, taxpayers are required to amortize such expenditures over five years if incurred in the U.S. and over fifteen years if incurred in a foreign jurisdiction. This new requirement caused us to utilize significant federal and state tax net operating loss carry-forwards in the current year. The depreciation and amortization deferred income taxes line was updated to include these capitalized research and development expenses for the year ended December 31, 2023.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changes in the allowance for credit losses (in thousands): Year Ended December 31, 2023 2022 2021 Beginning balance $ 1,808 $ 1,327 $ 587 Credit loss expense 1,704 2,399 1,702 Write-offs, net of recoveries (1,273) (1,918) (962) Ending balance $ 2,239 $ 1,808 $ 1,327 </t>
        </is>
      </c>
    </row>
    <row r="5">
      <c r="A5" s="4" t="inlineStr">
        <is>
          <t>Schedule of property and equipment, useful life</t>
        </is>
      </c>
      <c r="B5" s="4" t="inlineStr">
        <is>
          <t xml:space="preserve">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23 2022 Computer equipment $ 26,580 $ 26,260 Leasehold improvements 8,514 7,863 Furniture and fixtures 1,269 1,273 Construction in progress 27 41 Property and equipment, gross 36,390 35,437 Less accumulated depreciation and amortization (33,067) (29,521) Property and equipment, net $ 3,323 $ 5,916 </t>
        </is>
      </c>
    </row>
    <row r="6">
      <c r="A6" s="4" t="inlineStr">
        <is>
          <t>Schedule of indefinite-lived intangible assets</t>
        </is>
      </c>
      <c r="B6" s="4" t="inlineStr">
        <is>
          <t xml:space="preserve">Capitalized software development costs are as follows (in thousands): December 31, 2023 2022 Capitalized software development costs, gross $ 46,373 $ 32,895 Less accumulated amortization (21,730) (12,970) Capitalized software development costs, net $ 24,643 $ 19,925 </t>
        </is>
      </c>
    </row>
    <row r="7">
      <c r="A7" s="4" t="inlineStr">
        <is>
          <t>Schedule of debt issuance costs</t>
        </is>
      </c>
      <c r="B7" s="4" t="inlineStr">
        <is>
          <t xml:space="preserve">Deferred debt issuance costs related to our lines of credit included in other long-term assets are as follows (in thousands): December 31, 2023 2022 Debt issuance costs, gross $ 839 $ 791 Less accumulated amortization (780) (593) Debt issuance costs, net $ 59 $ 198 Deferred debt issuance costs related to our Notes included in debt are as follows (in thousands): December 31, 2023 2022 Debt issuance costs, gross $ 7,275 $ 7,275 Less accumulated amortization (4,779) (3,322) Debt issuance costs, net $ 2,496 $ 3,953 </t>
        </is>
      </c>
    </row>
    <row r="8">
      <c r="A8" s="4" t="inlineStr">
        <is>
          <t>Schedule of future amortization of debt issuance costs</t>
        </is>
      </c>
      <c r="B8" s="4" t="inlineStr">
        <is>
          <t xml:space="preserve">Future amortization of debt issuance costs is as follows (in thousands): Years Ending December 31, Amortization 2024 1,462 2025 1,034 Total $ 2,496 </t>
        </is>
      </c>
    </row>
    <row r="9">
      <c r="A9" s="4" t="inlineStr">
        <is>
          <t>Schedule of restructuring costs</t>
        </is>
      </c>
      <c r="B9" s="4" t="inlineStr">
        <is>
          <t xml:space="preserve"> </t>
        </is>
      </c>
    </row>
    <row r="10">
      <c r="A10" s="4" t="inlineStr">
        <is>
          <t>Schedule of deferred costs</t>
        </is>
      </c>
      <c r="B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 Pro Forma Information, Nonrecurring Adjustments</t>
        </is>
      </c>
      <c r="B4" s="4" t="inlineStr">
        <is>
          <t>Year Ended December 31, 2022 2021 Revenue $ 298,563 $ 276,563 Net loss (465,563) (134,9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Finite-lived Intangible Assets Amortization Expense</t>
        </is>
      </c>
      <c r="B4" s="4" t="inlineStr">
        <is>
          <t xml:space="preserve">As of December 31, 2023, we expect amortization expense in future periods to be as follows (in thousands): Amount 2024 $ 11,117 2025 11,117 2026 9,674 2027 3,021 2028 — Thereafter — Total expected future amortization expense $ 34,929 </t>
        </is>
      </c>
    </row>
    <row r="5">
      <c r="A5" s="4" t="inlineStr">
        <is>
          <t>Schedule of Goodwill</t>
        </is>
      </c>
      <c r="B5" s="4" t="inlineStr">
        <is>
          <t xml:space="preserve">The changes in the carrying amount of goodwill for the years ended December 31, 2023, 2022 and 2021 are as follows (in thousands): Cardlytics Platform, U.S. Bridg Platform Consolidated Balance as of December 31, 2022 $ 164,430 $ 188,291 $ 352,721 Goodwill impairment — (70,518) (70,518) Divestiture of Entertainment (5,001) — (5,001) Balance as of December 31, 2023 $ 159,429 $ 117,773 $ 277,202 Cardlytics Platform, U.S. Bridg Platform Consolidated Balance as of December 31, 2021 $ 205,690 $ 536,826 $ 742,516 Goodwill additions 5,062 — 5,062 Measurement period adjustments (60) 1,445 1,385 Goodwill impairment (46,262) (349,980) (396,242) Balance as of December 31, 2022 $ 164,430 $ 188,291 $ 352,721 Cardlytics Platform, U.S. Bridg Platform Consolidated Balance as of December 31, 2020 $ — $ — $ — Goodwill additions 205,690 536,826 742,516 Balance as of December 31, 2021 $ 205,690 $ 536,826 $ 742,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summarizes revenue by pricing model (in thousands): Year Ended December 31, 2023 2022 2021 Cost per Served Sale $ 191,260 $ 180,701 $ 175,434 Cost per Redemption 86,529 87,992 81,911 Other 7,636 8,492 1,409 Cardlytics platform revenue $ 285,425 $ 277,185 $ 258,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summarizes activity related to our leases (in thousands): December 31, 2023 2022 Operating lease expense $ 3,295 $ 6,598 Variable lease expense 1,191 1,294 Short-term lease expense 600 459 Total net operating lease cost $ 5,086 $ 8,351 The following table presents our weighted average borrowing rates and weighted average lease terms: December 31, 2023 2022 Operating leases: Weighted average borrowing rate 6.8 % 4.2 % Weighted average remaining lease term (years) 4.06 2.26</t>
        </is>
      </c>
    </row>
    <row r="5">
      <c r="A5" s="4" t="inlineStr">
        <is>
          <t>Lessee, Operating Lease, Liability, Maturity</t>
        </is>
      </c>
      <c r="B5" s="4" t="inlineStr">
        <is>
          <t xml:space="preserve">The following table summarizes future maturities of lease liabilities as of December 31, 2023 (in thousands): Fiscal Year Operating Leases 2024 $ 2,225 2025 2,184 2026 1,347 2027 1,170 Thereafter 3,394 Total lease payments 10,320 Imputed interest 1,802 Total lease liabilities $ 8,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Our debt consists of the following (in thousands): December 31, 2023 2022 Line of Credit 30,000 — Convertible senior notes, net $ 227,504 $ 226,047 Total debt 257,504 226,047 </t>
        </is>
      </c>
    </row>
    <row r="5">
      <c r="A5" s="4" t="inlineStr">
        <is>
          <t>Convertible Debt</t>
        </is>
      </c>
      <c r="B5" s="4" t="inlineStr">
        <is>
          <t>The net carrying amount of the liability component of the Notes is as follows (in thousands): December 31, 2023 2022 Principal $ 230,000 $ 230,000 Minus: Unamortized issuance costs (2,496) (3,953) Net carrying amount of the liability component $ 227,504 $ 226,047 Interest expense recognized related to the Notes is as follows (in thousands): December 31, 2023 2022 Contractual interest expense (due in cash) $ 2,300 $ 2,300 Amortization of debt issuance costs 1,461 1,461 Total interest expense related to the Notes $ 3,761 $ 3,761 Effective interest rate 1.64 % 1.64 %</t>
        </is>
      </c>
    </row>
    <row r="6">
      <c r="A6" s="4" t="inlineStr">
        <is>
          <t>Schedule of maturities of debt and capital lease</t>
        </is>
      </c>
      <c r="B6" s="4" t="inlineStr">
        <is>
          <t xml:space="preserve">Aggregate future payments of principal due upon maturity are as follows (in thousands): Years Ending December 31, Debt 2024 $ — 2025 260,000 2026 — 2027 — Total debt $ 2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llocation of recognized period costs</t>
        </is>
      </c>
      <c r="B4" s="4" t="inlineStr">
        <is>
          <t xml:space="preserve">The following table summarizes the allocation of stock-based compensation on the consolidated statements of operations (in thousands): Year Ended December 31, 2023 2022 2021 Delivery costs $ 2,427 $ 2,682 $ 1,865 Sales and marketing expense 12,624 11,935 13,780 Research and development expense 16,392 13,262 10,328 General and administration expense 9,537 16,807 24,291 Total stock-based compensation expense $ 40,980 $ 44,686 $ 50,264 </t>
        </is>
      </c>
    </row>
    <row r="5">
      <c r="A5" s="4" t="inlineStr">
        <is>
          <t>Summary of RSU activity</t>
        </is>
      </c>
      <c r="B5" s="4" t="inlineStr">
        <is>
          <t xml:space="preserve">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22 5,956 $ 25.43 Granted 3,560 7.19 Vested (2,947) 19.51 Forfeited (1,084) 31.66 Unvested - December 31, 2023 5,485 $ 15.70 2.01 $ 68,092 Shares Weighted-Average Weighted-Average Remaining Contractual Term (in years) Unamortized Compensation Costs Unvested - December 31, 2021 2,294 $ 60.58 Granted 6,182 24.74 Vested (984) 49.15 Forfeited (1,536) 59.94 Unvested - December 31, 2022 5,956 $ 25.43 2.93 $ 116,941 Shares Weighted-Average Weighted-Average Remaining Contractual Term (in years) Unamortized Compensation Costs Unvested - December 31, 2020 2,434 $ 32.49 Granted 975 106.24 Vested (724) 32.51 Forfeited/canceled (391) 51.54 Unvested - December 31, 2021 2,294 $ 60.58 2.80 $ 106,468 </t>
        </is>
      </c>
    </row>
    <row r="6">
      <c r="A6" s="4" t="inlineStr">
        <is>
          <t>Schedule of Share-based Payment Award, Stock Options, Valuation Assumptions</t>
        </is>
      </c>
      <c r="B6" s="4" t="inlineStr">
        <is>
          <t>STOCK-BASED COMPENSATION On July 18, 2022, our board of directors adopted the Cardlytics, Inc. 2022 Inducement Plan ("2022 Inducement Plan"). Our board of directors also adopted a form of stock option grant notice and agreement and a form of restricted stock unit grant notice and agreement for use with the 2022 Inducement Plan. We reserved a total of 1,500,000 shares of our Common Stock under the 2022 Inducement Plan. On January 18, 2023, our board of directors approved an amendment to the 2022 Inducement Plan to reserve an additional 350,000 shares of our common stock. On July 13, 2023, our board of directors approved an amendment to the 2022 Inducement Plan to reserve an additional 800,000 shares of our common stock. As of December 31, 2023, there were 239,722 shares available under the 2022 Inducement Pla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3, there were 961,558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986,417 shares on January 1, 2024.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on the consolidated statements of operations (in thousands): Year Ended December 31, 2023 2022 2021 Delivery costs $ 2,427 $ 2,682 $ 1,865 Sales and marketing expense 12,624 11,935 13,780 Research and development expense 16,392 13,262 10,328 General and administration expense 9,537 16,807 24,291 Total stock-based compensation expense $ 40,980 $ 44,686 $ 50,264 During 2023, 2022 and 2021, we capitalized $2.5 million, $1.4 million and $0.7 million, respectively, of stock-based compensation expense for software development. Additionally, during 2021, we recognized $12.5 million expense related to our assumption of unvested options and RSU and PSU grants to employees of our acquired businesses. As of December 31, 2021, we have accrued $0.8 million of stock-based compensation for bonus in lieu of cash compensation which was not settled by the end of the year. This amount is presented within accrued compensation on our condensed consolidated balance sheet. This amount was settled in January 2022. Restricted Stock Units 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22 5,956 $ 25.43 Granted 3,560 7.19 Vested (2,947) 19.51 Forfeited (1,084) 31.66 Unvested - December 31, 2023 5,485 $ 15.70 2.01 $ 68,092 Shares Weighted-Average Weighted-Average Remaining Contractual Term (in years) Unamortized Compensation Costs Unvested - December 31, 2021 2,294 $ 60.58 Granted 6,182 24.74 Vested (984) 49.15 Forfeited (1,536) 59.94 Unvested - December 31, 2022 5,956 $ 25.43 2.93 $ 116,941 Shares Weighted-Average Weighted-Average Remaining Contractual Term (in years) Unamortized Compensation Costs Unvested - December 31, 2020 2,434 $ 32.49 Granted 975 106.24 Vested (724) 32.51 Forfeited/canceled (391) 51.54 Unvested - December 31, 2021 2,294 $ 60.58 2.80 $ 106,468 Service-based Restricted Stock Units During 2022, we granted 4,441,032 RSUs to employees, executives, and our non-employee directors, which have annual vesting periods ranging from immediately vesting to four years. We also granted 1,345,261 RSUs to our recently hired Chief Executive Officer, which have a four year vesting period. During 2021, we additionally granted 30,624 immediately vesting RSUs resulting from the modification of awards through separation agreements. The immediately vesting awards replaced previously granted RSUs which were cancelled as a result of the modification. As of December 31, 2023, there was approximately $68.1 million of unrecognized compensation expense related to RSUs, which is expected to be recognized over a weighted-average period of 2.0 years. The aggregate intrinsic value based on the $9.21 closing price of our common stock as reported on the Nasdaq Global Market on December 31, 2023 of unvested RSUs is $50.5 million as of December 31, 2023. Subsequent to December 31, 2023, we granted 275,780 RSUs to employees, which have annual vesting periods ranging from one to two years. The unamortized stock-based compensation expense related to all RSUs granted subsequent to December 31, 2023 is $1.9 million. Performance-based Restricted Stock Units In July 2022, we granted 100,990 PSUs which vest on the achievement of specific revenue-based performance metrics ("2022 Bridg PSUs"). In March 2022 and August 2022, we granted 269,202 and 25,248 performance-based restricted stock units ("2022 PSUs"), respectively, consisting of three tranches. The first two tranches each represent 25% of the grant, and each vest upon the achievement of certain milestones related to the installation of our Ad Server at our FI Partners. 50% of the third tranche vests upon the achievement of a certain number of advertisers purchasing both the Cardlytics and Bridg platforms at a target incremental billings amount over 2021, and the remaining 50% of the tranche vests six months after this target is achieved. In December 2022, the compensation committee of our board of directors certified that the first tranche's milestone related to the installation of our Ad Server at our FI partners had been achieved, which resulted in the immediate vesting of the first tranche representing 25% of the grant. In September 2021, we granted 6,666 PSUs which have the same unmet vesting conditions of the 2020 PSUs, 6,667 PSUs which have the same unmet revenue target vesting condition of the 2021 PSUs and 6,667 PSUs which have the same unmet different revenue target vesting condition of the 2021 PSUs as described below. As discussed below, we concluded that the achievement of the 2020 PSUs and 2021 PSUs is no longer probable and have reversed the previously recognized cumulative expense in the respective period in which the 2020 PSUs and 2021 PSUs were determined to no longer be achievable. In July 2021, we granted 34,344 performance-based restricted stock units ("Bridg PSUs") which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During 2023, the compensation committee of our board of directors certified the vesting of shares associated with the 50% attainment of the units based on the achieved annual run rate during the specified period.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During the year-ended December 31, 2023, we reassessed the likelihood of achieving the 2021 PSUs performance-based vesting condition and concluded that the achievement is no longer probable. As a result of the change in estimate, we have reversed the previously recognized cumulative expense associated with the 2021 PSUs since the grant date as a benefit to stock-based compensation during the year ended December 31, 2023. Additionally, in April 2021, we granted 10,000 performance-based restricted stock units which have the same unmet vesting condition as the 2020 PSUs based on a minimum ARPU target over a trailing 12-month period as described below.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unmet at the time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During the year-ended December 31, 2022, we reassessed the likelihood of achieving the 2020 PSUs performance-based vesting condition and concluded the achievement is no longer probable. As a result of the change in estimate, we have recognized the cumulative expense associated with the 2020 PSUs from the grant date as a benefit to stock-based compensation during the year ended December 31, 2022. During 2019, we granted 1,252,500 performance-based RSU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and the remaining 25% of the tranche vested in August 2020 upon the twelve-month anniversary of the tranche's achievement date. In May 2020, 25% of the Adjusted EBITDA tranche vested upon the six-month anniversary of the tranche's achievement date, and the remaining 25% of the tranche vested in November 2020 upon the twelve-month anniversary of the tranche's achievement date. In October 2021, the compensation committee of our board of directors certified that the target number of advertisers that were billed over a specified amount during a trailing 12-month period had been achieved resulting in the immediate vesting of 50% of the related PSU tranche. In December 2021, the compensation committee of our board of directors certified that the target growth rate for Adjusted Contribution during a trailing 12-month period had been achieved resulting in the immediate vesting of 50% of the related PSU tranche. With the exception of the 2020 PSUs, the 2021 PSUs, and any other PSUs tied to these vesting conditions, we believe that the achievement of all of the above referenced performance-based vesting conditions are probable before the awards' respective expiration dates. Employee Stock Purchase Plan Our board of director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During the years ended December 31, 2023, 2022 and 2021, a total of 555,915, 167,622 and 41,473 shares of common stock were purchased by employees under the 2018 ESPP, respectively. As of December 31, 2023, 657,826 shares of common stock were reserved for issuance pursuant to our 2018 ESPP.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397,283 shares on January 1, 2024. Shares subject to purchase rights granted under our 2018 ESPP that terminate without having been issued in full will not reduce the number of shares available for issuance under our 2018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loss) before income taxes</t>
        </is>
      </c>
      <c r="B4" s="4" t="inlineStr">
        <is>
          <t>Domestic and foreign components of loss before income taxes are as follows (in thousands): Year Ended December 31, 2023 2022 2021 Domestic $ (122,026) $ (455,202) $ (122,087) Foreign (12,676) (11,508) (14,342) Loss before income taxes $ (134,702) $ (466,710) $ (136,429)</t>
        </is>
      </c>
    </row>
    <row r="5">
      <c r="A5" s="4" t="inlineStr">
        <is>
          <t>Schedule of components of income tax (expense) benefit</t>
        </is>
      </c>
      <c r="B5" s="4" t="inlineStr">
        <is>
          <t>The significant components of income tax (expense) benefit are as follows (in thousands): Year Ended December 31, 2023 2022 2021 Current: Federal $ — $ — $ — State — — — Foreign (1) — — — Total current — — — Deferred: Federal 10,236 38,508 31,106 State 335 6,317 4,942 Foreign 961 3,075 2,184 Change in uncertain tax positions (1,320) (587) (596) Change in valuation allowance (10,212) (45,867) (29,772) Total deferred — 1,446 7,864 Income tax benefit $ — $ 1,446 $ 7,864 (1) The current income tax (expense) during 2023 excluded Indian income tax expenses of $0.1 million. The current income tax (expense) during 2022 and 2021 excludes Indian income tax expense of $0.2 million, respectively.</t>
        </is>
      </c>
    </row>
    <row r="6">
      <c r="A6" s="4" t="inlineStr">
        <is>
          <t>Schedule of effective tax rate</t>
        </is>
      </c>
      <c r="B6" s="4" t="inlineStr">
        <is>
          <t>The following table summarizes the significant differences between the U.S. federal statutory tax rate and our effective tax rate: Year Ended December 31, 2023 2022 2021 Tax benefit at federal statutory rate 21.00 % 21.00 % 21.00 % State income taxes, net of federal benefit (0.01) % 0.08 % 2.08 % Change in federal and state statutory rate 0.01 % 0.15 % (0.14) % Foreign rate differential (0.22) % 0.01 % (0.19) % Goodwill impairment (10.94) % (17.82) % — % Contingent liability remeasurement (0.81) % 5.71 % — % Other adjustments (1.40) % 1.03 % 4.68 % Valuation allowance (7.54) % (9.87) % (21.75) % Income tax benefit 0.09 % 0.29 % 5.68 %</t>
        </is>
      </c>
    </row>
    <row r="7">
      <c r="A7" s="4" t="inlineStr">
        <is>
          <t>Schedule of deferred income taxes</t>
        </is>
      </c>
      <c r="B7" s="4" t="inlineStr">
        <is>
          <t xml:space="preserve">The significant components of deferred income taxes are as follows (in thousands): December 31, 2023 2022 Net operating loss carry-forwards $ 158,916 $ 155,949 Allowance for credit losses 809 776 Depreciation and amortization 11,574 1,485 Stock-based compensation 3,566 7,020 Deferred costs 3,735 6,018 ROU asset (1,565) (1,429) Lease liability 1,856 2,010 Other tax credit carry-forward 9,641 5,683 Other temporary differences 1,129 1,936 Valuation allowance (189,660) (179,448) Net long-term deferred tax asset $ — $ — </t>
        </is>
      </c>
    </row>
    <row r="8">
      <c r="A8" s="4" t="inlineStr">
        <is>
          <t>Summary of changes in valuation allowance</t>
        </is>
      </c>
      <c r="B8" s="4" t="inlineStr">
        <is>
          <t>The following table presents changes in our valuation allowance (in thousands): Year Ended December 31, 2023 2022 2021 Beginning balance $ (179,448) $ (123,867) $ (85,991) Allowance for domestic and foreign net operating loss carry-forwards (2,442) (13,360) (51,856) Rate change on domestic net operating loss carry-forwards (424) 235 419 Convertible debt additional paid-in capital tax adjustment - valuation allowance impact — (9,714) — Other changes (7,346) (32,742) 13,561 Ending balance $ (189,660) $ (179,448) $ (123,867)</t>
        </is>
      </c>
    </row>
    <row r="9">
      <c r="A9" s="4" t="inlineStr">
        <is>
          <t>Schedule of unrecognized tax benefits activity</t>
        </is>
      </c>
      <c r="B9" s="4" t="inlineStr">
        <is>
          <t xml:space="preserve">The following table summarizes the activity related to our gross unrecognized tax benefits that would affect our effective tax rate, if recognized (in thousands): Year Ended December 31, 2023 2022 2021 Beginning balance $ 1,606 $ 1,128 $ 302 Increase related to current year tax position 1,319 478 826 Ending balance $ 2,925 $ 1,606 $ 1,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Deferred FI implementation costs</t>
        </is>
      </c>
      <c r="B4" s="4" t="inlineStr">
        <is>
          <t xml:space="preserve">The following table presents changes in deferred implementation costs (in thousands): December 31, 2023 2022 2021 Beginning balance $ — $ — $ 3,785 Recoveries through Partner Share — — — Amortization — — (2,826) Impairment — — (959) Ending balance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t>
        </is>
      </c>
      <c r="B4" s="4" t="inlineStr">
        <is>
          <t xml:space="preserve">The following securities have been excluded from the calculation of diluted weighted-average common shares outstanding because the effect is anti-dilutive (in thousands): December 31, 2023 2022 2021 Common stock options 84 380 454 Convertible Senior Notes 2,701 2,701 2,701 Restricted stock units 5,491 5,956 2,294 Common stock issuable pursuant to the ESPP 65 95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1830</v>
      </c>
      <c r="C3" s="7" t="n">
        <v>121905</v>
      </c>
    </row>
    <row r="4">
      <c r="A4" s="4" t="inlineStr">
        <is>
          <t>Restricted cash</t>
        </is>
      </c>
      <c r="B4" s="6" t="n">
        <v>0</v>
      </c>
      <c r="C4" s="6" t="n">
        <v>80</v>
      </c>
    </row>
    <row r="5">
      <c r="A5" s="4" t="inlineStr">
        <is>
          <t>Accounts receivable and contract assets, net</t>
        </is>
      </c>
      <c r="B5" s="6" t="n">
        <v>120622</v>
      </c>
      <c r="C5" s="6" t="n">
        <v>115609</v>
      </c>
    </row>
    <row r="6">
      <c r="A6" s="4" t="inlineStr">
        <is>
          <t>Other receivables</t>
        </is>
      </c>
      <c r="B6" s="6" t="n">
        <v>5379</v>
      </c>
      <c r="C6" s="6" t="n">
        <v>4470</v>
      </c>
    </row>
    <row r="7">
      <c r="A7" s="4" t="inlineStr">
        <is>
          <t>Prepaid expenses and other assets</t>
        </is>
      </c>
      <c r="B7" s="6" t="n">
        <v>6097</v>
      </c>
      <c r="C7" s="6" t="n">
        <v>7978</v>
      </c>
    </row>
    <row r="8">
      <c r="A8" s="4" t="inlineStr">
        <is>
          <t>Total current assets</t>
        </is>
      </c>
      <c r="B8" s="6" t="n">
        <v>223928</v>
      </c>
      <c r="C8" s="6" t="n">
        <v>250042</v>
      </c>
    </row>
    <row r="9">
      <c r="A9" s="3" t="inlineStr">
        <is>
          <t>Long-term assets:</t>
        </is>
      </c>
      <c r="B9" s="4" t="inlineStr">
        <is>
          <t xml:space="preserve"> </t>
        </is>
      </c>
      <c r="C9" s="4" t="inlineStr">
        <is>
          <t xml:space="preserve"> </t>
        </is>
      </c>
    </row>
    <row r="10">
      <c r="A10" s="4" t="inlineStr">
        <is>
          <t>Property and equipment, net</t>
        </is>
      </c>
      <c r="B10" s="6" t="n">
        <v>3323</v>
      </c>
      <c r="C10" s="6" t="n">
        <v>5916</v>
      </c>
    </row>
    <row r="11">
      <c r="A11" s="4" t="inlineStr">
        <is>
          <t>Right-of-use assets under operating leases, net</t>
        </is>
      </c>
      <c r="B11" s="6" t="n">
        <v>7310</v>
      </c>
      <c r="C11" s="6" t="n">
        <v>6571</v>
      </c>
    </row>
    <row r="12">
      <c r="A12" s="4" t="inlineStr">
        <is>
          <t>Intangible assets, net</t>
        </is>
      </c>
      <c r="B12" s="6" t="n">
        <v>35003</v>
      </c>
      <c r="C12" s="6" t="n">
        <v>53475</v>
      </c>
    </row>
    <row r="13">
      <c r="A13" s="4" t="inlineStr">
        <is>
          <t>Goodwill</t>
        </is>
      </c>
      <c r="B13" s="6" t="n">
        <v>277202</v>
      </c>
      <c r="C13" s="6" t="n">
        <v>352721</v>
      </c>
    </row>
    <row r="14">
      <c r="A14" s="4" t="inlineStr">
        <is>
          <t>Capitalized software development costs, net</t>
        </is>
      </c>
      <c r="B14" s="6" t="n">
        <v>24643</v>
      </c>
      <c r="C14" s="6" t="n">
        <v>19925</v>
      </c>
    </row>
    <row r="15">
      <c r="A15" s="4" t="inlineStr">
        <is>
          <t>Deferred implementation costs, net</t>
        </is>
      </c>
      <c r="B15" s="6" t="n">
        <v>0</v>
      </c>
      <c r="C15" s="6" t="n">
        <v>0</v>
      </c>
    </row>
    <row r="16">
      <c r="A16" s="4" t="inlineStr">
        <is>
          <t>Other long-term assets, net</t>
        </is>
      </c>
      <c r="B16" s="6" t="n">
        <v>2735</v>
      </c>
      <c r="C16" s="6" t="n">
        <v>2586</v>
      </c>
    </row>
    <row r="17">
      <c r="A17" s="4" t="inlineStr">
        <is>
          <t>Total assets</t>
        </is>
      </c>
      <c r="B17" s="6" t="n">
        <v>574144</v>
      </c>
      <c r="C17" s="6" t="n">
        <v>691236</v>
      </c>
    </row>
    <row r="18">
      <c r="A18" s="3" t="inlineStr">
        <is>
          <t>Current liabilities:</t>
        </is>
      </c>
      <c r="B18" s="4" t="inlineStr">
        <is>
          <t xml:space="preserve"> </t>
        </is>
      </c>
      <c r="C18" s="4" t="inlineStr">
        <is>
          <t xml:space="preserve"> </t>
        </is>
      </c>
    </row>
    <row r="19">
      <c r="A19" s="4" t="inlineStr">
        <is>
          <t>Accounts payable</t>
        </is>
      </c>
      <c r="B19" s="6" t="n">
        <v>4425</v>
      </c>
      <c r="C19" s="6" t="n">
        <v>3765</v>
      </c>
    </row>
    <row r="20">
      <c r="A20" s="3" t="inlineStr">
        <is>
          <t>Accrued liabilities:</t>
        </is>
      </c>
      <c r="B20" s="4" t="inlineStr">
        <is>
          <t xml:space="preserve"> </t>
        </is>
      </c>
      <c r="C20" s="4" t="inlineStr">
        <is>
          <t xml:space="preserve"> </t>
        </is>
      </c>
    </row>
    <row r="21">
      <c r="A21" s="4" t="inlineStr">
        <is>
          <t>Accrued compensation</t>
        </is>
      </c>
      <c r="B21" s="6" t="n">
        <v>11662</v>
      </c>
      <c r="C21" s="6" t="n">
        <v>10486</v>
      </c>
    </row>
    <row r="22">
      <c r="A22" s="4" t="inlineStr">
        <is>
          <t>Accrued expenses</t>
        </is>
      </c>
      <c r="B22" s="6" t="n">
        <v>9587</v>
      </c>
      <c r="C22" s="6" t="n">
        <v>21335</v>
      </c>
    </row>
    <row r="23">
      <c r="A23" s="4" t="inlineStr">
        <is>
          <t>Partner Share liability</t>
        </is>
      </c>
      <c r="B23" s="6" t="n">
        <v>48867</v>
      </c>
      <c r="C23" s="6" t="n">
        <v>48593</v>
      </c>
    </row>
    <row r="24">
      <c r="A24" s="4" t="inlineStr">
        <is>
          <t>Consumer Incentive liability</t>
        </is>
      </c>
      <c r="B24" s="6" t="n">
        <v>52678</v>
      </c>
      <c r="C24" s="6" t="n">
        <v>53983</v>
      </c>
    </row>
    <row r="25">
      <c r="A25" s="4" t="inlineStr">
        <is>
          <t>Deferred revenue</t>
        </is>
      </c>
      <c r="B25" s="6" t="n">
        <v>2405</v>
      </c>
      <c r="C25" s="6" t="n">
        <v>1751</v>
      </c>
    </row>
    <row r="26">
      <c r="A26" s="4" t="inlineStr">
        <is>
          <t>Current operating lease liabilities</t>
        </is>
      </c>
      <c r="B26" s="6" t="n">
        <v>2127</v>
      </c>
      <c r="C26" s="6" t="n">
        <v>4910</v>
      </c>
    </row>
    <row r="27">
      <c r="A27" s="4" t="inlineStr">
        <is>
          <t>Current contingent consideration</t>
        </is>
      </c>
      <c r="B27" s="6" t="n">
        <v>-39398</v>
      </c>
      <c r="C27" s="6" t="n">
        <v>-104121</v>
      </c>
    </row>
    <row r="28">
      <c r="A28" s="4" t="inlineStr">
        <is>
          <t>Total current liabilities</t>
        </is>
      </c>
      <c r="B28" s="6" t="n">
        <v>171149</v>
      </c>
      <c r="C28" s="6" t="n">
        <v>248944</v>
      </c>
    </row>
    <row r="29">
      <c r="A29" s="3" t="inlineStr">
        <is>
          <t>Long-term liabilities:</t>
        </is>
      </c>
      <c r="B29" s="4" t="inlineStr">
        <is>
          <t xml:space="preserve"> </t>
        </is>
      </c>
      <c r="C29" s="4" t="inlineStr">
        <is>
          <t xml:space="preserve"> </t>
        </is>
      </c>
    </row>
    <row r="30">
      <c r="A30" s="4" t="inlineStr">
        <is>
          <t>Convertible senior notes, net</t>
        </is>
      </c>
      <c r="B30" s="6" t="n">
        <v>227504</v>
      </c>
      <c r="C30" s="6" t="n">
        <v>226047</v>
      </c>
    </row>
    <row r="31">
      <c r="A31" s="4" t="inlineStr">
        <is>
          <t>Long-term debt</t>
        </is>
      </c>
      <c r="B31" s="6" t="n">
        <v>30073</v>
      </c>
      <c r="C31" s="6" t="n">
        <v>0</v>
      </c>
    </row>
    <row r="32">
      <c r="A32" s="4" t="inlineStr">
        <is>
          <t>Long-term deferred revenue</t>
        </is>
      </c>
      <c r="B32" s="6" t="n">
        <v>67</v>
      </c>
      <c r="C32" s="6" t="n">
        <v>334</v>
      </c>
    </row>
    <row r="33">
      <c r="A33" s="4" t="inlineStr">
        <is>
          <t>Long-term operating lease liabilities</t>
        </is>
      </c>
      <c r="B33" s="6" t="n">
        <v>6391</v>
      </c>
      <c r="C33" s="6" t="n">
        <v>4306</v>
      </c>
    </row>
    <row r="34">
      <c r="A34" s="4" t="inlineStr">
        <is>
          <t>Long-term contingent consideration</t>
        </is>
      </c>
      <c r="B34" s="6" t="n">
        <v>-4162</v>
      </c>
      <c r="C34" s="6" t="n">
        <v>0</v>
      </c>
    </row>
    <row r="35">
      <c r="A35" s="4" t="inlineStr">
        <is>
          <t>Total liabilities</t>
        </is>
      </c>
      <c r="B35" s="6" t="n">
        <v>439346</v>
      </c>
      <c r="C35" s="6" t="n">
        <v>479631</v>
      </c>
    </row>
    <row r="36">
      <c r="A36" s="3" t="inlineStr">
        <is>
          <t>Stockholders’ equity:</t>
        </is>
      </c>
      <c r="B36" s="4" t="inlineStr">
        <is>
          <t xml:space="preserve"> </t>
        </is>
      </c>
      <c r="C36" s="4" t="inlineStr">
        <is>
          <t xml:space="preserve"> </t>
        </is>
      </c>
    </row>
    <row r="37">
      <c r="A37" s="4" t="inlineStr">
        <is>
          <t>Common stock, $0.0001 par value—100,000 shares authorized and 39,728 and 33,477 shares issued and outstanding as of December 31, 2023 and December 31, 2022, respectively</t>
        </is>
      </c>
      <c r="B37" s="6" t="n">
        <v>9</v>
      </c>
      <c r="C37" s="6" t="n">
        <v>9</v>
      </c>
    </row>
    <row r="38">
      <c r="A38" s="4" t="inlineStr">
        <is>
          <t>Additional paid-in capital</t>
        </is>
      </c>
      <c r="B38" s="6" t="n">
        <v>1243594</v>
      </c>
      <c r="C38" s="6" t="n">
        <v>1182568</v>
      </c>
    </row>
    <row r="39">
      <c r="A39" s="4" t="inlineStr">
        <is>
          <t>Accumulated other comprehensive income</t>
        </is>
      </c>
      <c r="B39" s="6" t="n">
        <v>2467</v>
      </c>
      <c r="C39" s="6" t="n">
        <v>5598</v>
      </c>
    </row>
    <row r="40">
      <c r="A40" s="4" t="inlineStr">
        <is>
          <t>Accumulated deficit</t>
        </is>
      </c>
      <c r="B40" s="6" t="n">
        <v>-1111272</v>
      </c>
      <c r="C40" s="6" t="n">
        <v>-976570</v>
      </c>
    </row>
    <row r="41">
      <c r="A41" s="4" t="inlineStr">
        <is>
          <t>Total stockholders’ equity</t>
        </is>
      </c>
      <c r="B41" s="6" t="n">
        <v>134798</v>
      </c>
      <c r="C41" s="6" t="n">
        <v>211605</v>
      </c>
    </row>
    <row r="42">
      <c r="A42" s="4" t="inlineStr">
        <is>
          <t>Total liabilities and stockholders’ equity</t>
        </is>
      </c>
      <c r="B42" s="7" t="n">
        <v>574144</v>
      </c>
      <c r="C42" s="7" t="n">
        <v>69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following table provides information regarding our reportable segments (in thousands): Year Ended December 31, 2023 2022 2021 Cardlytics platform Revenue $ 285,425 $ 277,185 $ 258,754 Minus: Adjusted Partner Share and other third-party costs (1) 149,907 154,204 137,079 Adjusted Contribution $ 135,518 $ 122,981 $ 121,675 Bridg platform Revenue $ 23,779 $ 21,357 $ 8,362 Minus: Adjusted Partner Share and other third-party costs (1) 671 1,303 409 Adjusted Contribution $ 23,108 $ 20,054 $ 7,953 Consolidated Revenue $ 309,204 $ 298,542 $ 267,116 Minus: Adjusted Partner Share and other third-party costs (1) 150,578 155,507 137,488 Adjusted Contribution $ 158,626 $ 143,035 $ 129,628 (1) Adjusted Partner Share and other third-party costs presented above represents GAAP Partner Share and other third-party data costs less deferred implementation costs, which is detailed below in our reconciliation of GAAP loss before income taxes to Adjusted Contribution. The following table presents a reconciliation of loss before income taxes presented in accordance with GAAP to Adjusted Contribution (in thousands): Year Ended December 31, 2023 2022 2021 Adjusted Contribution $ 158,626 $ 143,035 $ 129,628 Minus: Deferred implementation costs (1) — — 3,785 Delivery costs 28,248 30,403 22,503 Sales and marketing expense 57,425 74,745 65,996 Research and development expense 51,352 54,435 38,104 General and administration expense 58,810 81,446 66,222 Change in fair value of contingent consideration 1,246 (128,174) 1,374 Impairment of goodwill and intangible assets 70,518 453,288 — Acquisition, integration and divestiture (benefits) costs (6,313) (2,874) 24,372 Loss on divestitures 6,550 — — Depreciation and amortization expense 26,460 37,544 29,871 Total non-operating (income) expense (968) 8,932 13,830 Loss before income taxes $ (134,702) $ (466,710) $ (136,429) (1) Deferred implementation costs is excluded from Adjusted Partner Share and other third-party costs, which is shown above in our reconciliation of GAAP revenue to Adjusted Contribution.</t>
        </is>
      </c>
    </row>
    <row r="5">
      <c r="A5" s="4" t="inlineStr">
        <is>
          <t>Schedule of revenue by geographic areas</t>
        </is>
      </c>
      <c r="B5" s="4" t="inlineStr">
        <is>
          <t xml:space="preserve">The following tables provide geographical information (in thousands): Year Ended December 31, 2023 2022 2021 Revenue: United States $ 291,420 $ 275,256 $ 246,315 United Kingdom 17,785 23,286 20,801 Total $ 309,204 $ 298,542 $ 267,116 December 31, 2023 2022 Property and equipment: United States $ 3,244 $ 4,453 United Kingdom 79 1,463 Total $ 3,323 $ 5,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NATURE OF OPERATIONS (Details) - USD ($) $ in Thousands</t>
        </is>
      </c>
      <c r="D1" s="2" t="inlineStr">
        <is>
          <t>2 Months Ended</t>
        </is>
      </c>
      <c r="E1" s="2" t="inlineStr">
        <is>
          <t>12 Months Ended</t>
        </is>
      </c>
    </row>
    <row r="2">
      <c r="B2" s="2" t="inlineStr">
        <is>
          <t>May 05, 2021</t>
        </is>
      </c>
      <c r="C2" s="2" t="inlineStr">
        <is>
          <t>Mar. 05, 2021</t>
        </is>
      </c>
      <c r="D2" s="2" t="inlineStr">
        <is>
          <t>Jun. 30, 2022</t>
        </is>
      </c>
      <c r="E2" s="2" t="inlineStr">
        <is>
          <t>Dec. 31, 2023</t>
        </is>
      </c>
      <c r="F2" s="2" t="inlineStr">
        <is>
          <t>Dec. 31, 2022</t>
        </is>
      </c>
      <c r="G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Commissions</t>
        </is>
      </c>
      <c r="B4" s="4" t="inlineStr">
        <is>
          <t xml:space="preserve"> </t>
        </is>
      </c>
      <c r="C4" s="7" t="n">
        <v>16300</v>
      </c>
      <c r="D4" s="4" t="inlineStr">
        <is>
          <t xml:space="preserve"> </t>
        </is>
      </c>
      <c r="E4" s="4" t="inlineStr">
        <is>
          <t xml:space="preserve"> </t>
        </is>
      </c>
      <c r="F4" s="4" t="inlineStr">
        <is>
          <t xml:space="preserve"> </t>
        </is>
      </c>
      <c r="G4" s="4" t="inlineStr">
        <is>
          <t xml:space="preserve"> </t>
        </is>
      </c>
    </row>
    <row r="5">
      <c r="A5" s="4" t="inlineStr">
        <is>
          <t>Issuance costs</t>
        </is>
      </c>
      <c r="B5" s="4" t="inlineStr">
        <is>
          <t xml:space="preserve"> </t>
        </is>
      </c>
      <c r="C5" s="4" t="inlineStr">
        <is>
          <t xml:space="preserve"> </t>
        </is>
      </c>
      <c r="D5" s="4" t="inlineStr">
        <is>
          <t xml:space="preserve"> </t>
        </is>
      </c>
      <c r="E5" s="7" t="n">
        <v>0</v>
      </c>
      <c r="F5" s="7" t="n">
        <v>157</v>
      </c>
      <c r="G5" s="7" t="n">
        <v>190</v>
      </c>
    </row>
    <row r="6">
      <c r="A6" s="4" t="inlineStr">
        <is>
          <t>Debt instrument, face amount</t>
        </is>
      </c>
      <c r="B6" s="4" t="inlineStr">
        <is>
          <t xml:space="preserve"> </t>
        </is>
      </c>
      <c r="C6" s="4" t="inlineStr">
        <is>
          <t xml:space="preserve"> </t>
        </is>
      </c>
      <c r="D6" s="4" t="inlineStr">
        <is>
          <t xml:space="preserve"> </t>
        </is>
      </c>
      <c r="E6" s="7" t="n">
        <v>230000</v>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9" t="n">
        <v>0.01</v>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7" t="n">
        <v>40000</v>
      </c>
      <c r="E8" s="4" t="inlineStr">
        <is>
          <t xml:space="preserve"> </t>
        </is>
      </c>
      <c r="F8" s="4" t="inlineStr">
        <is>
          <t xml:space="preserve"> </t>
        </is>
      </c>
      <c r="G8" s="4" t="inlineStr">
        <is>
          <t xml:space="preserve"> </t>
        </is>
      </c>
    </row>
    <row r="9">
      <c r="A9" s="4" t="inlineStr">
        <is>
          <t>Payments for Repurchase of Common Stock</t>
        </is>
      </c>
      <c r="B9" s="4" t="inlineStr">
        <is>
          <t xml:space="preserve"> </t>
        </is>
      </c>
      <c r="C9" s="4" t="inlineStr">
        <is>
          <t xml:space="preserve"> </t>
        </is>
      </c>
      <c r="D9" s="7" t="n">
        <v>40000</v>
      </c>
      <c r="E9" s="7" t="n">
        <v>0</v>
      </c>
      <c r="F9" s="7" t="n">
        <v>40000</v>
      </c>
      <c r="G9" s="7" t="n">
        <v>0</v>
      </c>
    </row>
    <row r="10">
      <c r="A10" s="4" t="inlineStr">
        <is>
          <t>Stock Repurchase Program, Number of Shares Authorized to be Repurchased</t>
        </is>
      </c>
      <c r="B10" s="4" t="inlineStr">
        <is>
          <t xml:space="preserve"> </t>
        </is>
      </c>
      <c r="C10" s="4" t="inlineStr">
        <is>
          <t xml:space="preserve"> </t>
        </is>
      </c>
      <c r="D10" s="6" t="n">
        <v>1405655</v>
      </c>
      <c r="E10" s="4" t="inlineStr">
        <is>
          <t xml:space="preserve"> </t>
        </is>
      </c>
      <c r="F10" s="4" t="inlineStr">
        <is>
          <t xml:space="preserve"> </t>
        </is>
      </c>
      <c r="G10" s="4" t="inlineStr">
        <is>
          <t xml:space="preserve"> </t>
        </is>
      </c>
    </row>
    <row r="11">
      <c r="A11" s="4" t="inlineStr">
        <is>
          <t>Business Acquisition, Equity Interest Issued or Issuable, Number of Shares delivered</t>
        </is>
      </c>
      <c r="B11" s="4" t="inlineStr">
        <is>
          <t xml:space="preserve"> </t>
        </is>
      </c>
      <c r="C11" s="4" t="inlineStr">
        <is>
          <t xml:space="preserve"> </t>
        </is>
      </c>
      <c r="D11" s="4" t="inlineStr">
        <is>
          <t xml:space="preserve"> </t>
        </is>
      </c>
      <c r="E11" s="6" t="n">
        <v>2740418</v>
      </c>
      <c r="F11" s="4" t="inlineStr">
        <is>
          <t xml:space="preserve"> </t>
        </is>
      </c>
      <c r="G11" s="4" t="inlineStr">
        <is>
          <t xml:space="preserve"> </t>
        </is>
      </c>
    </row>
    <row r="12">
      <c r="A12" s="4" t="inlineStr">
        <is>
          <t>First Anniversary, Annualized Recurring Revenue, cash paid</t>
        </is>
      </c>
      <c r="B12" s="4" t="inlineStr">
        <is>
          <t xml:space="preserve"> </t>
        </is>
      </c>
      <c r="C12" s="4" t="inlineStr">
        <is>
          <t xml:space="preserve"> </t>
        </is>
      </c>
      <c r="D12" s="4" t="inlineStr">
        <is>
          <t xml:space="preserve"> </t>
        </is>
      </c>
      <c r="E12" s="7" t="n">
        <v>50100</v>
      </c>
      <c r="F12" s="4" t="inlineStr">
        <is>
          <t xml:space="preserve"> </t>
        </is>
      </c>
      <c r="G12" s="4" t="inlineStr">
        <is>
          <t xml:space="preserve"> </t>
        </is>
      </c>
    </row>
    <row r="13">
      <c r="A13" s="4" t="inlineStr">
        <is>
          <t>Dosh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4" t="inlineStr">
        <is>
          <t xml:space="preserve"> </t>
        </is>
      </c>
      <c r="C15" s="6" t="n">
        <v>277600</v>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row>
    <row r="17">
      <c r="A17" s="4" t="inlineStr">
        <is>
          <t>Other Payments to Acquire Businesses</t>
        </is>
      </c>
      <c r="B17" s="4" t="inlineStr">
        <is>
          <t xml:space="preserve"> </t>
        </is>
      </c>
      <c r="C17" s="6" t="n">
        <v>6600</v>
      </c>
      <c r="D17" s="4" t="inlineStr">
        <is>
          <t xml:space="preserve"> </t>
        </is>
      </c>
      <c r="E17" s="4" t="inlineStr">
        <is>
          <t xml:space="preserve"> </t>
        </is>
      </c>
      <c r="F17" s="4" t="inlineStr">
        <is>
          <t xml:space="preserve"> </t>
        </is>
      </c>
      <c r="G17" s="4" t="inlineStr">
        <is>
          <t xml:space="preserve"> </t>
        </is>
      </c>
    </row>
    <row r="18">
      <c r="A18" s="4" t="inlineStr">
        <is>
          <t>Dosh Holdings, Inc | Equity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PO, net</t>
        </is>
      </c>
      <c r="B20" s="4" t="inlineStr">
        <is>
          <t xml:space="preserve"> </t>
        </is>
      </c>
      <c r="C20" s="6" t="n">
        <v>500500</v>
      </c>
      <c r="D20" s="4" t="inlineStr">
        <is>
          <t xml:space="preserve"> </t>
        </is>
      </c>
      <c r="E20" s="4" t="inlineStr">
        <is>
          <t xml:space="preserve"> </t>
        </is>
      </c>
      <c r="F20" s="4" t="inlineStr">
        <is>
          <t xml:space="preserve"> </t>
        </is>
      </c>
      <c r="G20" s="4" t="inlineStr">
        <is>
          <t xml:space="preserve"> </t>
        </is>
      </c>
    </row>
    <row r="21">
      <c r="A21" s="4" t="inlineStr">
        <is>
          <t>Business Acquisition, Equity Interest Issued or Issuable, Value Assigned</t>
        </is>
      </c>
      <c r="B21" s="4" t="inlineStr">
        <is>
          <t xml:space="preserve"> </t>
        </is>
      </c>
      <c r="C21" s="6" t="n">
        <v>3600</v>
      </c>
      <c r="D21" s="4" t="inlineStr">
        <is>
          <t xml:space="preserve"> </t>
        </is>
      </c>
      <c r="E21" s="7" t="n">
        <v>7600</v>
      </c>
      <c r="F21" s="4" t="inlineStr">
        <is>
          <t xml:space="preserve"> </t>
        </is>
      </c>
      <c r="G21" s="4" t="inlineStr">
        <is>
          <t xml:space="preserve"> </t>
        </is>
      </c>
    </row>
    <row r="22">
      <c r="A22" s="4" t="inlineStr">
        <is>
          <t>Dosh Holdings, Inc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sideration Transferred, Equity Interests Issued and Issuable</t>
        </is>
      </c>
      <c r="B24" s="4" t="inlineStr">
        <is>
          <t xml:space="preserve"> </t>
        </is>
      </c>
      <c r="C24" s="6" t="n">
        <v>117400</v>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 Equity Interests Issued and Issuable, Preliminary Estimate</t>
        </is>
      </c>
      <c r="B25" s="4" t="inlineStr">
        <is>
          <t xml:space="preserve"> </t>
        </is>
      </c>
      <c r="C25" s="7" t="n">
        <v>125000</v>
      </c>
      <c r="D25" s="4" t="inlineStr">
        <is>
          <t xml:space="preserve"> </t>
        </is>
      </c>
      <c r="E25" s="4" t="inlineStr">
        <is>
          <t xml:space="preserve"> </t>
        </is>
      </c>
      <c r="F25" s="4" t="inlineStr">
        <is>
          <t xml:space="preserve"> </t>
        </is>
      </c>
      <c r="G25" s="4" t="inlineStr">
        <is>
          <t xml:space="preserve"> </t>
        </is>
      </c>
    </row>
    <row r="26">
      <c r="A26" s="4" t="inlineStr">
        <is>
          <t>Bridg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sideration Transferred</t>
        </is>
      </c>
      <c r="B28" s="7" t="n">
        <v>5789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Businesses, Gross</t>
        </is>
      </c>
      <c r="B29" s="6" t="n">
        <v>3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Payments to Acquire Businesses</t>
        </is>
      </c>
      <c r="B30" s="6" t="n">
        <v>2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sideration Transferred, Equity Interests Issued and Issuable</t>
        </is>
      </c>
      <c r="B31" s="7" t="n">
        <v>2309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NATURE OF OPERATIONS (Details) - USD ($) $ in Thousands</t>
        </is>
      </c>
      <c r="E1" s="2" t="inlineStr">
        <is>
          <t>12 Months Ended</t>
        </is>
      </c>
    </row>
    <row r="2">
      <c r="B2" s="2" t="inlineStr">
        <is>
          <t>Jan. 07, 2022</t>
        </is>
      </c>
      <c r="C2" s="2" t="inlineStr">
        <is>
          <t>May 05, 2021</t>
        </is>
      </c>
      <c r="D2" s="2" t="inlineStr">
        <is>
          <t>Mar. 05, 2021</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7" t="n">
        <v>230000</v>
      </c>
      <c r="F4" s="4" t="inlineStr">
        <is>
          <t xml:space="preserve"> </t>
        </is>
      </c>
      <c r="G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01</v>
      </c>
      <c r="F5" s="4" t="inlineStr">
        <is>
          <t xml:space="preserve"> </t>
        </is>
      </c>
      <c r="G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t>
        </is>
      </c>
      <c r="B7" s="4" t="inlineStr">
        <is>
          <t xml:space="preserve"> </t>
        </is>
      </c>
      <c r="C7" s="4" t="inlineStr">
        <is>
          <t xml:space="preserve"> </t>
        </is>
      </c>
      <c r="D7" s="4" t="inlineStr">
        <is>
          <t xml:space="preserve"> </t>
        </is>
      </c>
      <c r="E7" s="7" t="n">
        <v>0</v>
      </c>
      <c r="F7" s="7" t="n">
        <v>157</v>
      </c>
      <c r="G7" s="7" t="n">
        <v>190</v>
      </c>
    </row>
    <row r="8">
      <c r="A8" s="4" t="inlineStr">
        <is>
          <t>Issuance costs</t>
        </is>
      </c>
      <c r="B8" s="4" t="inlineStr">
        <is>
          <t xml:space="preserve"> </t>
        </is>
      </c>
      <c r="C8" s="4" t="inlineStr">
        <is>
          <t xml:space="preserve"> </t>
        </is>
      </c>
      <c r="D8" s="4" t="inlineStr">
        <is>
          <t xml:space="preserve"> </t>
        </is>
      </c>
      <c r="E8" s="6" t="n">
        <v>0</v>
      </c>
      <c r="F8" s="6" t="n">
        <v>157</v>
      </c>
      <c r="G8" s="6" t="n">
        <v>190</v>
      </c>
    </row>
    <row r="9">
      <c r="A9" s="3" t="inlineStr">
        <is>
          <t>Public Offering of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Commissions</t>
        </is>
      </c>
      <c r="B10" s="4" t="inlineStr">
        <is>
          <t xml:space="preserve"> </t>
        </is>
      </c>
      <c r="C10" s="4" t="inlineStr">
        <is>
          <t xml:space="preserve"> </t>
        </is>
      </c>
      <c r="D10" s="7" t="n">
        <v>16300</v>
      </c>
      <c r="E10" s="4" t="inlineStr">
        <is>
          <t xml:space="preserve"> </t>
        </is>
      </c>
      <c r="F10" s="4" t="inlineStr">
        <is>
          <t xml:space="preserve"> </t>
        </is>
      </c>
      <c r="G10" s="4" t="inlineStr">
        <is>
          <t xml:space="preserve"> </t>
        </is>
      </c>
    </row>
    <row r="11">
      <c r="A11" s="4" t="inlineStr">
        <is>
          <t>Stock Issued During Period, Value, Stock Options Exercised</t>
        </is>
      </c>
      <c r="B11" s="4" t="inlineStr">
        <is>
          <t xml:space="preserve"> </t>
        </is>
      </c>
      <c r="C11" s="4" t="inlineStr">
        <is>
          <t xml:space="preserve"> </t>
        </is>
      </c>
      <c r="D11" s="4" t="inlineStr">
        <is>
          <t xml:space="preserve"> </t>
        </is>
      </c>
      <c r="E11" s="6" t="n">
        <v>54</v>
      </c>
      <c r="F11" s="7" t="n">
        <v>418</v>
      </c>
      <c r="G11" s="7" t="n">
        <v>2155</v>
      </c>
    </row>
    <row r="12">
      <c r="A12" s="4" t="inlineStr">
        <is>
          <t>Bridg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Offering of 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Payments to Acquire Businesses</t>
        </is>
      </c>
      <c r="B14" s="4" t="inlineStr">
        <is>
          <t xml:space="preserve"> </t>
        </is>
      </c>
      <c r="C14" s="7" t="n">
        <v>2800</v>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4" t="inlineStr">
        <is>
          <t xml:space="preserve"> </t>
        </is>
      </c>
      <c r="C15" s="6" t="n">
        <v>350000</v>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4" t="inlineStr">
        <is>
          <t xml:space="preserve"> </t>
        </is>
      </c>
      <c r="C16" s="6" t="n">
        <v>350000</v>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t>
        </is>
      </c>
      <c r="B17" s="4" t="inlineStr">
        <is>
          <t xml:space="preserve"> </t>
        </is>
      </c>
      <c r="C17" s="6" t="n">
        <v>578900</v>
      </c>
      <c r="D17" s="4" t="inlineStr">
        <is>
          <t xml:space="preserve"> </t>
        </is>
      </c>
      <c r="E17" s="4" t="inlineStr">
        <is>
          <t xml:space="preserve"> </t>
        </is>
      </c>
      <c r="F17" s="4" t="inlineStr">
        <is>
          <t xml:space="preserve"> </t>
        </is>
      </c>
      <c r="G17" s="4" t="inlineStr">
        <is>
          <t xml:space="preserve"> </t>
        </is>
      </c>
    </row>
    <row r="18">
      <c r="A18" s="4" t="inlineStr">
        <is>
          <t>Other Payments to Acquire Businesses</t>
        </is>
      </c>
      <c r="B18" s="4" t="inlineStr">
        <is>
          <t xml:space="preserve"> </t>
        </is>
      </c>
      <c r="C18" s="6" t="n">
        <v>2800</v>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 Equity Interests Issued and Issuable</t>
        </is>
      </c>
      <c r="B19" s="4" t="inlineStr">
        <is>
          <t xml:space="preserve"> </t>
        </is>
      </c>
      <c r="C19" s="7" t="n">
        <v>230900</v>
      </c>
      <c r="D19" s="4" t="inlineStr">
        <is>
          <t xml:space="preserve"> </t>
        </is>
      </c>
      <c r="E19" s="4" t="inlineStr">
        <is>
          <t xml:space="preserve"> </t>
        </is>
      </c>
      <c r="F19" s="4" t="inlineStr">
        <is>
          <t xml:space="preserve"> </t>
        </is>
      </c>
      <c r="G19" s="4" t="inlineStr">
        <is>
          <t xml:space="preserve"> </t>
        </is>
      </c>
    </row>
    <row r="20">
      <c r="A20" s="4" t="inlineStr">
        <is>
          <t>Dosh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Offering of 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Payments to Acquire Businesses</t>
        </is>
      </c>
      <c r="B22" s="4" t="inlineStr">
        <is>
          <t xml:space="preserve"> </t>
        </is>
      </c>
      <c r="C22" s="4" t="inlineStr">
        <is>
          <t xml:space="preserve"> </t>
        </is>
      </c>
      <c r="D22" s="6" t="n">
        <v>6600</v>
      </c>
      <c r="E22" s="4" t="inlineStr">
        <is>
          <t xml:space="preserve"> </t>
        </is>
      </c>
      <c r="F22" s="4" t="inlineStr">
        <is>
          <t xml:space="preserve"> </t>
        </is>
      </c>
      <c r="G22" s="4" t="inlineStr">
        <is>
          <t xml:space="preserve"> </t>
        </is>
      </c>
    </row>
    <row r="23">
      <c r="A23" s="4" t="inlineStr">
        <is>
          <t>Payments to Acquire Businesses, Gross</t>
        </is>
      </c>
      <c r="B23" s="4" t="inlineStr">
        <is>
          <t xml:space="preserve"> </t>
        </is>
      </c>
      <c r="C23" s="4" t="inlineStr">
        <is>
          <t xml:space="preserve"> </t>
        </is>
      </c>
      <c r="D23" s="6" t="n">
        <v>150000</v>
      </c>
      <c r="E23" s="4" t="inlineStr">
        <is>
          <t xml:space="preserve"> </t>
        </is>
      </c>
      <c r="F23" s="4" t="inlineStr">
        <is>
          <t xml:space="preserve"> </t>
        </is>
      </c>
      <c r="G23" s="4" t="inlineStr">
        <is>
          <t xml:space="preserve"> </t>
        </is>
      </c>
    </row>
    <row r="24">
      <c r="A24" s="4" t="inlineStr">
        <is>
          <t>Payments to Acquire Businesses, Gross</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row>
    <row r="25">
      <c r="A25" s="4" t="inlineStr">
        <is>
          <t>Business Combination, Consideration Transferred</t>
        </is>
      </c>
      <c r="B25" s="4" t="inlineStr">
        <is>
          <t xml:space="preserve"> </t>
        </is>
      </c>
      <c r="C25" s="4" t="inlineStr">
        <is>
          <t xml:space="preserve"> </t>
        </is>
      </c>
      <c r="D25" s="6" t="n">
        <v>277600</v>
      </c>
      <c r="E25" s="4" t="inlineStr">
        <is>
          <t xml:space="preserve"> </t>
        </is>
      </c>
      <c r="F25" s="4" t="inlineStr">
        <is>
          <t xml:space="preserve"> </t>
        </is>
      </c>
      <c r="G25" s="4" t="inlineStr">
        <is>
          <t xml:space="preserve"> </t>
        </is>
      </c>
    </row>
    <row r="26">
      <c r="A26" s="4" t="inlineStr">
        <is>
          <t>Other Payments to Acquire Businesses</t>
        </is>
      </c>
      <c r="B26" s="4" t="inlineStr">
        <is>
          <t xml:space="preserve"> </t>
        </is>
      </c>
      <c r="C26" s="4" t="inlineStr">
        <is>
          <t xml:space="preserve"> </t>
        </is>
      </c>
      <c r="D26" s="6" t="n">
        <v>6600</v>
      </c>
      <c r="E26" s="4" t="inlineStr">
        <is>
          <t xml:space="preserve"> </t>
        </is>
      </c>
      <c r="F26" s="4" t="inlineStr">
        <is>
          <t xml:space="preserve"> </t>
        </is>
      </c>
      <c r="G26" s="4" t="inlineStr">
        <is>
          <t xml:space="preserve"> </t>
        </is>
      </c>
    </row>
    <row r="27">
      <c r="A27" s="4" t="inlineStr">
        <is>
          <t>Dosh Holdings, Inc | Equity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PO, net</t>
        </is>
      </c>
      <c r="B29" s="4" t="inlineStr">
        <is>
          <t xml:space="preserve"> </t>
        </is>
      </c>
      <c r="C29" s="4" t="inlineStr">
        <is>
          <t xml:space="preserve"> </t>
        </is>
      </c>
      <c r="D29" s="6" t="n">
        <v>500500</v>
      </c>
      <c r="E29" s="4" t="inlineStr">
        <is>
          <t xml:space="preserve"> </t>
        </is>
      </c>
      <c r="F29" s="4" t="inlineStr">
        <is>
          <t xml:space="preserve"> </t>
        </is>
      </c>
      <c r="G29" s="4" t="inlineStr">
        <is>
          <t xml:space="preserve"> </t>
        </is>
      </c>
    </row>
    <row r="30">
      <c r="A30" s="3" t="inlineStr">
        <is>
          <t>Public Offering of 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Equity Interest Issued or Issuable, Value Assigned</t>
        </is>
      </c>
      <c r="B31" s="4" t="inlineStr">
        <is>
          <t xml:space="preserve"> </t>
        </is>
      </c>
      <c r="C31" s="4" t="inlineStr">
        <is>
          <t xml:space="preserve"> </t>
        </is>
      </c>
      <c r="D31" s="6" t="n">
        <v>3600</v>
      </c>
      <c r="E31" s="6" t="n">
        <v>7600</v>
      </c>
      <c r="F31" s="4" t="inlineStr">
        <is>
          <t xml:space="preserve"> </t>
        </is>
      </c>
      <c r="G31" s="4" t="inlineStr">
        <is>
          <t xml:space="preserve"> </t>
        </is>
      </c>
    </row>
    <row r="32">
      <c r="A32" s="4" t="inlineStr">
        <is>
          <t>Business Acquisition, Equity Interest Issued or Issuable, Value Assigned</t>
        </is>
      </c>
      <c r="B32" s="4" t="inlineStr">
        <is>
          <t xml:space="preserve"> </t>
        </is>
      </c>
      <c r="C32" s="4" t="inlineStr">
        <is>
          <t xml:space="preserve"> </t>
        </is>
      </c>
      <c r="D32" s="6" t="n">
        <v>3600</v>
      </c>
      <c r="E32" s="7" t="n">
        <v>7600</v>
      </c>
      <c r="F32" s="4" t="inlineStr">
        <is>
          <t xml:space="preserve"> </t>
        </is>
      </c>
      <c r="G32" s="4" t="inlineStr">
        <is>
          <t xml:space="preserve"> </t>
        </is>
      </c>
    </row>
    <row r="33">
      <c r="A33" s="4" t="inlineStr">
        <is>
          <t>Dosh Holdings, Inc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Offering of 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sideration Transferred, Equity Interests Issued and Issuable, Preliminary Estimate</t>
        </is>
      </c>
      <c r="B35" s="4" t="inlineStr">
        <is>
          <t xml:space="preserve"> </t>
        </is>
      </c>
      <c r="C35" s="4" t="inlineStr">
        <is>
          <t xml:space="preserve"> </t>
        </is>
      </c>
      <c r="D35" s="6" t="n">
        <v>125000</v>
      </c>
      <c r="E35" s="4" t="inlineStr">
        <is>
          <t xml:space="preserve"> </t>
        </is>
      </c>
      <c r="F35" s="4" t="inlineStr">
        <is>
          <t xml:space="preserve"> </t>
        </is>
      </c>
      <c r="G35" s="4" t="inlineStr">
        <is>
          <t xml:space="preserve"> </t>
        </is>
      </c>
    </row>
    <row r="36">
      <c r="A36" s="4" t="inlineStr">
        <is>
          <t>Business Combination, Consideration Transferred, Equity Interests Issued and Issuable, Preliminary Estimate</t>
        </is>
      </c>
      <c r="B36" s="4" t="inlineStr">
        <is>
          <t xml:space="preserve"> </t>
        </is>
      </c>
      <c r="C36" s="4" t="inlineStr">
        <is>
          <t xml:space="preserve"> </t>
        </is>
      </c>
      <c r="D36" s="6" t="n">
        <v>125000</v>
      </c>
      <c r="E36" s="4" t="inlineStr">
        <is>
          <t xml:space="preserve"> </t>
        </is>
      </c>
      <c r="F36" s="4" t="inlineStr">
        <is>
          <t xml:space="preserve"> </t>
        </is>
      </c>
      <c r="G36" s="4" t="inlineStr">
        <is>
          <t xml:space="preserve"> </t>
        </is>
      </c>
    </row>
    <row r="37">
      <c r="A37" s="4" t="inlineStr">
        <is>
          <t>Business Combination, Consideration Transferred, Equity Interests Issued and Issuable</t>
        </is>
      </c>
      <c r="B37" s="4" t="inlineStr">
        <is>
          <t xml:space="preserve"> </t>
        </is>
      </c>
      <c r="C37" s="4" t="inlineStr">
        <is>
          <t xml:space="preserve"> </t>
        </is>
      </c>
      <c r="D37" s="7" t="n">
        <v>117400</v>
      </c>
      <c r="E37" s="4" t="inlineStr">
        <is>
          <t xml:space="preserve"> </t>
        </is>
      </c>
      <c r="F37" s="4" t="inlineStr">
        <is>
          <t xml:space="preserve"> </t>
        </is>
      </c>
      <c r="G37" s="4" t="inlineStr">
        <is>
          <t xml:space="preserve"> </t>
        </is>
      </c>
    </row>
    <row r="38">
      <c r="A38" s="4" t="inlineStr">
        <is>
          <t>Entertain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Offering of Common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Payments to Acquire Businesses</t>
        </is>
      </c>
      <c r="B40" s="7" t="n">
        <v>4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to Acquire Businesses, Gross</t>
        </is>
      </c>
      <c r="B41" s="6" t="n">
        <v>2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to Acquire Businesses, Gross</t>
        </is>
      </c>
      <c r="B42" s="6" t="n">
        <v>23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Consideration Transferred</t>
        </is>
      </c>
      <c r="B43" s="6" t="n">
        <v>13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Payments to Acquire Businesses</t>
        </is>
      </c>
      <c r="B44" s="6" t="n">
        <v>4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tertainment | Equity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ublic Offering of Common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Equity Interest Issued or Issuable, Value Assigned</t>
        </is>
      </c>
      <c r="B47" s="6" t="n">
        <v>11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Acquisition, Equity Interest Issued or Issuable, Value Assigned</t>
        </is>
      </c>
      <c r="B48" s="6" t="n">
        <v>11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tertainment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ublic Offering of Common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Payments to Acquire Businesses</t>
        </is>
      </c>
      <c r="B51" s="6" t="n">
        <v>1193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Payments to Acquire Businesses</t>
        </is>
      </c>
      <c r="B52" s="6" t="n">
        <v>1193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Combination, Consideration Transferred, Equity Interests Issued and Issuable</t>
        </is>
      </c>
      <c r="B53" s="7" t="n">
        <v>1457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blic Equity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stock, number of shares issued in transaction (in shares)</t>
        </is>
      </c>
      <c r="B56" s="4" t="inlineStr">
        <is>
          <t xml:space="preserve"> </t>
        </is>
      </c>
      <c r="C56" s="4" t="inlineStr">
        <is>
          <t xml:space="preserve"> </t>
        </is>
      </c>
      <c r="D56" s="6" t="n">
        <v>3850000</v>
      </c>
      <c r="E56" s="4" t="inlineStr">
        <is>
          <t xml:space="preserve"> </t>
        </is>
      </c>
      <c r="F56" s="4" t="inlineStr">
        <is>
          <t xml:space="preserve"> </t>
        </is>
      </c>
      <c r="G56" s="4" t="inlineStr">
        <is>
          <t xml:space="preserve"> </t>
        </is>
      </c>
    </row>
    <row r="57">
      <c r="A57" s="3" t="inlineStr">
        <is>
          <t>Financial Support for Nonconsolidated Legal E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stock, number of shares issued in transaction (in shares)</t>
        </is>
      </c>
      <c r="B58" s="4" t="inlineStr">
        <is>
          <t xml:space="preserve"> </t>
        </is>
      </c>
      <c r="C58" s="4" t="inlineStr">
        <is>
          <t xml:space="preserve"> </t>
        </is>
      </c>
      <c r="D58" s="6" t="n">
        <v>3850000</v>
      </c>
      <c r="E58" s="4" t="inlineStr">
        <is>
          <t xml:space="preserve"> </t>
        </is>
      </c>
      <c r="F58" s="4" t="inlineStr">
        <is>
          <t xml:space="preserve"> </t>
        </is>
      </c>
      <c r="G58" s="4" t="inlineStr">
        <is>
          <t xml:space="preserve"> </t>
        </is>
      </c>
    </row>
    <row r="59">
      <c r="A59" s="4" t="inlineStr">
        <is>
          <t>Sale of Stock, Consideration Received on Transaction</t>
        </is>
      </c>
      <c r="B59" s="4" t="inlineStr">
        <is>
          <t xml:space="preserve"> </t>
        </is>
      </c>
      <c r="C59" s="4" t="inlineStr">
        <is>
          <t xml:space="preserve"> </t>
        </is>
      </c>
      <c r="D59" s="7" t="n">
        <v>484000</v>
      </c>
      <c r="E59" s="4" t="inlineStr">
        <is>
          <t xml:space="preserve"> </t>
        </is>
      </c>
      <c r="F59" s="4" t="inlineStr">
        <is>
          <t xml:space="preserve"> </t>
        </is>
      </c>
      <c r="G59" s="4" t="inlineStr">
        <is>
          <t xml:space="preserve"> </t>
        </is>
      </c>
    </row>
    <row r="60">
      <c r="A60" s="4" t="inlineStr">
        <is>
          <t>Issuance costs</t>
        </is>
      </c>
      <c r="B60" s="4" t="inlineStr">
        <is>
          <t xml:space="preserve"> </t>
        </is>
      </c>
      <c r="C60" s="4" t="inlineStr">
        <is>
          <t xml:space="preserve"> </t>
        </is>
      </c>
      <c r="D60" s="6" t="n">
        <v>200</v>
      </c>
      <c r="E60" s="4" t="inlineStr">
        <is>
          <t xml:space="preserve"> </t>
        </is>
      </c>
      <c r="F60" s="4" t="inlineStr">
        <is>
          <t xml:space="preserve"> </t>
        </is>
      </c>
      <c r="G60" s="4" t="inlineStr">
        <is>
          <t xml:space="preserve"> </t>
        </is>
      </c>
    </row>
    <row r="61">
      <c r="A61" s="4" t="inlineStr">
        <is>
          <t>Sale of Stock, Consideration Received on Transaction</t>
        </is>
      </c>
      <c r="B61" s="4" t="inlineStr">
        <is>
          <t xml:space="preserve"> </t>
        </is>
      </c>
      <c r="C61" s="4" t="inlineStr">
        <is>
          <t xml:space="preserve"> </t>
        </is>
      </c>
      <c r="D61" s="6" t="n">
        <v>484000</v>
      </c>
      <c r="E61" s="4" t="inlineStr">
        <is>
          <t xml:space="preserve"> </t>
        </is>
      </c>
      <c r="F61" s="4" t="inlineStr">
        <is>
          <t xml:space="preserve"> </t>
        </is>
      </c>
      <c r="G61" s="4" t="inlineStr">
        <is>
          <t xml:space="preserve"> </t>
        </is>
      </c>
    </row>
    <row r="62">
      <c r="A62" s="4" t="inlineStr">
        <is>
          <t>Issuance costs</t>
        </is>
      </c>
      <c r="B62" s="4" t="inlineStr">
        <is>
          <t xml:space="preserve"> </t>
        </is>
      </c>
      <c r="C62" s="4" t="inlineStr">
        <is>
          <t xml:space="preserve"> </t>
        </is>
      </c>
      <c r="D62" s="7" t="n">
        <v>200</v>
      </c>
      <c r="E62" s="4" t="inlineStr">
        <is>
          <t xml:space="preserve"> </t>
        </is>
      </c>
      <c r="F62" s="4" t="inlineStr">
        <is>
          <t xml:space="preserve"> </t>
        </is>
      </c>
      <c r="G62"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Realized, after Tax</t>
        </is>
      </c>
      <c r="B4" s="7" t="n">
        <v>3300</v>
      </c>
      <c r="C4" s="7" t="n">
        <v>6400</v>
      </c>
      <c r="D4" s="7" t="n">
        <v>13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7" t="n">
        <v>1808</v>
      </c>
      <c r="C4" s="7" t="n">
        <v>1327</v>
      </c>
      <c r="D4" s="7" t="n">
        <v>587</v>
      </c>
    </row>
    <row r="5">
      <c r="A5" s="4" t="inlineStr">
        <is>
          <t>Credit loss expense</t>
        </is>
      </c>
      <c r="B5" s="6" t="n">
        <v>1704</v>
      </c>
      <c r="C5" s="6" t="n">
        <v>2399</v>
      </c>
      <c r="D5" s="6" t="n">
        <v>1702</v>
      </c>
    </row>
    <row r="6">
      <c r="A6" s="4" t="inlineStr">
        <is>
          <t>Write-offs, net of recoveries</t>
        </is>
      </c>
      <c r="B6" s="6" t="n">
        <v>-1273</v>
      </c>
      <c r="C6" s="6" t="n">
        <v>-1918</v>
      </c>
      <c r="D6" s="6" t="n">
        <v>-962</v>
      </c>
    </row>
    <row r="7">
      <c r="A7" s="4" t="inlineStr">
        <is>
          <t>Ending balance</t>
        </is>
      </c>
      <c r="B7" s="6" t="n">
        <v>2239</v>
      </c>
      <c r="C7" s="6" t="n">
        <v>1808</v>
      </c>
      <c r="D7" s="6" t="n">
        <v>1327</v>
      </c>
    </row>
    <row r="8">
      <c r="A8" s="4" t="inlineStr">
        <is>
          <t>Unbilled receivables</t>
        </is>
      </c>
      <c r="B8" s="7" t="n">
        <v>200</v>
      </c>
      <c r="C8" s="7" t="n">
        <v>1600</v>
      </c>
      <c r="D8" s="7" t="n">
        <v>22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9" customWidth="1" min="2" max="2"/>
    <col width="29" customWidth="1" min="3" max="3"/>
    <col width="22" customWidth="1" min="4" max="4"/>
  </cols>
  <sheetData>
    <row r="1">
      <c r="A1" s="1" t="inlineStr">
        <is>
          <t>SIGNIFICANT ACCOUNTING POLICIES - Intangible Assets (Details) $ in Thousands</t>
        </is>
      </c>
      <c r="B1" s="2" t="inlineStr">
        <is>
          <t>12 Months Ended</t>
        </is>
      </c>
    </row>
    <row r="2">
      <c r="B2" s="2" t="inlineStr">
        <is>
          <t>Dec. 31, 2023 USD ($) patent</t>
        </is>
      </c>
      <c r="C2" s="2" t="inlineStr">
        <is>
          <t>Dec. 31, 2022 USD ($) patent</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Impairment of Intangible Assets (Excluding Goodwill)</t>
        </is>
      </c>
      <c r="B4" s="4" t="inlineStr">
        <is>
          <t xml:space="preserve"> </t>
        </is>
      </c>
      <c r="C4" s="7" t="n">
        <v>56400</v>
      </c>
      <c r="D4" s="4" t="inlineStr">
        <is>
          <t xml:space="preserve"> </t>
        </is>
      </c>
    </row>
    <row r="5">
      <c r="A5" s="4" t="inlineStr">
        <is>
          <t>Divestiture of Entertainment</t>
        </is>
      </c>
      <c r="B5" s="7" t="n">
        <v>5001</v>
      </c>
      <c r="C5" s="4" t="inlineStr">
        <is>
          <t xml:space="preserve"> </t>
        </is>
      </c>
      <c r="D5" s="4" t="inlineStr">
        <is>
          <t xml:space="preserve"> </t>
        </is>
      </c>
    </row>
    <row r="6">
      <c r="A6" s="4" t="inlineStr">
        <is>
          <t>Goodwill, Impairment Loss</t>
        </is>
      </c>
      <c r="B6" s="7" t="n">
        <v>-70518</v>
      </c>
      <c r="C6" s="7" t="n">
        <v>-396242</v>
      </c>
      <c r="D6" s="4" t="inlineStr">
        <is>
          <t xml:space="preserve"> </t>
        </is>
      </c>
    </row>
    <row r="7">
      <c r="A7" s="4" t="inlineStr">
        <is>
          <t>Number of patents | patent</t>
        </is>
      </c>
      <c r="B7" s="6" t="n">
        <v>16</v>
      </c>
      <c r="C7" s="6" t="n">
        <v>1</v>
      </c>
      <c r="D7" s="4" t="inlineStr">
        <is>
          <t xml:space="preserve"> </t>
        </is>
      </c>
    </row>
    <row r="8">
      <c r="A8" s="4" t="inlineStr">
        <is>
          <t>Finite-lived intangible assets, not yet capitalized</t>
        </is>
      </c>
      <c r="B8" s="4" t="inlineStr">
        <is>
          <t xml:space="preserve"> </t>
        </is>
      </c>
      <c r="C8" s="7" t="n">
        <v>100</v>
      </c>
      <c r="D8" s="7"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pitalized Software (Details) - USD ($) $ in Thousands</t>
        </is>
      </c>
      <c r="B1" s="2" t="inlineStr">
        <is>
          <t>Dec. 31, 2023</t>
        </is>
      </c>
      <c r="C1" s="2" t="inlineStr">
        <is>
          <t>Dec. 31, 2022</t>
        </is>
      </c>
    </row>
    <row r="2">
      <c r="A2" s="4" t="inlineStr">
        <is>
          <t>Capitalized Computer Software, Gross</t>
        </is>
      </c>
      <c r="B2" s="7" t="n">
        <v>46373</v>
      </c>
      <c r="C2" s="7" t="n">
        <v>32895</v>
      </c>
    </row>
    <row r="3">
      <c r="A3" s="4" t="inlineStr">
        <is>
          <t>Less accumulated amortization</t>
        </is>
      </c>
      <c r="B3" s="6" t="n">
        <v>-21730</v>
      </c>
      <c r="C3" s="6" t="n">
        <v>-12970</v>
      </c>
    </row>
    <row r="4">
      <c r="A4" s="4" t="inlineStr">
        <is>
          <t>Capitalized software development costs, net</t>
        </is>
      </c>
      <c r="B4" s="7" t="n">
        <v>24643</v>
      </c>
      <c r="C4" s="7" t="n">
        <v>199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bt Issuance Cos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financing costs charged to interest expense</t>
        </is>
      </c>
      <c r="B4" s="7" t="n">
        <v>1648</v>
      </c>
      <c r="C4" s="7" t="n">
        <v>1595</v>
      </c>
      <c r="D4" s="7" t="n">
        <v>968</v>
      </c>
    </row>
    <row r="5">
      <c r="A5" s="4" t="inlineStr">
        <is>
          <t>Debt issuance costs, net</t>
        </is>
      </c>
      <c r="B5" s="6" t="n">
        <v>2496</v>
      </c>
      <c r="C5" s="6" t="n">
        <v>3953</v>
      </c>
      <c r="D5" s="4" t="inlineStr">
        <is>
          <t xml:space="preserve"> </t>
        </is>
      </c>
    </row>
    <row r="6">
      <c r="A6" s="4" t="inlineStr">
        <is>
          <t>2020</t>
        </is>
      </c>
      <c r="B6" s="6" t="n">
        <v>1462</v>
      </c>
      <c r="C6" s="4" t="inlineStr">
        <is>
          <t xml:space="preserve"> </t>
        </is>
      </c>
      <c r="D6" s="4" t="inlineStr">
        <is>
          <t xml:space="preserve"> </t>
        </is>
      </c>
    </row>
    <row r="7">
      <c r="A7" s="4" t="inlineStr">
        <is>
          <t>Debt Issuance Costs Amortization, Year Three</t>
        </is>
      </c>
      <c r="B7" s="6" t="n">
        <v>1034</v>
      </c>
      <c r="C7" s="4" t="inlineStr">
        <is>
          <t xml:space="preserve"> </t>
        </is>
      </c>
      <c r="D7" s="4" t="inlineStr">
        <is>
          <t xml:space="preserve"> </t>
        </is>
      </c>
    </row>
    <row r="8">
      <c r="A8" s="4" t="inlineStr">
        <is>
          <t>Total</t>
        </is>
      </c>
      <c r="B8" s="6" t="n">
        <v>2496</v>
      </c>
      <c r="C8" s="4" t="inlineStr">
        <is>
          <t xml:space="preserve"> </t>
        </is>
      </c>
      <c r="D8" s="4" t="inlineStr">
        <is>
          <t xml:space="preserve"> </t>
        </is>
      </c>
    </row>
    <row r="9">
      <c r="A9" s="4" t="inlineStr">
        <is>
          <t>Accretion of debt discount and non-cash interest expense</t>
        </is>
      </c>
      <c r="B9" s="6" t="n">
        <v>1461</v>
      </c>
      <c r="C9" s="6" t="n">
        <v>1461</v>
      </c>
      <c r="D9" s="4" t="inlineStr">
        <is>
          <t xml:space="preserve"> </t>
        </is>
      </c>
    </row>
    <row r="10">
      <c r="A10" s="4" t="inlineStr">
        <is>
          <t>Convertible 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ssuance costs, gross</t>
        </is>
      </c>
      <c r="B12" s="6" t="n">
        <v>7300</v>
      </c>
      <c r="C12" s="4" t="inlineStr">
        <is>
          <t xml:space="preserve"> </t>
        </is>
      </c>
      <c r="D12" s="4" t="inlineStr">
        <is>
          <t xml:space="preserve"> </t>
        </is>
      </c>
    </row>
    <row r="13">
      <c r="A13" s="4" t="inlineStr">
        <is>
          <t>Line of Credi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ssuance costs, gross</t>
        </is>
      </c>
      <c r="B15" s="6" t="n">
        <v>839</v>
      </c>
      <c r="C15" s="6" t="n">
        <v>791</v>
      </c>
      <c r="D15" s="4" t="inlineStr">
        <is>
          <t xml:space="preserve"> </t>
        </is>
      </c>
    </row>
    <row r="16">
      <c r="A16" s="4" t="inlineStr">
        <is>
          <t>Less accumulated amortization</t>
        </is>
      </c>
      <c r="B16" s="6" t="n">
        <v>-780</v>
      </c>
      <c r="C16" s="6" t="n">
        <v>-593</v>
      </c>
      <c r="D16" s="4" t="inlineStr">
        <is>
          <t xml:space="preserve"> </t>
        </is>
      </c>
    </row>
    <row r="17">
      <c r="A17" s="4" t="inlineStr">
        <is>
          <t>Debt issuance costs, net</t>
        </is>
      </c>
      <c r="B17" s="6" t="n">
        <v>59</v>
      </c>
      <c r="C17" s="6" t="n">
        <v>198</v>
      </c>
      <c r="D17" s="4" t="inlineStr">
        <is>
          <t xml:space="preserve"> </t>
        </is>
      </c>
    </row>
    <row r="18">
      <c r="A18" s="4" t="inlineStr">
        <is>
          <t>Term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ssuance costs, gross</t>
        </is>
      </c>
      <c r="B20" s="6" t="n">
        <v>7275</v>
      </c>
      <c r="C20" s="6" t="n">
        <v>7275</v>
      </c>
      <c r="D20" s="4" t="inlineStr">
        <is>
          <t xml:space="preserve"> </t>
        </is>
      </c>
    </row>
    <row r="21">
      <c r="A21" s="4" t="inlineStr">
        <is>
          <t>Less accumulated amortization</t>
        </is>
      </c>
      <c r="B21" s="6" t="n">
        <v>-4779</v>
      </c>
      <c r="C21" s="6" t="n">
        <v>-3322</v>
      </c>
      <c r="D21" s="4" t="inlineStr">
        <is>
          <t xml:space="preserve"> </t>
        </is>
      </c>
    </row>
    <row r="22">
      <c r="A22" s="4" t="inlineStr">
        <is>
          <t>Debt issuance costs, net</t>
        </is>
      </c>
      <c r="B22" s="7" t="n">
        <v>2496</v>
      </c>
      <c r="C22" s="7" t="n">
        <v>3953</v>
      </c>
      <c r="D2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duction in Forc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tock-based compensation expense</t>
        </is>
      </c>
      <c r="B4" s="7" t="n">
        <v>40980</v>
      </c>
      <c r="C4" s="7" t="n">
        <v>44686</v>
      </c>
      <c r="D4" s="7" t="n">
        <v>50264</v>
      </c>
    </row>
    <row r="5">
      <c r="A5" s="4" t="inlineStr">
        <is>
          <t>Supplemental Unemployment Benefits, Severance Benefits</t>
        </is>
      </c>
      <c r="B5" s="6" t="n">
        <v>8100</v>
      </c>
      <c r="C5" s="6" t="n">
        <v>1200</v>
      </c>
      <c r="D5" s="4" t="inlineStr">
        <is>
          <t xml:space="preserve"> </t>
        </is>
      </c>
    </row>
    <row r="6">
      <c r="A6" s="4" t="inlineStr">
        <is>
          <t>Delivery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tock-based compensation expense</t>
        </is>
      </c>
      <c r="B8" s="6" t="n">
        <v>2427</v>
      </c>
      <c r="C8" s="6" t="n">
        <v>2682</v>
      </c>
      <c r="D8" s="6" t="n">
        <v>1865</v>
      </c>
    </row>
    <row r="9">
      <c r="A9" s="4" t="inlineStr">
        <is>
          <t>Supplemental Unemployment Benefits, Severance Benefits</t>
        </is>
      </c>
      <c r="B9" s="6" t="n">
        <v>2100</v>
      </c>
      <c r="C9" s="4" t="inlineStr">
        <is>
          <t xml:space="preserve"> </t>
        </is>
      </c>
      <c r="D9" s="4" t="inlineStr">
        <is>
          <t xml:space="preserve"> </t>
        </is>
      </c>
    </row>
    <row r="10">
      <c r="A10" s="4" t="inlineStr">
        <is>
          <t>Sales and marketing expens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tock-based compensation expense</t>
        </is>
      </c>
      <c r="B12" s="6" t="n">
        <v>12624</v>
      </c>
      <c r="C12" s="6" t="n">
        <v>11935</v>
      </c>
      <c r="D12" s="6" t="n">
        <v>13780</v>
      </c>
    </row>
    <row r="13">
      <c r="A13" s="4" t="inlineStr">
        <is>
          <t>Supplemental Unemployment Benefits, Severance Benefits</t>
        </is>
      </c>
      <c r="B13" s="6" t="n">
        <v>1600</v>
      </c>
      <c r="C13" s="4" t="inlineStr">
        <is>
          <t xml:space="preserve"> </t>
        </is>
      </c>
      <c r="D13" s="4" t="inlineStr">
        <is>
          <t xml:space="preserve"> </t>
        </is>
      </c>
    </row>
    <row r="14">
      <c r="A14" s="4" t="inlineStr">
        <is>
          <t>Research and development expens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tock-based compensation expense</t>
        </is>
      </c>
      <c r="B16" s="6" t="n">
        <v>16392</v>
      </c>
      <c r="C16" s="6" t="n">
        <v>13262</v>
      </c>
      <c r="D16" s="6" t="n">
        <v>10328</v>
      </c>
    </row>
    <row r="17">
      <c r="A17" s="4" t="inlineStr">
        <is>
          <t>Supplemental Unemployment Benefits, Severance Benefits</t>
        </is>
      </c>
      <c r="B17" s="6" t="n">
        <v>1900</v>
      </c>
      <c r="C17" s="4" t="inlineStr">
        <is>
          <t xml:space="preserve"> </t>
        </is>
      </c>
      <c r="D17" s="4" t="inlineStr">
        <is>
          <t xml:space="preserve"> </t>
        </is>
      </c>
    </row>
    <row r="18">
      <c r="A18" s="4" t="inlineStr">
        <is>
          <t>General and administration expens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tock-based compensation expense</t>
        </is>
      </c>
      <c r="B20" s="6" t="n">
        <v>9537</v>
      </c>
      <c r="C20" s="7" t="n">
        <v>16807</v>
      </c>
      <c r="D20" s="7" t="n">
        <v>24291</v>
      </c>
    </row>
    <row r="21">
      <c r="A21" s="4" t="inlineStr">
        <is>
          <t>Supplemental Unemployment Benefits, Severance Benefits</t>
        </is>
      </c>
      <c r="B21" s="7" t="n">
        <v>25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9</v>
      </c>
      <c r="C4" s="5" t="n">
        <v>4.7</v>
      </c>
      <c r="D4" s="5" t="n">
        <v>3.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9204</v>
      </c>
      <c r="C4" s="7" t="n">
        <v>298542</v>
      </c>
      <c r="D4" s="7" t="n">
        <v>267116</v>
      </c>
    </row>
    <row r="5">
      <c r="A5" s="3" t="inlineStr">
        <is>
          <t>Costs and expenses:</t>
        </is>
      </c>
      <c r="B5" s="4" t="inlineStr">
        <is>
          <t xml:space="preserve"> </t>
        </is>
      </c>
      <c r="C5" s="4" t="inlineStr">
        <is>
          <t xml:space="preserve"> </t>
        </is>
      </c>
      <c r="D5" s="4" t="inlineStr">
        <is>
          <t xml:space="preserve"> </t>
        </is>
      </c>
    </row>
    <row r="6">
      <c r="A6" s="4" t="inlineStr">
        <is>
          <t>Partner Share and other third-party costs</t>
        </is>
      </c>
      <c r="B6" s="6" t="n">
        <v>150578</v>
      </c>
      <c r="C6" s="6" t="n">
        <v>155507</v>
      </c>
      <c r="D6" s="6" t="n">
        <v>141273</v>
      </c>
    </row>
    <row r="7">
      <c r="A7" s="4" t="inlineStr">
        <is>
          <t>Delivery costs</t>
        </is>
      </c>
      <c r="B7" s="6" t="n">
        <v>28248</v>
      </c>
      <c r="C7" s="6" t="n">
        <v>30403</v>
      </c>
      <c r="D7" s="6" t="n">
        <v>22503</v>
      </c>
    </row>
    <row r="8">
      <c r="A8" s="4" t="inlineStr">
        <is>
          <t>Sales and marketing expense</t>
        </is>
      </c>
      <c r="B8" s="6" t="n">
        <v>57425</v>
      </c>
      <c r="C8" s="6" t="n">
        <v>74745</v>
      </c>
      <c r="D8" s="6" t="n">
        <v>65996</v>
      </c>
    </row>
    <row r="9">
      <c r="A9" s="4" t="inlineStr">
        <is>
          <t>Research and development expense</t>
        </is>
      </c>
      <c r="B9" s="6" t="n">
        <v>51352</v>
      </c>
      <c r="C9" s="6" t="n">
        <v>54435</v>
      </c>
      <c r="D9" s="6" t="n">
        <v>38104</v>
      </c>
    </row>
    <row r="10">
      <c r="A10" s="4" t="inlineStr">
        <is>
          <t>General and administration expense</t>
        </is>
      </c>
      <c r="B10" s="6" t="n">
        <v>58810</v>
      </c>
      <c r="C10" s="6" t="n">
        <v>81446</v>
      </c>
      <c r="D10" s="6" t="n">
        <v>66222</v>
      </c>
    </row>
    <row r="11">
      <c r="A11" s="4" t="inlineStr">
        <is>
          <t>Acquisition, integration and divestiture (benefits) costs</t>
        </is>
      </c>
      <c r="B11" s="6" t="n">
        <v>-6313</v>
      </c>
      <c r="C11" s="6" t="n">
        <v>-2874</v>
      </c>
      <c r="D11" s="6" t="n">
        <v>24372</v>
      </c>
    </row>
    <row r="12">
      <c r="A12" s="4" t="inlineStr">
        <is>
          <t>Change in fair value of contingent consideration</t>
        </is>
      </c>
      <c r="B12" s="6" t="n">
        <v>1246</v>
      </c>
      <c r="C12" s="6" t="n">
        <v>-128174</v>
      </c>
      <c r="D12" s="6" t="n">
        <v>1374</v>
      </c>
    </row>
    <row r="13">
      <c r="A13" s="4" t="inlineStr">
        <is>
          <t>Impairment of goodwill and intangible assets</t>
        </is>
      </c>
      <c r="B13" s="6" t="n">
        <v>70518</v>
      </c>
      <c r="C13" s="6" t="n">
        <v>453288</v>
      </c>
      <c r="D13" s="6" t="n">
        <v>0</v>
      </c>
    </row>
    <row r="14">
      <c r="A14" s="4" t="inlineStr">
        <is>
          <t>Loss on divestiture</t>
        </is>
      </c>
      <c r="B14" s="6" t="n">
        <v>6550</v>
      </c>
      <c r="C14" s="6" t="n">
        <v>0</v>
      </c>
      <c r="D14" s="6" t="n">
        <v>0</v>
      </c>
    </row>
    <row r="15">
      <c r="A15" s="4" t="inlineStr">
        <is>
          <t>Depreciation and amortization expense</t>
        </is>
      </c>
      <c r="B15" s="6" t="n">
        <v>26460</v>
      </c>
      <c r="C15" s="6" t="n">
        <v>37544</v>
      </c>
      <c r="D15" s="6" t="n">
        <v>29871</v>
      </c>
    </row>
    <row r="16">
      <c r="A16" s="4" t="inlineStr">
        <is>
          <t>Total costs and expenses</t>
        </is>
      </c>
      <c r="B16" s="6" t="n">
        <v>444874</v>
      </c>
      <c r="C16" s="6" t="n">
        <v>756320</v>
      </c>
      <c r="D16" s="6" t="n">
        <v>389715</v>
      </c>
    </row>
    <row r="17">
      <c r="A17" s="4" t="inlineStr">
        <is>
          <t>Operating loss</t>
        </is>
      </c>
      <c r="B17" s="6" t="n">
        <v>-135670</v>
      </c>
      <c r="C17" s="6" t="n">
        <v>-457778</v>
      </c>
      <c r="D17" s="6" t="n">
        <v>-122599</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6" t="n">
        <v>-2336</v>
      </c>
      <c r="C19" s="6" t="n">
        <v>-2556</v>
      </c>
      <c r="D19" s="6" t="n">
        <v>-12563</v>
      </c>
    </row>
    <row r="20">
      <c r="A20" s="4" t="inlineStr">
        <is>
          <t>Other Nonoperating Income (Expense)</t>
        </is>
      </c>
      <c r="B20" s="6" t="n">
        <v>3304</v>
      </c>
      <c r="C20" s="6" t="n">
        <v>-6376</v>
      </c>
      <c r="D20" s="6" t="n">
        <v>-1267</v>
      </c>
    </row>
    <row r="21">
      <c r="A21" s="4" t="inlineStr">
        <is>
          <t>Total other income (expense)</t>
        </is>
      </c>
      <c r="B21" s="6" t="n">
        <v>968</v>
      </c>
      <c r="C21" s="6" t="n">
        <v>-8932</v>
      </c>
      <c r="D21" s="6" t="n">
        <v>-13830</v>
      </c>
    </row>
    <row r="22">
      <c r="A22" s="4" t="inlineStr">
        <is>
          <t>Loss before income taxes</t>
        </is>
      </c>
      <c r="B22" s="6" t="n">
        <v>-134702</v>
      </c>
      <c r="C22" s="6" t="n">
        <v>-466710</v>
      </c>
      <c r="D22" s="6" t="n">
        <v>-136429</v>
      </c>
    </row>
    <row r="23">
      <c r="A23" s="4" t="inlineStr">
        <is>
          <t>Income tax benefit</t>
        </is>
      </c>
      <c r="B23" s="6" t="n">
        <v>0</v>
      </c>
      <c r="C23" s="6" t="n">
        <v>1446</v>
      </c>
      <c r="D23" s="6" t="n">
        <v>7864</v>
      </c>
    </row>
    <row r="24">
      <c r="A24" s="4" t="inlineStr">
        <is>
          <t>Net Loss</t>
        </is>
      </c>
      <c r="B24" s="6" t="n">
        <v>-134702</v>
      </c>
      <c r="C24" s="6" t="n">
        <v>-465264</v>
      </c>
      <c r="D24" s="6" t="n">
        <v>-128565</v>
      </c>
    </row>
    <row r="25">
      <c r="A25" s="4" t="inlineStr">
        <is>
          <t>Net Loss attributable to common stockholders</t>
        </is>
      </c>
      <c r="B25" s="7" t="n">
        <v>-134702</v>
      </c>
      <c r="C25" s="7" t="n">
        <v>-465264</v>
      </c>
      <c r="D25" s="7" t="n">
        <v>-128565</v>
      </c>
    </row>
    <row r="26">
      <c r="A26" s="4" t="inlineStr">
        <is>
          <t>Net loss per share attributable to common stockholders, basic (in shares)</t>
        </is>
      </c>
      <c r="B26" s="8" t="n">
        <v>-3.69</v>
      </c>
      <c r="C26" s="8" t="n">
        <v>-13.92</v>
      </c>
      <c r="D26" s="8" t="n">
        <v>-3.99</v>
      </c>
    </row>
    <row r="27">
      <c r="A27" s="4" t="inlineStr">
        <is>
          <t>Weighted-average common shares outstanding, basic (in shares)</t>
        </is>
      </c>
      <c r="B27" s="6" t="n">
        <v>36488000</v>
      </c>
      <c r="C27" s="6" t="n">
        <v>33419000</v>
      </c>
      <c r="D27" s="6" t="n">
        <v>3220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Restricting and Reduction in Force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upplemental Unemployment Benefits, Severance Benefits</t>
        </is>
      </c>
      <c r="B3" s="7" t="n">
        <v>8100</v>
      </c>
      <c r="C3" s="7"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Details)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7" t="n">
        <v>-1111272</v>
      </c>
      <c r="C3" s="7" t="n">
        <v>-976570</v>
      </c>
      <c r="D3" s="4" t="inlineStr">
        <is>
          <t xml:space="preserve"> </t>
        </is>
      </c>
    </row>
    <row r="4">
      <c r="A4" s="4" t="inlineStr">
        <is>
          <t>Long-term debt</t>
        </is>
      </c>
      <c r="B4" s="7" t="n">
        <v>30073</v>
      </c>
      <c r="C4" s="7" t="n">
        <v>0</v>
      </c>
      <c r="D4" s="4" t="inlineStr">
        <is>
          <t xml:space="preserve"> </t>
        </is>
      </c>
    </row>
    <row r="5">
      <c r="A5" s="4" t="inlineStr">
        <is>
          <t>Accounting Standards Update 2020-06 | 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ccumulated deficit</t>
        </is>
      </c>
      <c r="B7" s="4" t="inlineStr">
        <is>
          <t xml:space="preserve"> </t>
        </is>
      </c>
      <c r="C7" s="4" t="inlineStr">
        <is>
          <t xml:space="preserve"> </t>
        </is>
      </c>
      <c r="D7" s="7" t="n">
        <v>11300</v>
      </c>
    </row>
    <row r="8">
      <c r="A8" s="4" t="inlineStr">
        <is>
          <t>Long-term debt</t>
        </is>
      </c>
      <c r="B8" s="4" t="inlineStr">
        <is>
          <t xml:space="preserve"> </t>
        </is>
      </c>
      <c r="C8" s="4" t="inlineStr">
        <is>
          <t xml:space="preserve"> </t>
        </is>
      </c>
      <c r="D8" s="6" t="n">
        <v>40200</v>
      </c>
    </row>
    <row r="9">
      <c r="A9" s="4" t="inlineStr">
        <is>
          <t>Additional Paid in Capital</t>
        </is>
      </c>
      <c r="B9" s="4" t="inlineStr">
        <is>
          <t xml:space="preserve"> </t>
        </is>
      </c>
      <c r="C9" s="4" t="inlineStr">
        <is>
          <t xml:space="preserve"> </t>
        </is>
      </c>
      <c r="D9" s="7" t="n">
        <v>5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24" customWidth="1" min="6" max="6"/>
    <col width="25" customWidth="1" min="7" max="7"/>
    <col width="14" customWidth="1" min="8" max="8"/>
  </cols>
  <sheetData>
    <row r="1">
      <c r="A1" s="1" t="inlineStr">
        <is>
          <t>Business Combinations and Asset Acquisitions (Details) - USD ($) $ in Thousands</t>
        </is>
      </c>
      <c r="E1" s="2" t="inlineStr">
        <is>
          <t>12 Months Ended</t>
        </is>
      </c>
    </row>
    <row r="2">
      <c r="B2" s="2" t="inlineStr">
        <is>
          <t>Jan. 07, 2022</t>
        </is>
      </c>
      <c r="C2" s="2" t="inlineStr">
        <is>
          <t>May 05, 2021</t>
        </is>
      </c>
      <c r="D2" s="2" t="inlineStr">
        <is>
          <t>Mar. 05, 2021</t>
        </is>
      </c>
      <c r="E2" s="2" t="inlineStr">
        <is>
          <t>Dec. 31, 2023</t>
        </is>
      </c>
      <c r="F2" s="2" t="inlineStr">
        <is>
          <t>Dec. 31, 2022</t>
        </is>
      </c>
      <c r="G2" s="2" t="inlineStr">
        <is>
          <t>Dec. 31, 2021</t>
        </is>
      </c>
      <c r="H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integration and divestiture (benefits) costs</t>
        </is>
      </c>
      <c r="B4" s="4" t="inlineStr">
        <is>
          <t xml:space="preserve"> </t>
        </is>
      </c>
      <c r="C4" s="4" t="inlineStr">
        <is>
          <t xml:space="preserve"> </t>
        </is>
      </c>
      <c r="D4" s="4" t="inlineStr">
        <is>
          <t xml:space="preserve"> </t>
        </is>
      </c>
      <c r="E4" s="7" t="n">
        <v>-6313</v>
      </c>
      <c r="F4" s="7" t="n">
        <v>-2874</v>
      </c>
      <c r="G4" s="7" t="n">
        <v>24372</v>
      </c>
      <c r="H4" s="4" t="inlineStr">
        <is>
          <t xml:space="preserve"> </t>
        </is>
      </c>
    </row>
    <row r="5">
      <c r="A5" s="4" t="inlineStr">
        <is>
          <t>Goodwill</t>
        </is>
      </c>
      <c r="B5" s="4" t="inlineStr">
        <is>
          <t xml:space="preserve"> </t>
        </is>
      </c>
      <c r="C5" s="4" t="inlineStr">
        <is>
          <t xml:space="preserve"> </t>
        </is>
      </c>
      <c r="D5" s="4" t="inlineStr">
        <is>
          <t xml:space="preserve"> </t>
        </is>
      </c>
      <c r="E5" s="7" t="n">
        <v>277202</v>
      </c>
      <c r="F5" s="6" t="n">
        <v>352721</v>
      </c>
      <c r="G5" s="6" t="n">
        <v>742516</v>
      </c>
      <c r="H5" s="7" t="n">
        <v>0</v>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6" t="n">
        <v>298563</v>
      </c>
      <c r="G7" s="6" t="n">
        <v>276563</v>
      </c>
      <c r="H7" s="4" t="inlineStr">
        <is>
          <t xml:space="preserve"> </t>
        </is>
      </c>
    </row>
    <row r="8">
      <c r="A8" s="4" t="inlineStr">
        <is>
          <t>Business Acquisition, Pro Forma Net Income (Loss)</t>
        </is>
      </c>
      <c r="B8" s="4" t="inlineStr">
        <is>
          <t xml:space="preserve"> </t>
        </is>
      </c>
      <c r="C8" s="4" t="inlineStr">
        <is>
          <t xml:space="preserve"> </t>
        </is>
      </c>
      <c r="D8" s="4" t="inlineStr">
        <is>
          <t xml:space="preserve"> </t>
        </is>
      </c>
      <c r="E8" s="4" t="inlineStr">
        <is>
          <t xml:space="preserve"> </t>
        </is>
      </c>
      <c r="F8" s="7" t="n">
        <v>-465563</v>
      </c>
      <c r="G8" s="7" t="n">
        <v>-134925</v>
      </c>
      <c r="H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Remaining Useful Life</t>
        </is>
      </c>
      <c r="B11" s="4" t="inlineStr">
        <is>
          <t xml:space="preserve"> </t>
        </is>
      </c>
      <c r="C11" s="4" t="inlineStr">
        <is>
          <t xml:space="preserve"> </t>
        </is>
      </c>
      <c r="D11" s="4" t="inlineStr">
        <is>
          <t xml:space="preserve"> </t>
        </is>
      </c>
      <c r="E11" s="4" t="inlineStr">
        <is>
          <t>0 years</t>
        </is>
      </c>
      <c r="F11" s="4" t="inlineStr">
        <is>
          <t>1 year 4 months 24 days</t>
        </is>
      </c>
      <c r="G11" s="4" t="inlineStr">
        <is>
          <t>2 years 1 month 6 days</t>
        </is>
      </c>
      <c r="H11" s="4" t="inlineStr">
        <is>
          <t xml:space="preserve"> </t>
        </is>
      </c>
    </row>
    <row r="12">
      <c r="A12" s="4" t="inlineStr">
        <is>
          <t>Developed Technology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Remaining Useful Life</t>
        </is>
      </c>
      <c r="B14" s="4" t="inlineStr">
        <is>
          <t xml:space="preserve"> </t>
        </is>
      </c>
      <c r="C14" s="4" t="inlineStr">
        <is>
          <t xml:space="preserve"> </t>
        </is>
      </c>
      <c r="D14" s="4" t="inlineStr">
        <is>
          <t xml:space="preserve"> </t>
        </is>
      </c>
      <c r="E14" s="4" t="inlineStr">
        <is>
          <t>3 years 4 months 24 days</t>
        </is>
      </c>
      <c r="F14" s="4" t="inlineStr">
        <is>
          <t>3 years 7 months 6 days</t>
        </is>
      </c>
      <c r="G14" s="4" t="inlineStr">
        <is>
          <t>5 years 3 months 18 days</t>
        </is>
      </c>
      <c r="H14" s="4" t="inlineStr">
        <is>
          <t xml:space="preserve"> </t>
        </is>
      </c>
    </row>
    <row r="15">
      <c r="A15" s="4" t="inlineStr">
        <is>
          <t>Merchant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Remaining Useful Life</t>
        </is>
      </c>
      <c r="B17" s="4" t="inlineStr">
        <is>
          <t xml:space="preserve"> </t>
        </is>
      </c>
      <c r="C17" s="4" t="inlineStr">
        <is>
          <t xml:space="preserve"> </t>
        </is>
      </c>
      <c r="D17" s="4" t="inlineStr">
        <is>
          <t xml:space="preserve"> </t>
        </is>
      </c>
      <c r="E17" s="4" t="inlineStr">
        <is>
          <t>2 years 4 months 24 days</t>
        </is>
      </c>
      <c r="F17" s="4" t="inlineStr">
        <is>
          <t>1 year 8 months 12 days</t>
        </is>
      </c>
      <c r="G17" s="4" t="inlineStr">
        <is>
          <t>4 years 2 months 12 days</t>
        </is>
      </c>
      <c r="H17" s="4" t="inlineStr">
        <is>
          <t xml:space="preserve"> </t>
        </is>
      </c>
    </row>
    <row r="18">
      <c r="A18" s="4" t="inlineStr">
        <is>
          <t>Partn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Useful Life</t>
        </is>
      </c>
      <c r="B20" s="4" t="inlineStr">
        <is>
          <t xml:space="preserve"> </t>
        </is>
      </c>
      <c r="C20" s="4" t="inlineStr">
        <is>
          <t xml:space="preserve"> </t>
        </is>
      </c>
      <c r="D20" s="4" t="inlineStr">
        <is>
          <t xml:space="preserve"> </t>
        </is>
      </c>
      <c r="E20" s="4" t="inlineStr">
        <is>
          <t xml:space="preserve"> </t>
        </is>
      </c>
      <c r="F20" s="4" t="inlineStr">
        <is>
          <t>0 years</t>
        </is>
      </c>
      <c r="G20" s="4" t="inlineStr">
        <is>
          <t>6 years 2 months 12 days</t>
        </is>
      </c>
      <c r="H20" s="4" t="inlineStr">
        <is>
          <t xml:space="preserve"> </t>
        </is>
      </c>
    </row>
    <row r="21">
      <c r="A21" s="4" t="inlineStr">
        <is>
          <t>Card-Linked Subscriber User B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Useful Life</t>
        </is>
      </c>
      <c r="B23" s="4" t="inlineStr">
        <is>
          <t xml:space="preserve"> </t>
        </is>
      </c>
      <c r="C23" s="4" t="inlineStr">
        <is>
          <t xml:space="preserve"> </t>
        </is>
      </c>
      <c r="D23" s="4" t="inlineStr">
        <is>
          <t xml:space="preserve"> </t>
        </is>
      </c>
      <c r="E23" s="4" t="inlineStr">
        <is>
          <t xml:space="preserve"> </t>
        </is>
      </c>
      <c r="F23" s="4" t="inlineStr">
        <is>
          <t>0 years</t>
        </is>
      </c>
      <c r="G23" s="4" t="inlineStr">
        <is>
          <t>4 years 2 months 12 days</t>
        </is>
      </c>
      <c r="H23" s="4" t="inlineStr">
        <is>
          <t xml:space="preserve"> </t>
        </is>
      </c>
    </row>
    <row r="24">
      <c r="A24" s="4" t="inlineStr">
        <is>
          <t>Dosh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t>
        </is>
      </c>
      <c r="B26" s="4" t="inlineStr">
        <is>
          <t xml:space="preserve"> </t>
        </is>
      </c>
      <c r="C26" s="4" t="inlineStr">
        <is>
          <t xml:space="preserve"> </t>
        </is>
      </c>
      <c r="D26" s="7" t="n">
        <v>277600</v>
      </c>
      <c r="E26" s="4" t="inlineStr">
        <is>
          <t xml:space="preserve"> </t>
        </is>
      </c>
      <c r="F26" s="4" t="inlineStr">
        <is>
          <t xml:space="preserve"> </t>
        </is>
      </c>
      <c r="G26" s="4" t="inlineStr">
        <is>
          <t xml:space="preserve"> </t>
        </is>
      </c>
      <c r="H26" s="4" t="inlineStr">
        <is>
          <t xml:space="preserve"> </t>
        </is>
      </c>
    </row>
    <row r="27">
      <c r="A27" s="4" t="inlineStr">
        <is>
          <t>Other Payments to Acquire Businesses</t>
        </is>
      </c>
      <c r="B27" s="4" t="inlineStr">
        <is>
          <t xml:space="preserve"> </t>
        </is>
      </c>
      <c r="C27" s="4" t="inlineStr">
        <is>
          <t xml:space="preserve"> </t>
        </is>
      </c>
      <c r="D27" s="6" t="n">
        <v>6600</v>
      </c>
      <c r="E27" s="4" t="inlineStr">
        <is>
          <t xml:space="preserve"> </t>
        </is>
      </c>
      <c r="F27" s="4" t="inlineStr">
        <is>
          <t xml:space="preserve"> </t>
        </is>
      </c>
      <c r="G27" s="4" t="inlineStr">
        <is>
          <t xml:space="preserve"> </t>
        </is>
      </c>
      <c r="H27" s="4" t="inlineStr">
        <is>
          <t xml:space="preserve"> </t>
        </is>
      </c>
    </row>
    <row r="28">
      <c r="A28" s="4" t="inlineStr">
        <is>
          <t>Dosh Holdings, Inc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6" t="n">
        <v>117400</v>
      </c>
      <c r="E30" s="4" t="inlineStr">
        <is>
          <t xml:space="preserve"> </t>
        </is>
      </c>
      <c r="F30" s="4" t="inlineStr">
        <is>
          <t xml:space="preserve"> </t>
        </is>
      </c>
      <c r="G30" s="4" t="inlineStr">
        <is>
          <t xml:space="preserve"> </t>
        </is>
      </c>
      <c r="H30" s="4" t="inlineStr">
        <is>
          <t xml:space="preserve"> </t>
        </is>
      </c>
    </row>
    <row r="31">
      <c r="A31" s="4" t="inlineStr">
        <is>
          <t>Dosh Holdings, Inc | Equity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Equity Interest Issued or Issuable, Value Assigned</t>
        </is>
      </c>
      <c r="B33" s="4" t="inlineStr">
        <is>
          <t xml:space="preserve"> </t>
        </is>
      </c>
      <c r="C33" s="4" t="inlineStr">
        <is>
          <t xml:space="preserve"> </t>
        </is>
      </c>
      <c r="D33" s="7" t="n">
        <v>3600</v>
      </c>
      <c r="E33" s="7" t="n">
        <v>7600</v>
      </c>
      <c r="F33" s="4" t="inlineStr">
        <is>
          <t xml:space="preserve"> </t>
        </is>
      </c>
      <c r="G33" s="4" t="inlineStr">
        <is>
          <t xml:space="preserve"> </t>
        </is>
      </c>
      <c r="H33" s="4" t="inlineStr">
        <is>
          <t xml:space="preserve"> </t>
        </is>
      </c>
    </row>
    <row r="34">
      <c r="A34" s="4" t="inlineStr">
        <is>
          <t>Bridg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Consideration Transferred, Equity Interests Issued and Issuable</t>
        </is>
      </c>
      <c r="B36" s="4" t="inlineStr">
        <is>
          <t xml:space="preserve"> </t>
        </is>
      </c>
      <c r="C36" s="7" t="n">
        <v>2309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Consideration Transferred</t>
        </is>
      </c>
      <c r="B37" s="4" t="inlineStr">
        <is>
          <t xml:space="preserve"> </t>
        </is>
      </c>
      <c r="C37" s="6" t="n">
        <v>5789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Payments to Acquire Businesses</t>
        </is>
      </c>
      <c r="B38" s="4" t="inlineStr">
        <is>
          <t xml:space="preserve"> </t>
        </is>
      </c>
      <c r="C38" s="7" t="n">
        <v>28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tertain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Businesses, Acquiree Debt</t>
        </is>
      </c>
      <c r="B41" s="7" t="n">
        <v>20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To Acquire Businesses, Pre-Acquisition Liabilities And Deal-Related Costs</t>
        </is>
      </c>
      <c r="B42" s="6" t="n">
        <v>6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controlling Interest, Decrease from Distributions to Noncontrolling Interest Holders</t>
        </is>
      </c>
      <c r="B43" s="6" t="n">
        <v>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Limited Partnership Investments</t>
        </is>
      </c>
      <c r="B44" s="6" t="n">
        <v>-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Consideration Transferred</t>
        </is>
      </c>
      <c r="B45" s="6" t="n">
        <v>1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Recognized Identifiable Assets Acquired and Liabilities Assumed, Cash and Equivalents</t>
        </is>
      </c>
      <c r="B46" s="6" t="n">
        <v>3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Recognized Identifiable Assets Acquired and Liabilities Assumed, Current Assets, Receivables</t>
        </is>
      </c>
      <c r="B47" s="6" t="n">
        <v>12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Recognized Identifiable Assets Acquired and Liabilities Assumed, Intangible Assets, Other than Goodwill</t>
        </is>
      </c>
      <c r="B48" s="6" t="n">
        <v>9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6" t="n">
        <v>5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Recognized Identifiable Assets Acquired and Liabilities Assumed, Current Liabilities, Accounts Payable</t>
        </is>
      </c>
      <c r="B50" s="6" t="n">
        <v>-18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Recognized Identifiable Assets Acquired, Goodwill, and Liabilities Assumed, Net</t>
        </is>
      </c>
      <c r="B51" s="6" t="n">
        <v>145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Payments to Acquire Businesses</t>
        </is>
      </c>
      <c r="B52" s="6" t="n">
        <v>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tertainment | 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s Acquired</t>
        </is>
      </c>
      <c r="B55" s="7" t="n">
        <v>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Remaining Useful Life</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tertainment | Developed Technology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Intangible Assets Acquired</t>
        </is>
      </c>
      <c r="B59" s="7" t="n">
        <v>7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Remaining Useful Life</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tertainment | Merchant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nite-lived Intangible Assets Acquired</t>
        </is>
      </c>
      <c r="B63" s="7" t="n">
        <v>8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eighted Average Remaining Useful Life</t>
        </is>
      </c>
      <c r="B64" s="4" t="inlineStr">
        <is>
          <t>4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tertainment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siness Combination, Consideration Transferred, Equity Interests Issued and Issuable</t>
        </is>
      </c>
      <c r="B67" s="7" t="n">
        <v>1457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Payments to Acquire Businesses</t>
        </is>
      </c>
      <c r="B68" s="6" t="n">
        <v>119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tertainment | Equity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sset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usiness Acquisition, Equity Interest Issued or Issuable, Value Assigned</t>
        </is>
      </c>
      <c r="B71" s="7" t="n">
        <v>1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3" customWidth="1" min="1" max="1"/>
    <col width="25" customWidth="1" min="2" max="2"/>
    <col width="24" customWidth="1" min="3" max="3"/>
    <col width="25" customWidth="1" min="4" max="4"/>
  </cols>
  <sheetData>
    <row r="1">
      <c r="A1" s="1" t="inlineStr">
        <is>
          <t>Intangible Assets, Goodwill and Other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52721</v>
      </c>
      <c r="C4" s="7" t="n">
        <v>742516</v>
      </c>
      <c r="D4" s="7" t="n">
        <v>0</v>
      </c>
    </row>
    <row r="5">
      <c r="A5" s="4" t="inlineStr">
        <is>
          <t>Goodwill impairment</t>
        </is>
      </c>
      <c r="B5" s="6" t="n">
        <v>-70518</v>
      </c>
      <c r="C5" s="6" t="n">
        <v>-396242</v>
      </c>
      <c r="D5" s="4" t="inlineStr">
        <is>
          <t xml:space="preserve"> </t>
        </is>
      </c>
    </row>
    <row r="6">
      <c r="A6" s="4" t="inlineStr">
        <is>
          <t>Divestiture of Entertainment</t>
        </is>
      </c>
      <c r="B6" s="6" t="n">
        <v>-5001</v>
      </c>
      <c r="C6" s="4" t="inlineStr">
        <is>
          <t xml:space="preserve"> </t>
        </is>
      </c>
      <c r="D6" s="4" t="inlineStr">
        <is>
          <t xml:space="preserve"> </t>
        </is>
      </c>
    </row>
    <row r="7">
      <c r="A7" s="4" t="inlineStr">
        <is>
          <t>Goodwill additions</t>
        </is>
      </c>
      <c r="B7" s="4" t="inlineStr">
        <is>
          <t xml:space="preserve"> </t>
        </is>
      </c>
      <c r="C7" s="6" t="n">
        <v>5062</v>
      </c>
      <c r="D7" s="6" t="n">
        <v>742516</v>
      </c>
    </row>
    <row r="8">
      <c r="A8" s="4" t="inlineStr">
        <is>
          <t>Measurement period adjustments</t>
        </is>
      </c>
      <c r="B8" s="4" t="inlineStr">
        <is>
          <t xml:space="preserve"> </t>
        </is>
      </c>
      <c r="C8" s="6" t="n">
        <v>1385</v>
      </c>
      <c r="D8" s="4" t="inlineStr">
        <is>
          <t xml:space="preserve"> </t>
        </is>
      </c>
    </row>
    <row r="9">
      <c r="A9" s="4" t="inlineStr">
        <is>
          <t>Goodwill, Ending Balance</t>
        </is>
      </c>
      <c r="B9" s="6" t="n">
        <v>277202</v>
      </c>
      <c r="C9" s="6" t="n">
        <v>352721</v>
      </c>
      <c r="D9" s="6" t="n">
        <v>742516</v>
      </c>
    </row>
    <row r="10">
      <c r="A10" s="4" t="inlineStr">
        <is>
          <t>Loss on divestiture</t>
        </is>
      </c>
      <c r="B10" s="6" t="n">
        <v>6550</v>
      </c>
      <c r="C10" s="6" t="n">
        <v>0</v>
      </c>
      <c r="D10" s="6" t="n">
        <v>0</v>
      </c>
    </row>
    <row r="11">
      <c r="A11" s="4" t="inlineStr">
        <is>
          <t>Impairment of Intangible Assets (Excluding Goodwill)</t>
        </is>
      </c>
      <c r="B11" s="4" t="inlineStr">
        <is>
          <t xml:space="preserve"> </t>
        </is>
      </c>
      <c r="C11" s="6" t="n">
        <v>56400</v>
      </c>
      <c r="D11" s="4" t="inlineStr">
        <is>
          <t xml:space="preserve"> </t>
        </is>
      </c>
    </row>
    <row r="12">
      <c r="A12" s="4" t="inlineStr">
        <is>
          <t>Goodwill</t>
        </is>
      </c>
      <c r="B12" s="6" t="n">
        <v>277202</v>
      </c>
      <c r="C12" s="6" t="n">
        <v>352721</v>
      </c>
      <c r="D12" s="6" t="n">
        <v>742516</v>
      </c>
    </row>
    <row r="13">
      <c r="A13" s="4" t="inlineStr">
        <is>
          <t>Finite-Lived Intangible Asset, Expected Amortization, Year One</t>
        </is>
      </c>
      <c r="B13" s="6" t="n">
        <v>11117</v>
      </c>
      <c r="C13" s="4" t="inlineStr">
        <is>
          <t xml:space="preserve"> </t>
        </is>
      </c>
      <c r="D13" s="4" t="inlineStr">
        <is>
          <t xml:space="preserve"> </t>
        </is>
      </c>
    </row>
    <row r="14">
      <c r="A14" s="4" t="inlineStr">
        <is>
          <t>Finite-Lived Intangible Asset, Expected Amortization, Year Two</t>
        </is>
      </c>
      <c r="B14" s="6" t="n">
        <v>11117</v>
      </c>
      <c r="C14" s="4" t="inlineStr">
        <is>
          <t xml:space="preserve"> </t>
        </is>
      </c>
      <c r="D14" s="4" t="inlineStr">
        <is>
          <t xml:space="preserve"> </t>
        </is>
      </c>
    </row>
    <row r="15">
      <c r="A15" s="4" t="inlineStr">
        <is>
          <t>Finite-Lived Intangible Asset, Expected Amortization, Year Three</t>
        </is>
      </c>
      <c r="B15" s="6" t="n">
        <v>9674</v>
      </c>
      <c r="C15" s="4" t="inlineStr">
        <is>
          <t xml:space="preserve"> </t>
        </is>
      </c>
      <c r="D15" s="4" t="inlineStr">
        <is>
          <t xml:space="preserve"> </t>
        </is>
      </c>
    </row>
    <row r="16">
      <c r="A16" s="4" t="inlineStr">
        <is>
          <t>Finite-Lived Intangible Asset, Expected Amortization, Year Four</t>
        </is>
      </c>
      <c r="B16" s="6" t="n">
        <v>3021</v>
      </c>
      <c r="C16" s="4" t="inlineStr">
        <is>
          <t xml:space="preserve"> </t>
        </is>
      </c>
      <c r="D16" s="4" t="inlineStr">
        <is>
          <t xml:space="preserve"> </t>
        </is>
      </c>
    </row>
    <row r="17">
      <c r="A17" s="4" t="inlineStr">
        <is>
          <t>Finite-Lived Intangible Asset, Expected Amortization, Year Five</t>
        </is>
      </c>
      <c r="B17" s="6" t="n">
        <v>0</v>
      </c>
      <c r="C17" s="4" t="inlineStr">
        <is>
          <t xml:space="preserve"> </t>
        </is>
      </c>
      <c r="D17" s="4" t="inlineStr">
        <is>
          <t xml:space="preserve"> </t>
        </is>
      </c>
    </row>
    <row r="18">
      <c r="A18" s="4" t="inlineStr">
        <is>
          <t>Finite-Lived Intangible Asset, Expected Amortization, after Year Five</t>
        </is>
      </c>
      <c r="B18" s="6" t="n">
        <v>0</v>
      </c>
      <c r="C18" s="4" t="inlineStr">
        <is>
          <t xml:space="preserve"> </t>
        </is>
      </c>
      <c r="D18" s="4" t="inlineStr">
        <is>
          <t xml:space="preserve"> </t>
        </is>
      </c>
    </row>
    <row r="19">
      <c r="A19" s="4" t="inlineStr">
        <is>
          <t>Cardlytics Platform U.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6" t="n">
        <v>164430</v>
      </c>
      <c r="C21" s="6" t="n">
        <v>205690</v>
      </c>
      <c r="D21" s="6" t="n">
        <v>0</v>
      </c>
    </row>
    <row r="22">
      <c r="A22" s="4" t="inlineStr">
        <is>
          <t>Goodwill impairment</t>
        </is>
      </c>
      <c r="B22" s="6" t="n">
        <v>0</v>
      </c>
      <c r="C22" s="6" t="n">
        <v>-46262</v>
      </c>
      <c r="D22" s="4" t="inlineStr">
        <is>
          <t xml:space="preserve"> </t>
        </is>
      </c>
    </row>
    <row r="23">
      <c r="A23" s="4" t="inlineStr">
        <is>
          <t>Goodwill additions</t>
        </is>
      </c>
      <c r="B23" s="4" t="inlineStr">
        <is>
          <t xml:space="preserve"> </t>
        </is>
      </c>
      <c r="C23" s="6" t="n">
        <v>5062</v>
      </c>
      <c r="D23" s="6" t="n">
        <v>205690</v>
      </c>
    </row>
    <row r="24">
      <c r="A24" s="4" t="inlineStr">
        <is>
          <t>Measurement period adjustments</t>
        </is>
      </c>
      <c r="B24" s="4" t="inlineStr">
        <is>
          <t xml:space="preserve"> </t>
        </is>
      </c>
      <c r="C24" s="6" t="n">
        <v>-60</v>
      </c>
      <c r="D24" s="4" t="inlineStr">
        <is>
          <t xml:space="preserve"> </t>
        </is>
      </c>
    </row>
    <row r="25">
      <c r="A25" s="4" t="inlineStr">
        <is>
          <t>Goodwill, Ending Balance</t>
        </is>
      </c>
      <c r="B25" s="6" t="n">
        <v>159429</v>
      </c>
      <c r="C25" s="6" t="n">
        <v>164430</v>
      </c>
      <c r="D25" s="6" t="n">
        <v>205690</v>
      </c>
    </row>
    <row r="26">
      <c r="A26" s="4" t="inlineStr">
        <is>
          <t>Goodwill</t>
        </is>
      </c>
      <c r="B26" s="6" t="n">
        <v>159429</v>
      </c>
      <c r="C26" s="6" t="n">
        <v>164430</v>
      </c>
      <c r="D26" s="6" t="n">
        <v>205690</v>
      </c>
    </row>
    <row r="27">
      <c r="A27" s="4" t="inlineStr">
        <is>
          <t>Bridg Platform</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188291</v>
      </c>
      <c r="C29" s="6" t="n">
        <v>536826</v>
      </c>
      <c r="D29" s="6" t="n">
        <v>0</v>
      </c>
    </row>
    <row r="30">
      <c r="A30" s="4" t="inlineStr">
        <is>
          <t>Goodwill impairment</t>
        </is>
      </c>
      <c r="B30" s="6" t="n">
        <v>-70518</v>
      </c>
      <c r="C30" s="6" t="n">
        <v>-349980</v>
      </c>
      <c r="D30" s="4" t="inlineStr">
        <is>
          <t xml:space="preserve"> </t>
        </is>
      </c>
    </row>
    <row r="31">
      <c r="A31" s="4" t="inlineStr">
        <is>
          <t>Divestiture of Entertainment</t>
        </is>
      </c>
      <c r="B31" s="6" t="n">
        <v>0</v>
      </c>
      <c r="C31" s="4" t="inlineStr">
        <is>
          <t xml:space="preserve"> </t>
        </is>
      </c>
      <c r="D31" s="4" t="inlineStr">
        <is>
          <t xml:space="preserve"> </t>
        </is>
      </c>
    </row>
    <row r="32">
      <c r="A32" s="4" t="inlineStr">
        <is>
          <t>Goodwill additions</t>
        </is>
      </c>
      <c r="B32" s="4" t="inlineStr">
        <is>
          <t xml:space="preserve"> </t>
        </is>
      </c>
      <c r="C32" s="6" t="n">
        <v>0</v>
      </c>
      <c r="D32" s="6" t="n">
        <v>536826</v>
      </c>
    </row>
    <row r="33">
      <c r="A33" s="4" t="inlineStr">
        <is>
          <t>Measurement period adjustments</t>
        </is>
      </c>
      <c r="B33" s="4" t="inlineStr">
        <is>
          <t xml:space="preserve"> </t>
        </is>
      </c>
      <c r="C33" s="6" t="n">
        <v>1445</v>
      </c>
      <c r="D33" s="4" t="inlineStr">
        <is>
          <t xml:space="preserve"> </t>
        </is>
      </c>
    </row>
    <row r="34">
      <c r="A34" s="4" t="inlineStr">
        <is>
          <t>Goodwill, Ending Balance</t>
        </is>
      </c>
      <c r="B34" s="6" t="n">
        <v>117773</v>
      </c>
      <c r="C34" s="6" t="n">
        <v>188291</v>
      </c>
      <c r="D34" s="6" t="n">
        <v>536826</v>
      </c>
    </row>
    <row r="35">
      <c r="A35" s="4" t="inlineStr">
        <is>
          <t>Goodwill</t>
        </is>
      </c>
      <c r="B35" s="6" t="n">
        <v>117773</v>
      </c>
      <c r="C35" s="6" t="n">
        <v>188291</v>
      </c>
      <c r="D35" s="6" t="n">
        <v>536826</v>
      </c>
    </row>
    <row r="36">
      <c r="A36" s="4" t="inlineStr">
        <is>
          <t>Entertainment</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Divestiture of Entertainment</t>
        </is>
      </c>
      <c r="B38" s="6" t="n">
        <v>-5001</v>
      </c>
      <c r="C38" s="4" t="inlineStr">
        <is>
          <t xml:space="preserve"> </t>
        </is>
      </c>
      <c r="D38" s="4" t="inlineStr">
        <is>
          <t xml:space="preserve"> </t>
        </is>
      </c>
    </row>
    <row r="39">
      <c r="A39" s="4" t="inlineStr">
        <is>
          <t>Bridg And Dosh Holdings Acquisitions [Member]</t>
        </is>
      </c>
      <c r="B39" s="4" t="inlineStr">
        <is>
          <t xml:space="preserve"> </t>
        </is>
      </c>
      <c r="C39" s="4" t="inlineStr">
        <is>
          <t xml:space="preserve"> </t>
        </is>
      </c>
      <c r="D39" s="4" t="inlineStr">
        <is>
          <t xml:space="preserve"> </t>
        </is>
      </c>
    </row>
    <row r="40">
      <c r="A40" s="3" t="inlineStr">
        <is>
          <t>Goodwill [Roll Forward]</t>
        </is>
      </c>
      <c r="B40" s="4" t="inlineStr">
        <is>
          <t xml:space="preserve"> </t>
        </is>
      </c>
      <c r="C40" s="4" t="inlineStr">
        <is>
          <t xml:space="preserve"> </t>
        </is>
      </c>
      <c r="D40" s="4" t="inlineStr">
        <is>
          <t xml:space="preserve"> </t>
        </is>
      </c>
    </row>
    <row r="41">
      <c r="A41" s="4" t="inlineStr">
        <is>
          <t>Gross Carrying Amount</t>
        </is>
      </c>
      <c r="B41" s="6" t="n">
        <v>92300</v>
      </c>
      <c r="C41" s="6" t="n">
        <v>154500</v>
      </c>
      <c r="D41" s="6" t="n">
        <v>144700</v>
      </c>
    </row>
    <row r="42">
      <c r="A42" s="4" t="inlineStr">
        <is>
          <t>Accumulated Amortization</t>
        </is>
      </c>
      <c r="B42" s="6" t="n">
        <v>-52424</v>
      </c>
      <c r="C42" s="6" t="n">
        <v>-44732</v>
      </c>
      <c r="D42" s="6" t="n">
        <v>-19712</v>
      </c>
    </row>
    <row r="43">
      <c r="A43" s="4" t="inlineStr">
        <is>
          <t>Divestiture of Entertainment</t>
        </is>
      </c>
      <c r="B43" s="6" t="n">
        <v>-4947</v>
      </c>
      <c r="C43" s="6" t="n">
        <v>-56395</v>
      </c>
      <c r="D43" s="4" t="inlineStr">
        <is>
          <t xml:space="preserve"> </t>
        </is>
      </c>
    </row>
    <row r="44">
      <c r="A44" s="4" t="inlineStr">
        <is>
          <t>Net</t>
        </is>
      </c>
      <c r="B44" s="6" t="n">
        <v>34929</v>
      </c>
      <c r="C44" s="6" t="n">
        <v>53373</v>
      </c>
      <c r="D44" s="6" t="n">
        <v>124988</v>
      </c>
    </row>
    <row r="45">
      <c r="A45" s="4" t="inlineStr">
        <is>
          <t>Trade Names</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Gross Carrying Amount</t>
        </is>
      </c>
      <c r="B47" s="6" t="n">
        <v>2315</v>
      </c>
      <c r="C47" s="6" t="n">
        <v>3500</v>
      </c>
      <c r="D47" s="6" t="n">
        <v>2700</v>
      </c>
    </row>
    <row r="48">
      <c r="A48" s="4" t="inlineStr">
        <is>
          <t>Accumulated Amortization</t>
        </is>
      </c>
      <c r="B48" s="6" t="n">
        <v>-1802</v>
      </c>
      <c r="C48" s="6" t="n">
        <v>-1744</v>
      </c>
      <c r="D48" s="6" t="n">
        <v>-753</v>
      </c>
    </row>
    <row r="49">
      <c r="A49" s="4" t="inlineStr">
        <is>
          <t>Divestiture of Entertainment</t>
        </is>
      </c>
      <c r="B49" s="6" t="n">
        <v>-513</v>
      </c>
      <c r="C49" s="6" t="n">
        <v>-1185</v>
      </c>
      <c r="D49" s="4" t="inlineStr">
        <is>
          <t xml:space="preserve"> </t>
        </is>
      </c>
    </row>
    <row r="50">
      <c r="A50" s="4" t="inlineStr">
        <is>
          <t>Net</t>
        </is>
      </c>
      <c r="B50" s="7" t="n">
        <v>0</v>
      </c>
      <c r="C50" s="7" t="n">
        <v>571</v>
      </c>
      <c r="D50" s="7" t="n">
        <v>1947</v>
      </c>
    </row>
    <row r="51">
      <c r="A51" s="4" t="inlineStr">
        <is>
          <t>Weighted Average Remaining Useful Life</t>
        </is>
      </c>
      <c r="B51" s="4" t="inlineStr">
        <is>
          <t>0 years</t>
        </is>
      </c>
      <c r="C51" s="4" t="inlineStr">
        <is>
          <t>1 year 4 months 24 days</t>
        </is>
      </c>
      <c r="D51" s="4" t="inlineStr">
        <is>
          <t>2 years 1 month 6 days</t>
        </is>
      </c>
    </row>
    <row r="52">
      <c r="A52" s="4" t="inlineStr">
        <is>
          <t>Developed Technology Rights</t>
        </is>
      </c>
      <c r="B52" s="4" t="inlineStr">
        <is>
          <t xml:space="preserve"> </t>
        </is>
      </c>
      <c r="C52" s="4" t="inlineStr">
        <is>
          <t xml:space="preserve"> </t>
        </is>
      </c>
      <c r="D52" s="4" t="inlineStr">
        <is>
          <t xml:space="preserve"> </t>
        </is>
      </c>
    </row>
    <row r="53">
      <c r="A53" s="3" t="inlineStr">
        <is>
          <t>Goodwill [Roll Forward]</t>
        </is>
      </c>
      <c r="B53" s="4" t="inlineStr">
        <is>
          <t xml:space="preserve"> </t>
        </is>
      </c>
      <c r="C53" s="4" t="inlineStr">
        <is>
          <t xml:space="preserve"> </t>
        </is>
      </c>
      <c r="D53" s="4" t="inlineStr">
        <is>
          <t xml:space="preserve"> </t>
        </is>
      </c>
    </row>
    <row r="54">
      <c r="A54" s="4" t="inlineStr">
        <is>
          <t>Gross Carrying Amount</t>
        </is>
      </c>
      <c r="B54" s="7" t="n">
        <v>64070</v>
      </c>
      <c r="C54" s="7" t="n">
        <v>91700</v>
      </c>
      <c r="D54" s="7" t="n">
        <v>91000</v>
      </c>
    </row>
    <row r="55">
      <c r="A55" s="4" t="inlineStr">
        <is>
          <t>Accumulated Amortization</t>
        </is>
      </c>
      <c r="B55" s="6" t="n">
        <v>-33838</v>
      </c>
      <c r="C55" s="6" t="n">
        <v>-24882</v>
      </c>
      <c r="D55" s="6" t="n">
        <v>-11026</v>
      </c>
    </row>
    <row r="56">
      <c r="A56" s="4" t="inlineStr">
        <is>
          <t>Divestiture of Entertainment</t>
        </is>
      </c>
      <c r="B56" s="6" t="n">
        <v>-449</v>
      </c>
      <c r="C56" s="6" t="n">
        <v>-27630</v>
      </c>
      <c r="D56" s="4" t="inlineStr">
        <is>
          <t xml:space="preserve"> </t>
        </is>
      </c>
    </row>
    <row r="57">
      <c r="A57" s="4" t="inlineStr">
        <is>
          <t>Net</t>
        </is>
      </c>
      <c r="B57" s="7" t="n">
        <v>29783</v>
      </c>
      <c r="C57" s="7" t="n">
        <v>39188</v>
      </c>
      <c r="D57" s="7" t="n">
        <v>79974</v>
      </c>
    </row>
    <row r="58">
      <c r="A58" s="4" t="inlineStr">
        <is>
          <t>Weighted Average Remaining Useful Life</t>
        </is>
      </c>
      <c r="B58" s="4" t="inlineStr">
        <is>
          <t>3 years 4 months 24 days</t>
        </is>
      </c>
      <c r="C58" s="4" t="inlineStr">
        <is>
          <t>3 years 7 months 6 days</t>
        </is>
      </c>
      <c r="D58" s="4" t="inlineStr">
        <is>
          <t>5 years 3 months 18 days</t>
        </is>
      </c>
    </row>
    <row r="59">
      <c r="A59" s="4" t="inlineStr">
        <is>
          <t>Merchant Relationships</t>
        </is>
      </c>
      <c r="B59" s="4" t="inlineStr">
        <is>
          <t xml:space="preserve"> </t>
        </is>
      </c>
      <c r="C59" s="4" t="inlineStr">
        <is>
          <t xml:space="preserve"> </t>
        </is>
      </c>
      <c r="D59" s="4" t="inlineStr">
        <is>
          <t xml:space="preserve"> </t>
        </is>
      </c>
    </row>
    <row r="60">
      <c r="A60" s="3" t="inlineStr">
        <is>
          <t>Goodwill [Roll Forward]</t>
        </is>
      </c>
      <c r="B60" s="4" t="inlineStr">
        <is>
          <t xml:space="preserve"> </t>
        </is>
      </c>
      <c r="C60" s="4" t="inlineStr">
        <is>
          <t xml:space="preserve"> </t>
        </is>
      </c>
      <c r="D60" s="4" t="inlineStr">
        <is>
          <t xml:space="preserve"> </t>
        </is>
      </c>
    </row>
    <row r="61">
      <c r="A61" s="4" t="inlineStr">
        <is>
          <t>Gross Carrying Amount</t>
        </is>
      </c>
      <c r="B61" s="7" t="n">
        <v>25915</v>
      </c>
      <c r="C61" s="7" t="n">
        <v>40300</v>
      </c>
      <c r="D61" s="7" t="n">
        <v>32000</v>
      </c>
    </row>
    <row r="62">
      <c r="A62" s="4" t="inlineStr">
        <is>
          <t>Accumulated Amortization</t>
        </is>
      </c>
      <c r="B62" s="6" t="n">
        <v>-16784</v>
      </c>
      <c r="C62" s="6" t="n">
        <v>-12301</v>
      </c>
      <c r="D62" s="6" t="n">
        <v>-4900</v>
      </c>
    </row>
    <row r="63">
      <c r="A63" s="4" t="inlineStr">
        <is>
          <t>Divestiture of Entertainment</t>
        </is>
      </c>
      <c r="B63" s="6" t="n">
        <v>-3985</v>
      </c>
      <c r="C63" s="6" t="n">
        <v>-14385</v>
      </c>
      <c r="D63" s="4" t="inlineStr">
        <is>
          <t xml:space="preserve"> </t>
        </is>
      </c>
    </row>
    <row r="64">
      <c r="A64" s="4" t="inlineStr">
        <is>
          <t>Net</t>
        </is>
      </c>
      <c r="B64" s="7" t="n">
        <v>5146</v>
      </c>
      <c r="C64" s="7" t="n">
        <v>13614</v>
      </c>
      <c r="D64" s="7" t="n">
        <v>27100</v>
      </c>
    </row>
    <row r="65">
      <c r="A65" s="4" t="inlineStr">
        <is>
          <t>Weighted Average Remaining Useful Life</t>
        </is>
      </c>
      <c r="B65" s="4" t="inlineStr">
        <is>
          <t>2 years 4 months 24 days</t>
        </is>
      </c>
      <c r="C65" s="4" t="inlineStr">
        <is>
          <t>1 year 8 months 12 days</t>
        </is>
      </c>
      <c r="D65" s="4" t="inlineStr">
        <is>
          <t>4 years 2 months 12 days</t>
        </is>
      </c>
    </row>
    <row r="66">
      <c r="A66" s="4" t="inlineStr">
        <is>
          <t>Partner Relationships</t>
        </is>
      </c>
      <c r="B66" s="4" t="inlineStr">
        <is>
          <t xml:space="preserve"> </t>
        </is>
      </c>
      <c r="C66" s="4" t="inlineStr">
        <is>
          <t xml:space="preserve"> </t>
        </is>
      </c>
      <c r="D66" s="4" t="inlineStr">
        <is>
          <t xml:space="preserve"> </t>
        </is>
      </c>
    </row>
    <row r="67">
      <c r="A67" s="3" t="inlineStr">
        <is>
          <t>Goodwill [Roll Forward]</t>
        </is>
      </c>
      <c r="B67" s="4" t="inlineStr">
        <is>
          <t xml:space="preserve"> </t>
        </is>
      </c>
      <c r="C67" s="4" t="inlineStr">
        <is>
          <t xml:space="preserve"> </t>
        </is>
      </c>
      <c r="D67" s="4" t="inlineStr">
        <is>
          <t xml:space="preserve"> </t>
        </is>
      </c>
    </row>
    <row r="68">
      <c r="A68" s="4" t="inlineStr">
        <is>
          <t>Gross Carrying Amount</t>
        </is>
      </c>
      <c r="B68" s="4" t="inlineStr">
        <is>
          <t xml:space="preserve"> </t>
        </is>
      </c>
      <c r="C68" s="7" t="n">
        <v>2000</v>
      </c>
      <c r="D68" s="7" t="n">
        <v>2000</v>
      </c>
    </row>
    <row r="69">
      <c r="A69" s="4" t="inlineStr">
        <is>
          <t>Accumulated Amortization</t>
        </is>
      </c>
      <c r="B69" s="4" t="inlineStr">
        <is>
          <t xml:space="preserve"> </t>
        </is>
      </c>
      <c r="C69" s="6" t="n">
        <v>-450</v>
      </c>
      <c r="D69" s="6" t="n">
        <v>-235</v>
      </c>
    </row>
    <row r="70">
      <c r="A70" s="4" t="inlineStr">
        <is>
          <t>Divestiture of Entertainment</t>
        </is>
      </c>
      <c r="B70" s="4" t="inlineStr">
        <is>
          <t xml:space="preserve"> </t>
        </is>
      </c>
      <c r="C70" s="6" t="n">
        <v>-1550</v>
      </c>
      <c r="D70" s="4" t="inlineStr">
        <is>
          <t xml:space="preserve"> </t>
        </is>
      </c>
    </row>
    <row r="71">
      <c r="A71" s="4" t="inlineStr">
        <is>
          <t>Net</t>
        </is>
      </c>
      <c r="B71" s="4" t="inlineStr">
        <is>
          <t xml:space="preserve"> </t>
        </is>
      </c>
      <c r="C71" s="7" t="n">
        <v>0</v>
      </c>
      <c r="D71" s="7" t="n">
        <v>1765</v>
      </c>
    </row>
    <row r="72">
      <c r="A72" s="4" t="inlineStr">
        <is>
          <t>Weighted Average Remaining Useful Life</t>
        </is>
      </c>
      <c r="B72" s="4" t="inlineStr">
        <is>
          <t xml:space="preserve"> </t>
        </is>
      </c>
      <c r="C72" s="4" t="inlineStr">
        <is>
          <t>0 years</t>
        </is>
      </c>
      <c r="D72" s="4" t="inlineStr">
        <is>
          <t>6 years 2 months 12 days</t>
        </is>
      </c>
    </row>
    <row r="73">
      <c r="A73" s="4" t="inlineStr">
        <is>
          <t>Card-Linked Subscriber User Base</t>
        </is>
      </c>
      <c r="B73" s="4" t="inlineStr">
        <is>
          <t xml:space="preserve"> </t>
        </is>
      </c>
      <c r="C73" s="4" t="inlineStr">
        <is>
          <t xml:space="preserve"> </t>
        </is>
      </c>
      <c r="D73" s="4" t="inlineStr">
        <is>
          <t xml:space="preserve"> </t>
        </is>
      </c>
    </row>
    <row r="74">
      <c r="A74" s="3" t="inlineStr">
        <is>
          <t>Goodwill [Roll Forward]</t>
        </is>
      </c>
      <c r="B74" s="4" t="inlineStr">
        <is>
          <t xml:space="preserve"> </t>
        </is>
      </c>
      <c r="C74" s="4" t="inlineStr">
        <is>
          <t xml:space="preserve"> </t>
        </is>
      </c>
      <c r="D74" s="4" t="inlineStr">
        <is>
          <t xml:space="preserve"> </t>
        </is>
      </c>
    </row>
    <row r="75">
      <c r="A75" s="4" t="inlineStr">
        <is>
          <t>Gross Carrying Amount</t>
        </is>
      </c>
      <c r="B75" s="4" t="inlineStr">
        <is>
          <t xml:space="preserve"> </t>
        </is>
      </c>
      <c r="C75" s="7" t="n">
        <v>17000</v>
      </c>
      <c r="D75" s="7" t="n">
        <v>17000</v>
      </c>
    </row>
    <row r="76">
      <c r="A76" s="4" t="inlineStr">
        <is>
          <t>Accumulated Amortization</t>
        </is>
      </c>
      <c r="B76" s="4" t="inlineStr">
        <is>
          <t xml:space="preserve"> </t>
        </is>
      </c>
      <c r="C76" s="6" t="n">
        <v>-5355</v>
      </c>
      <c r="D76" s="6" t="n">
        <v>-2798</v>
      </c>
    </row>
    <row r="77">
      <c r="A77" s="4" t="inlineStr">
        <is>
          <t>Divestiture of Entertainment</t>
        </is>
      </c>
      <c r="B77" s="4" t="inlineStr">
        <is>
          <t xml:space="preserve"> </t>
        </is>
      </c>
      <c r="C77" s="6" t="n">
        <v>-11645</v>
      </c>
      <c r="D77" s="4" t="inlineStr">
        <is>
          <t xml:space="preserve"> </t>
        </is>
      </c>
    </row>
    <row r="78">
      <c r="A78" s="4" t="inlineStr">
        <is>
          <t>Net</t>
        </is>
      </c>
      <c r="B78" s="4" t="inlineStr">
        <is>
          <t xml:space="preserve"> </t>
        </is>
      </c>
      <c r="C78" s="7" t="n">
        <v>0</v>
      </c>
      <c r="D78" s="7" t="n">
        <v>14202</v>
      </c>
    </row>
    <row r="79">
      <c r="A79" s="4" t="inlineStr">
        <is>
          <t>Weighted Average Remaining Useful Life</t>
        </is>
      </c>
      <c r="B79" s="4" t="inlineStr">
        <is>
          <t xml:space="preserve"> </t>
        </is>
      </c>
      <c r="C79" s="4" t="inlineStr">
        <is>
          <t>0 years</t>
        </is>
      </c>
      <c r="D79" s="4" t="inlineStr">
        <is>
          <t>4 years 2 months 12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4" t="inlineStr">
        <is>
          <t>Consumer incentives, expense</t>
        </is>
      </c>
      <c r="B3" s="7" t="n">
        <v>144200</v>
      </c>
      <c r="C3" s="7" t="n">
        <v>143900</v>
      </c>
      <c r="D3" s="7" t="n">
        <v>127000</v>
      </c>
    </row>
    <row r="4">
      <c r="A4" s="4" t="inlineStr">
        <is>
          <t>Revenue from Contract with Customer, Excluding Assessed Tax</t>
        </is>
      </c>
      <c r="B4" s="6" t="n">
        <v>285425</v>
      </c>
      <c r="C4" s="6" t="n">
        <v>277185</v>
      </c>
      <c r="D4" s="6" t="n">
        <v>258754</v>
      </c>
    </row>
    <row r="5">
      <c r="A5" s="4" t="inlineStr">
        <is>
          <t>Contract with Customer, Asset, after Allowance for Credit Loss</t>
        </is>
      </c>
      <c r="B5" s="6" t="n">
        <v>41</v>
      </c>
      <c r="C5" s="6" t="n">
        <v>28</v>
      </c>
      <c r="D5" s="4" t="inlineStr">
        <is>
          <t xml:space="preserve"> </t>
        </is>
      </c>
    </row>
    <row r="6">
      <c r="A6" s="4" t="inlineStr">
        <is>
          <t>Deferred revenue</t>
        </is>
      </c>
      <c r="B6" s="6" t="n">
        <v>2405</v>
      </c>
      <c r="C6" s="6" t="n">
        <v>1751</v>
      </c>
      <c r="D6" s="4" t="inlineStr">
        <is>
          <t xml:space="preserve"> </t>
        </is>
      </c>
    </row>
    <row r="7">
      <c r="A7" s="4" t="inlineStr">
        <is>
          <t>Long-term deferred revenue</t>
        </is>
      </c>
      <c r="B7" s="6" t="n">
        <v>67</v>
      </c>
      <c r="C7" s="6" t="n">
        <v>334</v>
      </c>
      <c r="D7" s="4" t="inlineStr">
        <is>
          <t xml:space="preserve"> </t>
        </is>
      </c>
    </row>
    <row r="8">
      <c r="A8" s="4" t="inlineStr">
        <is>
          <t>Revenue, Remaining Performance Obligation, Amount</t>
        </is>
      </c>
      <c r="B8" s="6" t="n">
        <v>30400</v>
      </c>
      <c r="C8" s="4" t="inlineStr">
        <is>
          <t xml:space="preserve"> </t>
        </is>
      </c>
      <c r="D8" s="4" t="inlineStr">
        <is>
          <t xml:space="preserve"> </t>
        </is>
      </c>
    </row>
    <row r="9">
      <c r="A9" s="4" t="inlineStr">
        <is>
          <t>Bridg Acquisition</t>
        </is>
      </c>
      <c r="B9" s="4" t="inlineStr">
        <is>
          <t xml:space="preserve"> </t>
        </is>
      </c>
      <c r="C9" s="4" t="inlineStr">
        <is>
          <t xml:space="preserve"> </t>
        </is>
      </c>
      <c r="D9" s="4" t="inlineStr">
        <is>
          <t xml:space="preserve"> </t>
        </is>
      </c>
    </row>
    <row r="10">
      <c r="A10" s="4" t="inlineStr">
        <is>
          <t>Contract with Customer, Asset, after Allowance for Credit Loss, Current</t>
        </is>
      </c>
      <c r="B10" s="6" t="n">
        <v>41</v>
      </c>
      <c r="C10" s="6" t="n">
        <v>28</v>
      </c>
      <c r="D10" s="4" t="inlineStr">
        <is>
          <t xml:space="preserve"> </t>
        </is>
      </c>
    </row>
    <row r="11">
      <c r="A11" s="4" t="inlineStr">
        <is>
          <t>Contract with Customer, Asset, after Allowance for Credit Loss, Noncurrent</t>
        </is>
      </c>
      <c r="B11" s="6" t="n">
        <v>0</v>
      </c>
      <c r="C11" s="6" t="n">
        <v>0</v>
      </c>
      <c r="D11" s="4" t="inlineStr">
        <is>
          <t xml:space="preserve"> </t>
        </is>
      </c>
    </row>
    <row r="12">
      <c r="A12" s="4" t="inlineStr">
        <is>
          <t>Deferred revenue</t>
        </is>
      </c>
      <c r="B12" s="6" t="n">
        <v>2204</v>
      </c>
      <c r="C12" s="6" t="n">
        <v>1750</v>
      </c>
      <c r="D12" s="4" t="inlineStr">
        <is>
          <t xml:space="preserve"> </t>
        </is>
      </c>
    </row>
    <row r="13">
      <c r="A13" s="4" t="inlineStr">
        <is>
          <t>Long-term deferred revenue</t>
        </is>
      </c>
      <c r="B13" s="6" t="n">
        <v>67</v>
      </c>
      <c r="C13" s="6" t="n">
        <v>334</v>
      </c>
      <c r="D13" s="4" t="inlineStr">
        <is>
          <t xml:space="preserve"> </t>
        </is>
      </c>
    </row>
    <row r="14">
      <c r="A14" s="4" t="inlineStr">
        <is>
          <t>Contract with Customer, Liability</t>
        </is>
      </c>
      <c r="B14" s="6" t="n">
        <v>2271</v>
      </c>
      <c r="C14" s="6" t="n">
        <v>2084</v>
      </c>
      <c r="D14" s="4" t="inlineStr">
        <is>
          <t xml:space="preserve"> </t>
        </is>
      </c>
    </row>
    <row r="15">
      <c r="A15" s="4" t="inlineStr">
        <is>
          <t>Cost per Served Sales [Member]</t>
        </is>
      </c>
      <c r="B15" s="4" t="inlineStr">
        <is>
          <t xml:space="preserve"> </t>
        </is>
      </c>
      <c r="C15" s="4" t="inlineStr">
        <is>
          <t xml:space="preserve"> </t>
        </is>
      </c>
      <c r="D15" s="4" t="inlineStr">
        <is>
          <t xml:space="preserve"> </t>
        </is>
      </c>
    </row>
    <row r="16">
      <c r="A16" s="4" t="inlineStr">
        <is>
          <t>Revenue from Contract with Customer, Excluding Assessed Tax</t>
        </is>
      </c>
      <c r="B16" s="6" t="n">
        <v>191260</v>
      </c>
      <c r="C16" s="6" t="n">
        <v>180701</v>
      </c>
      <c r="D16" s="6" t="n">
        <v>175434</v>
      </c>
    </row>
    <row r="17">
      <c r="A17" s="4" t="inlineStr">
        <is>
          <t>Cost per Redemption [Member]</t>
        </is>
      </c>
      <c r="B17" s="4" t="inlineStr">
        <is>
          <t xml:space="preserve"> </t>
        </is>
      </c>
      <c r="C17" s="4" t="inlineStr">
        <is>
          <t xml:space="preserve"> </t>
        </is>
      </c>
      <c r="D17" s="4" t="inlineStr">
        <is>
          <t xml:space="preserve"> </t>
        </is>
      </c>
    </row>
    <row r="18">
      <c r="A18" s="4" t="inlineStr">
        <is>
          <t>Revenue from Contract with Customer, Excluding Assessed Tax</t>
        </is>
      </c>
      <c r="B18" s="6" t="n">
        <v>86529</v>
      </c>
      <c r="C18" s="6" t="n">
        <v>87992</v>
      </c>
      <c r="D18" s="6" t="n">
        <v>81911</v>
      </c>
    </row>
    <row r="19">
      <c r="A19" s="4" t="inlineStr">
        <is>
          <t>Cost Other [Member]</t>
        </is>
      </c>
      <c r="B19" s="4" t="inlineStr">
        <is>
          <t xml:space="preserve"> </t>
        </is>
      </c>
      <c r="C19" s="4" t="inlineStr">
        <is>
          <t xml:space="preserve"> </t>
        </is>
      </c>
      <c r="D19" s="4" t="inlineStr">
        <is>
          <t xml:space="preserve"> </t>
        </is>
      </c>
    </row>
    <row r="20">
      <c r="A20" s="4" t="inlineStr">
        <is>
          <t>Revenue from Contract with Customer, Excluding Assessed Tax</t>
        </is>
      </c>
      <c r="B20" s="6" t="n">
        <v>7636</v>
      </c>
      <c r="C20" s="6" t="n">
        <v>8492</v>
      </c>
      <c r="D20" s="6" t="n">
        <v>1409</v>
      </c>
    </row>
    <row r="21">
      <c r="A21" s="4" t="inlineStr">
        <is>
          <t>Bridg Subscription Revenue</t>
        </is>
      </c>
      <c r="B21" s="4" t="inlineStr">
        <is>
          <t xml:space="preserve"> </t>
        </is>
      </c>
      <c r="C21" s="4" t="inlineStr">
        <is>
          <t xml:space="preserve"> </t>
        </is>
      </c>
      <c r="D21" s="4" t="inlineStr">
        <is>
          <t xml:space="preserve"> </t>
        </is>
      </c>
    </row>
    <row r="22">
      <c r="A22" s="4" t="inlineStr">
        <is>
          <t>Revenue from Contract with Customer, Excluding Assessed Tax</t>
        </is>
      </c>
      <c r="B22" s="6" t="n">
        <v>23779</v>
      </c>
      <c r="C22" s="6" t="n">
        <v>21190</v>
      </c>
      <c r="D22" s="6" t="n">
        <v>8207</v>
      </c>
    </row>
    <row r="23">
      <c r="A23" s="4" t="inlineStr">
        <is>
          <t>Bridg Other Revenue</t>
        </is>
      </c>
      <c r="B23" s="4" t="inlineStr">
        <is>
          <t xml:space="preserve"> </t>
        </is>
      </c>
      <c r="C23" s="4" t="inlineStr">
        <is>
          <t xml:space="preserve"> </t>
        </is>
      </c>
      <c r="D23" s="4" t="inlineStr">
        <is>
          <t xml:space="preserve"> </t>
        </is>
      </c>
    </row>
    <row r="24">
      <c r="A24" s="4" t="inlineStr">
        <is>
          <t>Revenue from Contract with Customer, Excluding Assessed Tax</t>
        </is>
      </c>
      <c r="B24" s="6" t="n">
        <v>0</v>
      </c>
      <c r="C24" s="6" t="n">
        <v>167</v>
      </c>
      <c r="D24" s="6" t="n">
        <v>155</v>
      </c>
    </row>
    <row r="25">
      <c r="A25" s="4" t="inlineStr">
        <is>
          <t>Bridg Total Revenue</t>
        </is>
      </c>
      <c r="B25" s="4" t="inlineStr">
        <is>
          <t xml:space="preserve"> </t>
        </is>
      </c>
      <c r="C25" s="4" t="inlineStr">
        <is>
          <t xml:space="preserve"> </t>
        </is>
      </c>
      <c r="D25" s="4" t="inlineStr">
        <is>
          <t xml:space="preserve"> </t>
        </is>
      </c>
    </row>
    <row r="26">
      <c r="A26" s="4" t="inlineStr">
        <is>
          <t>Revenue from Contract with Customer, Excluding Assessed Tax</t>
        </is>
      </c>
      <c r="B26" s="7" t="n">
        <v>23779</v>
      </c>
      <c r="C26" s="7" t="n">
        <v>21357</v>
      </c>
      <c r="D26" s="7" t="n">
        <v>83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2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Total lease liabilities</t>
        </is>
      </c>
      <c r="B4" s="7" t="n">
        <v>8518</v>
      </c>
      <c r="C4" s="4" t="inlineStr">
        <is>
          <t xml:space="preserve"> </t>
        </is>
      </c>
    </row>
    <row r="5">
      <c r="A5" s="4" t="inlineStr">
        <is>
          <t>Right-of-use assets under operating leases, net</t>
        </is>
      </c>
      <c r="B5" s="7" t="n">
        <v>7310</v>
      </c>
      <c r="C5" s="7" t="n">
        <v>6571</v>
      </c>
    </row>
    <row r="6">
      <c r="A6" s="4" t="inlineStr">
        <is>
          <t>Operating Lease, Weighted Average Discount Rate, Percent</t>
        </is>
      </c>
      <c r="B6" s="10" t="n">
        <v>0.068</v>
      </c>
      <c r="C6" s="10" t="n">
        <v>0.042</v>
      </c>
    </row>
    <row r="7">
      <c r="A7" s="4" t="inlineStr">
        <is>
          <t>Operating Lease, Weighted Average Remaining Lease Term</t>
        </is>
      </c>
      <c r="B7" s="4" t="inlineStr">
        <is>
          <t>4 years 21 days</t>
        </is>
      </c>
      <c r="C7" s="4" t="inlineStr">
        <is>
          <t>2 years 3 months 3 days</t>
        </is>
      </c>
    </row>
    <row r="8">
      <c r="A8" s="4" t="inlineStr">
        <is>
          <t>Operating Lease, Expense</t>
        </is>
      </c>
      <c r="B8" s="7" t="n">
        <v>3295</v>
      </c>
      <c r="C8" s="7" t="n">
        <v>6598</v>
      </c>
    </row>
    <row r="9">
      <c r="A9" s="4" t="inlineStr">
        <is>
          <t>Variable Lease, Cost</t>
        </is>
      </c>
      <c r="B9" s="6" t="n">
        <v>1191</v>
      </c>
      <c r="C9" s="6" t="n">
        <v>1294</v>
      </c>
    </row>
    <row r="10">
      <c r="A10" s="4" t="inlineStr">
        <is>
          <t>Short-term Lease, Cost</t>
        </is>
      </c>
      <c r="B10" s="6" t="n">
        <v>600</v>
      </c>
      <c r="C10" s="6" t="n">
        <v>459</v>
      </c>
    </row>
    <row r="11">
      <c r="A11" s="4" t="inlineStr">
        <is>
          <t>Operating Lease, Payments</t>
        </is>
      </c>
      <c r="B11" s="6" t="n">
        <v>8200</v>
      </c>
      <c r="C11" s="7" t="n">
        <v>4500</v>
      </c>
    </row>
    <row r="12">
      <c r="A12" s="4" t="inlineStr">
        <is>
          <t>Dosh Holdings, Inc</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Operating Lease, Impairment Loss</t>
        </is>
      </c>
      <c r="B14" s="7" t="n">
        <v>600</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3295</v>
      </c>
      <c r="C4" s="7" t="n">
        <v>6598</v>
      </c>
    </row>
    <row r="5">
      <c r="A5" s="4" t="inlineStr">
        <is>
          <t>Variable Lease, Cost</t>
        </is>
      </c>
      <c r="B5" s="6" t="n">
        <v>1191</v>
      </c>
      <c r="C5" s="6" t="n">
        <v>1294</v>
      </c>
    </row>
    <row r="6">
      <c r="A6" s="4" t="inlineStr">
        <is>
          <t>Short-term Lease, Cost</t>
        </is>
      </c>
      <c r="B6" s="6" t="n">
        <v>600</v>
      </c>
      <c r="C6" s="6" t="n">
        <v>459</v>
      </c>
    </row>
    <row r="7">
      <c r="A7" s="4" t="inlineStr">
        <is>
          <t>Lease, Cost</t>
        </is>
      </c>
      <c r="B7" s="7" t="n">
        <v>5086</v>
      </c>
      <c r="C7" s="7" t="n">
        <v>83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Dec. 31, 2023 USD ($)</t>
        </is>
      </c>
    </row>
    <row r="2">
      <c r="A2" s="3" t="inlineStr">
        <is>
          <t>Leases [Abstract]</t>
        </is>
      </c>
      <c r="B2" s="4" t="inlineStr">
        <is>
          <t xml:space="preserve"> </t>
        </is>
      </c>
    </row>
    <row r="3">
      <c r="A3" s="4" t="inlineStr">
        <is>
          <t>2024</t>
        </is>
      </c>
      <c r="B3" s="7" t="n">
        <v>2225</v>
      </c>
    </row>
    <row r="4">
      <c r="A4" s="4" t="inlineStr">
        <is>
          <t>2025</t>
        </is>
      </c>
      <c r="B4" s="6" t="n">
        <v>2184</v>
      </c>
    </row>
    <row r="5">
      <c r="A5" s="4" t="inlineStr">
        <is>
          <t>2026</t>
        </is>
      </c>
      <c r="B5" s="6" t="n">
        <v>1347</v>
      </c>
    </row>
    <row r="6">
      <c r="A6" s="4" t="inlineStr">
        <is>
          <t>2027</t>
        </is>
      </c>
      <c r="B6" s="6" t="n">
        <v>1170</v>
      </c>
    </row>
    <row r="7">
      <c r="A7" s="4" t="inlineStr">
        <is>
          <t>Total lease payments</t>
        </is>
      </c>
      <c r="B7" s="6" t="n">
        <v>10320</v>
      </c>
    </row>
    <row r="8">
      <c r="A8" s="4" t="inlineStr">
        <is>
          <t>Imputed interest</t>
        </is>
      </c>
      <c r="B8" s="6" t="n">
        <v>1802</v>
      </c>
    </row>
    <row r="9">
      <c r="A9" s="4" t="inlineStr">
        <is>
          <t>Total lease liabilities</t>
        </is>
      </c>
      <c r="B9" s="6" t="n">
        <v>8518</v>
      </c>
    </row>
    <row r="10">
      <c r="A10" s="4" t="inlineStr">
        <is>
          <t>2027</t>
        </is>
      </c>
      <c r="B10" s="7" t="n">
        <v>3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36390</v>
      </c>
      <c r="C4" s="7" t="n">
        <v>35437</v>
      </c>
      <c r="D4" s="4" t="inlineStr">
        <is>
          <t xml:space="preserve"> </t>
        </is>
      </c>
    </row>
    <row r="5">
      <c r="A5" s="4" t="inlineStr">
        <is>
          <t>Less accumulated depreciation and amortization</t>
        </is>
      </c>
      <c r="B5" s="6" t="n">
        <v>-33067</v>
      </c>
      <c r="C5" s="6" t="n">
        <v>-29521</v>
      </c>
      <c r="D5" s="4" t="inlineStr">
        <is>
          <t xml:space="preserve"> </t>
        </is>
      </c>
    </row>
    <row r="6">
      <c r="A6" s="4" t="inlineStr">
        <is>
          <t>Property, Plant and Equipment, Net</t>
        </is>
      </c>
      <c r="B6" s="6" t="n">
        <v>3323</v>
      </c>
      <c r="C6" s="6" t="n">
        <v>5916</v>
      </c>
      <c r="D6" s="4" t="inlineStr">
        <is>
          <t xml:space="preserve"> </t>
        </is>
      </c>
    </row>
    <row r="7">
      <c r="A7" s="4" t="inlineStr">
        <is>
          <t>Depreciation expense</t>
        </is>
      </c>
      <c r="B7" s="6" t="n">
        <v>3700</v>
      </c>
      <c r="C7" s="6" t="n">
        <v>5400</v>
      </c>
      <c r="D7" s="7" t="n">
        <v>67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6580</v>
      </c>
      <c r="C10" s="6" t="n">
        <v>2626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8514</v>
      </c>
      <c r="C13" s="6" t="n">
        <v>7863</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269</v>
      </c>
      <c r="C16" s="6" t="n">
        <v>1273</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27</v>
      </c>
      <c r="C19" s="7" t="n">
        <v>41</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senior notes, net</t>
        </is>
      </c>
      <c r="B3" s="7" t="n">
        <v>227504</v>
      </c>
      <c r="C3" s="7" t="n">
        <v>226047</v>
      </c>
    </row>
    <row r="4">
      <c r="A4" s="4" t="inlineStr">
        <is>
          <t>Debt and Lease Obligation</t>
        </is>
      </c>
      <c r="B4" s="6" t="n">
        <v>257504</v>
      </c>
      <c r="C4" s="6" t="n">
        <v>226047</v>
      </c>
    </row>
    <row r="5">
      <c r="A5" s="4" t="inlineStr">
        <is>
          <t>Debt issuance costs, net</t>
        </is>
      </c>
      <c r="B5" s="7" t="n">
        <v>2496</v>
      </c>
      <c r="C5" s="7" t="n">
        <v>3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34702</v>
      </c>
      <c r="C4" s="7" t="n">
        <v>-465264</v>
      </c>
      <c r="D4" s="7" t="n">
        <v>-128565</v>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Foreign currency translation adjustments</t>
        </is>
      </c>
      <c r="B6" s="6" t="n">
        <v>-3131</v>
      </c>
      <c r="C6" s="6" t="n">
        <v>5112</v>
      </c>
      <c r="D6" s="6" t="n">
        <v>678</v>
      </c>
    </row>
    <row r="7">
      <c r="A7" s="4" t="inlineStr">
        <is>
          <t>Total Comprehensive Loss</t>
        </is>
      </c>
      <c r="B7" s="7" t="n">
        <v>-137833</v>
      </c>
      <c r="C7" s="7" t="n">
        <v>-460152</v>
      </c>
      <c r="D7" s="7" t="n">
        <v>-127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1" customWidth="1" min="6" max="6"/>
  </cols>
  <sheetData>
    <row r="1">
      <c r="A1" s="1" t="inlineStr">
        <is>
          <t>DEBT AND FINANCING ARRANGEMENTS - Narrative (Details)</t>
        </is>
      </c>
      <c r="B1" s="2" t="inlineStr">
        <is>
          <t>Sep. 22, 2020 USD ($) numberOfDays $ / shares</t>
        </is>
      </c>
      <c r="C1" s="2" t="inlineStr">
        <is>
          <t>Dec. 31, 2023 USD ($)</t>
        </is>
      </c>
      <c r="D1" s="2" t="inlineStr">
        <is>
          <t>Dec. 31, 2022 USD ($)</t>
        </is>
      </c>
      <c r="E1" s="2" t="inlineStr">
        <is>
          <t>Dec. 31, 2021 USD ($)</t>
        </is>
      </c>
      <c r="F1" s="2" t="inlineStr">
        <is>
          <t>May 21,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7" t="n">
        <v>230000000</v>
      </c>
      <c r="D3" s="4" t="inlineStr">
        <is>
          <t xml:space="preserve"> </t>
        </is>
      </c>
      <c r="E3" s="4" t="inlineStr">
        <is>
          <t xml:space="preserve"> </t>
        </is>
      </c>
      <c r="F3" s="4" t="inlineStr">
        <is>
          <t xml:space="preserve"> </t>
        </is>
      </c>
    </row>
    <row r="4">
      <c r="A4" s="4" t="inlineStr">
        <is>
          <t>Debt issuance costs, net</t>
        </is>
      </c>
      <c r="B4" s="4" t="inlineStr">
        <is>
          <t xml:space="preserve"> </t>
        </is>
      </c>
      <c r="C4" s="7" t="n">
        <v>2496000</v>
      </c>
      <c r="D4" s="7" t="n">
        <v>3953000</v>
      </c>
      <c r="E4" s="4" t="inlineStr">
        <is>
          <t xml:space="preserve"> </t>
        </is>
      </c>
      <c r="F4" s="4" t="inlineStr">
        <is>
          <t xml:space="preserve"> </t>
        </is>
      </c>
    </row>
    <row r="5">
      <c r="A5" s="4" t="inlineStr">
        <is>
          <t>Maximum borrowing capacity, percentage of accounts receivable</t>
        </is>
      </c>
      <c r="B5" s="4" t="inlineStr">
        <is>
          <t xml:space="preserve"> </t>
        </is>
      </c>
      <c r="C5" s="9" t="n">
        <v>0.5</v>
      </c>
      <c r="D5" s="4" t="inlineStr">
        <is>
          <t xml:space="preserve"> </t>
        </is>
      </c>
      <c r="E5" s="4" t="inlineStr">
        <is>
          <t xml:space="preserve"> </t>
        </is>
      </c>
      <c r="F5" s="4" t="inlineStr">
        <is>
          <t xml:space="preserve"> </t>
        </is>
      </c>
    </row>
    <row r="6">
      <c r="A6" s="4" t="inlineStr">
        <is>
          <t>Debt instrument, interest rate</t>
        </is>
      </c>
      <c r="B6" s="4" t="inlineStr">
        <is>
          <t xml:space="preserve"> </t>
        </is>
      </c>
      <c r="C6" s="10" t="n">
        <v>0.0164</v>
      </c>
      <c r="D6" s="10" t="n">
        <v>0.0164</v>
      </c>
      <c r="E6" s="4" t="inlineStr">
        <is>
          <t xml:space="preserve"> </t>
        </is>
      </c>
      <c r="F6" s="4" t="inlineStr">
        <is>
          <t xml:space="preserve"> </t>
        </is>
      </c>
    </row>
    <row r="7">
      <c r="A7" s="4" t="inlineStr">
        <is>
          <t>Debt Instrument, Interest Rate, Stated Percentage</t>
        </is>
      </c>
      <c r="B7" s="4" t="inlineStr">
        <is>
          <t xml:space="preserve"> </t>
        </is>
      </c>
      <c r="C7" s="9" t="n">
        <v>0.01</v>
      </c>
      <c r="D7" s="4" t="inlineStr">
        <is>
          <t xml:space="preserve"> </t>
        </is>
      </c>
      <c r="E7" s="4" t="inlineStr">
        <is>
          <t xml:space="preserve"> </t>
        </is>
      </c>
      <c r="F7" s="4" t="inlineStr">
        <is>
          <t xml:space="preserve"> </t>
        </is>
      </c>
    </row>
    <row r="8">
      <c r="A8" s="4" t="inlineStr">
        <is>
          <t>Debt Instrument, Convertible, Threshold Percentage of Stock Price Trigger</t>
        </is>
      </c>
      <c r="B8" s="9" t="n">
        <v>1.3</v>
      </c>
      <c r="C8" s="4" t="inlineStr">
        <is>
          <t xml:space="preserve"> </t>
        </is>
      </c>
      <c r="D8" s="4" t="inlineStr">
        <is>
          <t xml:space="preserve"> </t>
        </is>
      </c>
      <c r="E8" s="4" t="inlineStr">
        <is>
          <t xml:space="preserve"> </t>
        </is>
      </c>
      <c r="F8" s="4" t="inlineStr">
        <is>
          <t xml:space="preserve"> </t>
        </is>
      </c>
    </row>
    <row r="9">
      <c r="A9" s="4" t="inlineStr">
        <is>
          <t>Debt Instrument, Convertible, Conversion Ratio</t>
        </is>
      </c>
      <c r="B9" s="11" t="n">
        <v>11.7457</v>
      </c>
      <c r="C9" s="4" t="inlineStr">
        <is>
          <t xml:space="preserve"> </t>
        </is>
      </c>
      <c r="D9" s="4" t="inlineStr">
        <is>
          <t xml:space="preserve"> </t>
        </is>
      </c>
      <c r="E9" s="4" t="inlineStr">
        <is>
          <t xml:space="preserve"> </t>
        </is>
      </c>
      <c r="F9" s="4" t="inlineStr">
        <is>
          <t xml:space="preserve"> </t>
        </is>
      </c>
    </row>
    <row r="10">
      <c r="A10" s="4" t="inlineStr">
        <is>
          <t>Conversion Price (in usd per share) | $ / shares</t>
        </is>
      </c>
      <c r="B10" s="7" t="n">
        <v>85140</v>
      </c>
      <c r="C10" s="4" t="inlineStr">
        <is>
          <t xml:space="preserve"> </t>
        </is>
      </c>
      <c r="D10" s="4" t="inlineStr">
        <is>
          <t xml:space="preserve"> </t>
        </is>
      </c>
      <c r="E10" s="4" t="inlineStr">
        <is>
          <t xml:space="preserve"> </t>
        </is>
      </c>
      <c r="F10" s="4" t="inlineStr">
        <is>
          <t xml:space="preserve"> </t>
        </is>
      </c>
    </row>
    <row r="11">
      <c r="A11" s="4" t="inlineStr">
        <is>
          <t>Debt Instrument, Redemption Price, Percentage</t>
        </is>
      </c>
      <c r="B11" s="9" t="n">
        <v>1</v>
      </c>
      <c r="C11" s="4" t="inlineStr">
        <is>
          <t xml:space="preserve"> </t>
        </is>
      </c>
      <c r="D11" s="4" t="inlineStr">
        <is>
          <t xml:space="preserve"> </t>
        </is>
      </c>
      <c r="E11" s="4" t="inlineStr">
        <is>
          <t xml:space="preserve"> </t>
        </is>
      </c>
      <c r="F11" s="4" t="inlineStr">
        <is>
          <t xml:space="preserve"> </t>
        </is>
      </c>
    </row>
    <row r="12">
      <c r="A12" s="4" t="inlineStr">
        <is>
          <t>Proceeds from issuance of convertible senior notes, net of issuance costs paid of $6,900</t>
        </is>
      </c>
      <c r="B12" s="7" t="n">
        <v>222700000</v>
      </c>
      <c r="C12" s="4" t="inlineStr">
        <is>
          <t xml:space="preserve"> </t>
        </is>
      </c>
      <c r="D12" s="4" t="inlineStr">
        <is>
          <t xml:space="preserve"> </t>
        </is>
      </c>
      <c r="E12" s="4" t="inlineStr">
        <is>
          <t xml:space="preserve"> </t>
        </is>
      </c>
      <c r="F12" s="4" t="inlineStr">
        <is>
          <t xml:space="preserve"> </t>
        </is>
      </c>
    </row>
    <row r="13">
      <c r="A13" s="4" t="inlineStr">
        <is>
          <t>Debt Instrument, Call Feature</t>
        </is>
      </c>
      <c r="B13" s="4" t="inlineStr">
        <is>
          <t>26.5 million</t>
        </is>
      </c>
      <c r="C13" s="4" t="inlineStr">
        <is>
          <t xml:space="preserve"> </t>
        </is>
      </c>
      <c r="D13" s="4" t="inlineStr">
        <is>
          <t xml:space="preserve"> </t>
        </is>
      </c>
      <c r="E13" s="4" t="inlineStr">
        <is>
          <t xml:space="preserve"> </t>
        </is>
      </c>
      <c r="F13" s="4" t="inlineStr">
        <is>
          <t xml:space="preserve"> </t>
        </is>
      </c>
    </row>
    <row r="14">
      <c r="A14" s="4" t="inlineStr">
        <is>
          <t>Debt Instrument, Convertible, Threshold Consecutive Trading Days | numberOfDays</t>
        </is>
      </c>
      <c r="B14" s="6" t="n">
        <v>30000</v>
      </c>
      <c r="C14" s="4" t="inlineStr">
        <is>
          <t xml:space="preserve"> </t>
        </is>
      </c>
      <c r="D14" s="4" t="inlineStr">
        <is>
          <t xml:space="preserve"> </t>
        </is>
      </c>
      <c r="E14" s="4" t="inlineStr">
        <is>
          <t xml:space="preserve"> </t>
        </is>
      </c>
      <c r="F14" s="4" t="inlineStr">
        <is>
          <t xml:space="preserve"> </t>
        </is>
      </c>
    </row>
    <row r="15">
      <c r="A15" s="4" t="inlineStr">
        <is>
          <t>Accumulated deficit</t>
        </is>
      </c>
      <c r="B15" s="4" t="inlineStr">
        <is>
          <t xml:space="preserve"> </t>
        </is>
      </c>
      <c r="C15" s="7" t="n">
        <v>-1111272000</v>
      </c>
      <c r="D15" s="7" t="n">
        <v>-976570000</v>
      </c>
      <c r="E15" s="4" t="inlineStr">
        <is>
          <t xml:space="preserve"> </t>
        </is>
      </c>
      <c r="F15" s="4" t="inlineStr">
        <is>
          <t xml:space="preserve"> </t>
        </is>
      </c>
    </row>
    <row r="16">
      <c r="A16" s="4" t="inlineStr">
        <is>
          <t>Long-term debt</t>
        </is>
      </c>
      <c r="B16" s="4" t="inlineStr">
        <is>
          <t xml:space="preserve"> </t>
        </is>
      </c>
      <c r="C16" s="6" t="n">
        <v>30073000</v>
      </c>
      <c r="D16" s="6" t="n">
        <v>0</v>
      </c>
      <c r="E16" s="4" t="inlineStr">
        <is>
          <t xml:space="preserve"> </t>
        </is>
      </c>
      <c r="F16" s="4" t="inlineStr">
        <is>
          <t xml:space="preserve"> </t>
        </is>
      </c>
    </row>
    <row r="17">
      <c r="A17" s="4" t="inlineStr">
        <is>
          <t>Cumulative Effect, Period of Adoption, Adjustment | 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4" t="inlineStr">
        <is>
          <t xml:space="preserve"> </t>
        </is>
      </c>
      <c r="C19" s="4" t="inlineStr">
        <is>
          <t xml:space="preserve"> </t>
        </is>
      </c>
      <c r="D19" s="4" t="inlineStr">
        <is>
          <t xml:space="preserve"> </t>
        </is>
      </c>
      <c r="E19" s="7" t="n">
        <v>11300000</v>
      </c>
      <c r="F19" s="4" t="inlineStr">
        <is>
          <t xml:space="preserve"> </t>
        </is>
      </c>
    </row>
    <row r="20">
      <c r="A20" s="4" t="inlineStr">
        <is>
          <t>Long-term debt</t>
        </is>
      </c>
      <c r="B20" s="4" t="inlineStr">
        <is>
          <t xml:space="preserve"> </t>
        </is>
      </c>
      <c r="C20" s="4" t="inlineStr">
        <is>
          <t xml:space="preserve"> </t>
        </is>
      </c>
      <c r="D20" s="4" t="inlineStr">
        <is>
          <t xml:space="preserve"> </t>
        </is>
      </c>
      <c r="E20" s="6" t="n">
        <v>40200000</v>
      </c>
      <c r="F20" s="4" t="inlineStr">
        <is>
          <t xml:space="preserve"> </t>
        </is>
      </c>
    </row>
    <row r="21">
      <c r="A21" s="4" t="inlineStr">
        <is>
          <t>Additional Paid in Capital</t>
        </is>
      </c>
      <c r="B21" s="4" t="inlineStr">
        <is>
          <t xml:space="preserve"> </t>
        </is>
      </c>
      <c r="C21" s="4" t="inlineStr">
        <is>
          <t xml:space="preserve"> </t>
        </is>
      </c>
      <c r="D21" s="4" t="inlineStr">
        <is>
          <t xml:space="preserve"> </t>
        </is>
      </c>
      <c r="E21" s="7" t="n">
        <v>51500000</v>
      </c>
      <c r="F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ssuance costs, gross</t>
        </is>
      </c>
      <c r="B24" s="4" t="inlineStr">
        <is>
          <t xml:space="preserve"> </t>
        </is>
      </c>
      <c r="C24" s="6" t="n">
        <v>839000</v>
      </c>
      <c r="D24" s="6" t="n">
        <v>791000</v>
      </c>
      <c r="E24" s="4" t="inlineStr">
        <is>
          <t xml:space="preserve"> </t>
        </is>
      </c>
      <c r="F24" s="4" t="inlineStr">
        <is>
          <t xml:space="preserve"> </t>
        </is>
      </c>
    </row>
    <row r="25">
      <c r="A25" s="4" t="inlineStr">
        <is>
          <t>Debt issuance costs, net</t>
        </is>
      </c>
      <c r="B25" s="4" t="inlineStr">
        <is>
          <t xml:space="preserve"> </t>
        </is>
      </c>
      <c r="C25" s="7" t="n">
        <v>59000</v>
      </c>
      <c r="D25" s="6" t="n">
        <v>198000</v>
      </c>
      <c r="E25" s="4" t="inlineStr">
        <is>
          <t xml:space="preserve"> </t>
        </is>
      </c>
      <c r="F25" s="4" t="inlineStr">
        <is>
          <t xml:space="preserve"> </t>
        </is>
      </c>
    </row>
    <row r="26">
      <c r="A26" s="4" t="inlineStr">
        <is>
          <t>Debt instrument, interest rate increase event of default</t>
        </is>
      </c>
      <c r="B26" s="4" t="inlineStr">
        <is>
          <t xml:space="preserve"> </t>
        </is>
      </c>
      <c r="C26" s="9" t="n">
        <v>0.03</v>
      </c>
      <c r="D26" s="4" t="inlineStr">
        <is>
          <t xml:space="preserve"> </t>
        </is>
      </c>
      <c r="E26" s="4" t="inlineStr">
        <is>
          <t xml:space="preserve"> </t>
        </is>
      </c>
      <c r="F26" s="4" t="inlineStr">
        <is>
          <t xml:space="preserve"> </t>
        </is>
      </c>
    </row>
    <row r="27">
      <c r="A27" s="4" t="inlineStr">
        <is>
          <t>Long-term finance lease liabilities</t>
        </is>
      </c>
      <c r="B27" s="4" t="inlineStr">
        <is>
          <t xml:space="preserve"> </t>
        </is>
      </c>
      <c r="C27" s="4" t="inlineStr">
        <is>
          <t xml:space="preserve"> </t>
        </is>
      </c>
      <c r="D27" s="4" t="inlineStr">
        <is>
          <t xml:space="preserve"> </t>
        </is>
      </c>
      <c r="E27" s="4" t="inlineStr">
        <is>
          <t xml:space="preserve"> </t>
        </is>
      </c>
      <c r="F27" s="7" t="n">
        <v>27400000</v>
      </c>
    </row>
    <row r="28">
      <c r="A28" s="4" t="inlineStr">
        <is>
          <t>Ter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20000000</v>
      </c>
    </row>
    <row r="31">
      <c r="A31" s="4" t="inlineStr">
        <is>
          <t>Debt issuance costs, gross</t>
        </is>
      </c>
      <c r="B31" s="4" t="inlineStr">
        <is>
          <t xml:space="preserve"> </t>
        </is>
      </c>
      <c r="C31" s="7" t="n">
        <v>7275000</v>
      </c>
      <c r="D31" s="6" t="n">
        <v>7275000</v>
      </c>
      <c r="E31" s="4" t="inlineStr">
        <is>
          <t xml:space="preserve"> </t>
        </is>
      </c>
      <c r="F31" s="4" t="inlineStr">
        <is>
          <t xml:space="preserve"> </t>
        </is>
      </c>
    </row>
    <row r="32">
      <c r="A32" s="4" t="inlineStr">
        <is>
          <t>Debt issuance costs, net</t>
        </is>
      </c>
      <c r="B32" s="4" t="inlineStr">
        <is>
          <t xml:space="preserve"> </t>
        </is>
      </c>
      <c r="C32" s="6" t="n">
        <v>2496000</v>
      </c>
      <c r="D32" s="6" t="n">
        <v>3953000</v>
      </c>
      <c r="E32" s="4" t="inlineStr">
        <is>
          <t xml:space="preserve"> </t>
        </is>
      </c>
      <c r="F32" s="4" t="inlineStr">
        <is>
          <t xml:space="preserve"> </t>
        </is>
      </c>
    </row>
    <row r="33">
      <c r="A33" s="4" t="inlineStr">
        <is>
          <t>Long-term finance lease liabilities</t>
        </is>
      </c>
      <c r="B33" s="4" t="inlineStr">
        <is>
          <t xml:space="preserve"> </t>
        </is>
      </c>
      <c r="C33" s="7" t="n">
        <v>30000000</v>
      </c>
      <c r="D33" s="7" t="n">
        <v>0</v>
      </c>
      <c r="E33" s="4" t="inlineStr">
        <is>
          <t xml:space="preserve"> </t>
        </is>
      </c>
      <c r="F33" s="4" t="inlineStr">
        <is>
          <t xml:space="preserve"> </t>
        </is>
      </c>
    </row>
    <row r="34">
      <c r="A34" s="4" t="inlineStr">
        <is>
          <t>Revolving Credit Facility | Line of Credi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7" t="n">
        <v>3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Gross</t>
        </is>
      </c>
      <c r="B3" s="7" t="n">
        <v>230000</v>
      </c>
      <c r="C3" s="7" t="n">
        <v>230000</v>
      </c>
    </row>
    <row r="4">
      <c r="A4" s="4" t="inlineStr">
        <is>
          <t>Minus: Unamortized issuance costs</t>
        </is>
      </c>
      <c r="B4" s="6" t="n">
        <v>-2496</v>
      </c>
      <c r="C4" s="6" t="n">
        <v>-3953</v>
      </c>
    </row>
    <row r="5">
      <c r="A5" s="4" t="inlineStr">
        <is>
          <t>Convertible senior notes, net</t>
        </is>
      </c>
      <c r="B5" s="7" t="n">
        <v>227504</v>
      </c>
      <c r="C5" s="7" t="n">
        <v>226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Interest Expense Recognition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Debt, Excluding Amortization</t>
        </is>
      </c>
      <c r="B4" s="7" t="n">
        <v>2300</v>
      </c>
      <c r="C4" s="7" t="n">
        <v>2300</v>
      </c>
      <c r="D4" s="4" t="inlineStr">
        <is>
          <t xml:space="preserve"> </t>
        </is>
      </c>
    </row>
    <row r="5">
      <c r="A5" s="4" t="inlineStr">
        <is>
          <t>Amortization of Debt Discount (Premium)</t>
        </is>
      </c>
      <c r="B5" s="6" t="n">
        <v>0</v>
      </c>
      <c r="C5" s="6" t="n">
        <v>0</v>
      </c>
      <c r="D5" s="7" t="n">
        <v>9513</v>
      </c>
    </row>
    <row r="6">
      <c r="A6" s="4" t="inlineStr">
        <is>
          <t>Accretion of debt discount and non-cash interest expense</t>
        </is>
      </c>
      <c r="B6" s="6" t="n">
        <v>1461</v>
      </c>
      <c r="C6" s="6" t="n">
        <v>1461</v>
      </c>
      <c r="D6" s="4" t="inlineStr">
        <is>
          <t xml:space="preserve"> </t>
        </is>
      </c>
    </row>
    <row r="7">
      <c r="A7" s="4" t="inlineStr">
        <is>
          <t>Interest Expense, Debt</t>
        </is>
      </c>
      <c r="B7" s="7" t="n">
        <v>3761</v>
      </c>
      <c r="C7" s="7" t="n">
        <v>3761</v>
      </c>
      <c r="D7" s="4" t="inlineStr">
        <is>
          <t xml:space="preserve"> </t>
        </is>
      </c>
    </row>
    <row r="8">
      <c r="A8" s="4" t="inlineStr">
        <is>
          <t>Debt instrument, interest rate</t>
        </is>
      </c>
      <c r="B8" s="10" t="n">
        <v>0.0164</v>
      </c>
      <c r="C8" s="10" t="n">
        <v>0.0164</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Future Payments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Less unamortized debt issuance costs</t>
        </is>
      </c>
      <c r="B3" s="7" t="n">
        <v>-2496</v>
      </c>
      <c r="C3" s="7" t="n">
        <v>-3953</v>
      </c>
    </row>
    <row r="4">
      <c r="A4" s="3" t="inlineStr">
        <is>
          <t xml:space="preserve">Total debt        </t>
        </is>
      </c>
      <c r="B4" s="4" t="inlineStr">
        <is>
          <t xml:space="preserve"> </t>
        </is>
      </c>
      <c r="C4" s="4" t="inlineStr">
        <is>
          <t xml:space="preserve"> </t>
        </is>
      </c>
    </row>
    <row r="5">
      <c r="A5" s="4" t="inlineStr">
        <is>
          <t>Less unamortized debt issuance costs</t>
        </is>
      </c>
      <c r="B5" s="7" t="n">
        <v>-2496</v>
      </c>
      <c r="C5" s="7" t="n">
        <v>-39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 width="22" customWidth="1" min="7" max="7"/>
    <col width="21" customWidth="1" min="8" max="8"/>
  </cols>
  <sheetData>
    <row r="1">
      <c r="A1" s="1" t="inlineStr">
        <is>
          <t>STOCK-BASED COMPENSATION - Narrative (Details) $ in Thousands</t>
        </is>
      </c>
      <c r="D1" s="2" t="inlineStr">
        <is>
          <t>12 Months Ended</t>
        </is>
      </c>
    </row>
    <row r="2">
      <c r="B2" s="2" t="inlineStr">
        <is>
          <t>Jan. 01, 2021 shares</t>
        </is>
      </c>
      <c r="C2" s="2" t="inlineStr">
        <is>
          <t>Jan. 01, 2020 shares</t>
        </is>
      </c>
      <c r="D2" s="2" t="inlineStr">
        <is>
          <t>Dec. 31, 2023 USD ($) user shares</t>
        </is>
      </c>
      <c r="E2" s="2" t="inlineStr">
        <is>
          <t>Dec. 31, 2022 shares</t>
        </is>
      </c>
      <c r="F2" s="2" t="inlineStr">
        <is>
          <t>Dec. 31, 2021 shares</t>
        </is>
      </c>
      <c r="G2" s="2" t="inlineStr">
        <is>
          <t>Mar. 01, 2023 USD ($)</t>
        </is>
      </c>
      <c r="H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Period End Date</t>
        </is>
      </c>
      <c r="B4" s="4" t="inlineStr">
        <is>
          <t xml:space="preserve"> </t>
        </is>
      </c>
      <c r="C4" s="4" t="inlineStr">
        <is>
          <t xml:space="preserve"> </t>
        </is>
      </c>
      <c r="D4" s="4" t="inlineStr">
        <is>
          <t>Dec. 31,  2023</t>
        </is>
      </c>
      <c r="E4" s="4" t="inlineStr">
        <is>
          <t xml:space="preserve"> </t>
        </is>
      </c>
      <c r="F4" s="4" t="inlineStr">
        <is>
          <t xml:space="preserve"> </t>
        </is>
      </c>
      <c r="G4" s="4" t="inlineStr">
        <is>
          <t xml:space="preserve"> </t>
        </is>
      </c>
      <c r="H4" s="4" t="inlineStr">
        <is>
          <t xml:space="preserve"> </t>
        </is>
      </c>
    </row>
    <row r="5">
      <c r="A5" s="4" t="inlineStr">
        <is>
          <t>Number of additional shares authorized (in shares)</t>
        </is>
      </c>
      <c r="B5" s="6" t="n">
        <v>19864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ESPP (in shares)</t>
        </is>
      </c>
      <c r="B6" s="4" t="inlineStr">
        <is>
          <t xml:space="preserve"> </t>
        </is>
      </c>
      <c r="C6" s="6" t="n">
        <v>397283000</v>
      </c>
      <c r="D6" s="6" t="n">
        <v>657826</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Number Of Shares Authorized, Annual Percentage Increase</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4" t="inlineStr">
        <is>
          <t xml:space="preserve"> </t>
        </is>
      </c>
      <c r="D10" s="6" t="n">
        <v>3560000</v>
      </c>
      <c r="E10" s="6" t="n">
        <v>6182000</v>
      </c>
      <c r="F10" s="6" t="n">
        <v>975000</v>
      </c>
      <c r="G10" s="4" t="inlineStr">
        <is>
          <t xml:space="preserve"> </t>
        </is>
      </c>
      <c r="H10" s="4" t="inlineStr">
        <is>
          <t xml:space="preserve"> </t>
        </is>
      </c>
    </row>
    <row r="11">
      <c r="A11" s="4" t="inlineStr">
        <is>
          <t>Unvested PSU (in shares)</t>
        </is>
      </c>
      <c r="B11" s="4" t="inlineStr">
        <is>
          <t xml:space="preserve"> </t>
        </is>
      </c>
      <c r="C11" s="4" t="inlineStr">
        <is>
          <t xml:space="preserve"> </t>
        </is>
      </c>
      <c r="D11" s="6" t="n">
        <v>5485000</v>
      </c>
      <c r="E11" s="6" t="n">
        <v>5956000</v>
      </c>
      <c r="F11" s="6" t="n">
        <v>2294000</v>
      </c>
      <c r="G11" s="4" t="inlineStr">
        <is>
          <t xml:space="preserve"> </t>
        </is>
      </c>
      <c r="H11" s="6" t="n">
        <v>2434000</v>
      </c>
    </row>
    <row r="12">
      <c r="A12" s="4" t="inlineStr">
        <is>
          <t>Forfeited, prior to FI MAU (in shares)</t>
        </is>
      </c>
      <c r="B12" s="4" t="inlineStr">
        <is>
          <t xml:space="preserve"> </t>
        </is>
      </c>
      <c r="C12" s="4" t="inlineStr">
        <is>
          <t xml:space="preserve"> </t>
        </is>
      </c>
      <c r="D12" s="6" t="n">
        <v>1084000</v>
      </c>
      <c r="E12" s="6" t="n">
        <v>1536000</v>
      </c>
      <c r="F12" s="6" t="n">
        <v>391000</v>
      </c>
      <c r="G12" s="4" t="inlineStr">
        <is>
          <t xml:space="preserve"> </t>
        </is>
      </c>
      <c r="H12" s="4" t="inlineStr">
        <is>
          <t xml:space="preserve"> </t>
        </is>
      </c>
    </row>
    <row r="13">
      <c r="A13" s="4" t="inlineStr">
        <is>
          <t>Vested (in shares)</t>
        </is>
      </c>
      <c r="B13" s="4" t="inlineStr">
        <is>
          <t xml:space="preserve"> </t>
        </is>
      </c>
      <c r="C13" s="4" t="inlineStr">
        <is>
          <t xml:space="preserve"> </t>
        </is>
      </c>
      <c r="D13" s="6" t="n">
        <v>2947000</v>
      </c>
      <c r="E13" s="6" t="n">
        <v>984000</v>
      </c>
      <c r="F13" s="6" t="n">
        <v>724000</v>
      </c>
      <c r="G13" s="4" t="inlineStr">
        <is>
          <t xml:space="preserve"> </t>
        </is>
      </c>
      <c r="H13" s="4" t="inlineStr">
        <is>
          <t xml:space="preserve"> </t>
        </is>
      </c>
    </row>
    <row r="14">
      <c r="A14" s="4" t="inlineStr">
        <is>
          <t>Compensation not yet recognized, awards other than options | $</t>
        </is>
      </c>
      <c r="B14" s="4" t="inlineStr">
        <is>
          <t xml:space="preserve"> </t>
        </is>
      </c>
      <c r="C14" s="4" t="inlineStr">
        <is>
          <t xml:space="preserve"> </t>
        </is>
      </c>
      <c r="D14" s="7" t="n">
        <v>68092</v>
      </c>
      <c r="E14" s="4" t="inlineStr">
        <is>
          <t xml:space="preserve"> </t>
        </is>
      </c>
      <c r="F14" s="4" t="inlineStr">
        <is>
          <t xml:space="preserve"> </t>
        </is>
      </c>
      <c r="G14" s="7" t="n">
        <v>1900</v>
      </c>
      <c r="H14" s="4" t="inlineStr">
        <is>
          <t xml:space="preserve"> </t>
        </is>
      </c>
    </row>
    <row r="15">
      <c r="A15" s="4" t="inlineStr">
        <is>
          <t>Share-based Compensation Arrangement by Share-based Payment Award, Options, Vested and Expected to Vest, Exercisable, Aggregate Intrinsic Value | $</t>
        </is>
      </c>
      <c r="B15" s="4" t="inlineStr">
        <is>
          <t xml:space="preserve"> </t>
        </is>
      </c>
      <c r="C15" s="4" t="inlineStr">
        <is>
          <t xml:space="preserve"> </t>
        </is>
      </c>
      <c r="D15" s="7" t="n">
        <v>50500</v>
      </c>
      <c r="E15" s="4" t="inlineStr">
        <is>
          <t xml:space="preserve"> </t>
        </is>
      </c>
      <c r="F15" s="4" t="inlineStr">
        <is>
          <t xml:space="preserve"> </t>
        </is>
      </c>
      <c r="G15" s="4" t="inlineStr">
        <is>
          <t xml:space="preserve"> </t>
        </is>
      </c>
      <c r="H15" s="4" t="inlineStr">
        <is>
          <t xml:space="preserve"> </t>
        </is>
      </c>
    </row>
    <row r="16">
      <c r="A16" s="4" t="inlineStr">
        <is>
          <t>Restricted stock units | Share-based Compensation Award,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4" t="inlineStr">
        <is>
          <t xml:space="preserve"> </t>
        </is>
      </c>
      <c r="C18" s="4" t="inlineStr">
        <is>
          <t xml:space="preserve"> </t>
        </is>
      </c>
      <c r="D18" s="6" t="n">
        <v>4441032</v>
      </c>
      <c r="E18" s="4" t="inlineStr">
        <is>
          <t xml:space="preserve"> </t>
        </is>
      </c>
      <c r="F18" s="4" t="inlineStr">
        <is>
          <t xml:space="preserve"> </t>
        </is>
      </c>
      <c r="G18" s="4" t="inlineStr">
        <is>
          <t xml:space="preserve"> </t>
        </is>
      </c>
      <c r="H18" s="4" t="inlineStr">
        <is>
          <t xml:space="preserve"> </t>
        </is>
      </c>
    </row>
    <row r="19">
      <c r="A19" s="4" t="inlineStr">
        <is>
          <t>Performance-based restricted share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vested PSU (in shares)</t>
        </is>
      </c>
      <c r="B21" s="4" t="inlineStr">
        <is>
          <t xml:space="preserve"> </t>
        </is>
      </c>
      <c r="C21" s="4" t="inlineStr">
        <is>
          <t xml:space="preserve"> </t>
        </is>
      </c>
      <c r="D21" s="6" t="n">
        <v>1252500</v>
      </c>
      <c r="E21" s="4" t="inlineStr">
        <is>
          <t xml:space="preserve"> </t>
        </is>
      </c>
      <c r="F21" s="4" t="inlineStr">
        <is>
          <t xml:space="preserve"> </t>
        </is>
      </c>
      <c r="G21" s="4" t="inlineStr">
        <is>
          <t xml:space="preserve"> </t>
        </is>
      </c>
      <c r="H21" s="4" t="inlineStr">
        <is>
          <t xml:space="preserve"> </t>
        </is>
      </c>
    </row>
    <row r="22">
      <c r="A22" s="4" t="inlineStr">
        <is>
          <t>Performance-based restricted share unit | Share-based Compensation Award,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performance conditions | user</t>
        </is>
      </c>
      <c r="B24" s="4" t="inlineStr">
        <is>
          <t xml:space="preserve"> </t>
        </is>
      </c>
      <c r="C24" s="4" t="inlineStr">
        <is>
          <t xml:space="preserve"> </t>
        </is>
      </c>
      <c r="D24" s="12" t="n">
        <v>0.5</v>
      </c>
      <c r="E24" s="4" t="inlineStr">
        <is>
          <t xml:space="preserve"> </t>
        </is>
      </c>
      <c r="F24" s="4" t="inlineStr">
        <is>
          <t xml:space="preserve"> </t>
        </is>
      </c>
      <c r="G24" s="4" t="inlineStr">
        <is>
          <t xml:space="preserve"> </t>
        </is>
      </c>
      <c r="H24" s="4" t="inlineStr">
        <is>
          <t xml:space="preserve"> </t>
        </is>
      </c>
    </row>
    <row r="25">
      <c r="A25" s="4" t="inlineStr">
        <is>
          <t>Performance-based restricted share unit | Share-based Compensation Award,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performance conditions | user</t>
        </is>
      </c>
      <c r="B27" s="4" t="inlineStr">
        <is>
          <t xml:space="preserve"> </t>
        </is>
      </c>
      <c r="C27" s="4" t="inlineStr">
        <is>
          <t xml:space="preserve"> </t>
        </is>
      </c>
      <c r="D27" s="12" t="n">
        <v>0.25</v>
      </c>
      <c r="E27" s="4" t="inlineStr">
        <is>
          <t xml:space="preserve"> </t>
        </is>
      </c>
      <c r="F27" s="4" t="inlineStr">
        <is>
          <t xml:space="preserve"> </t>
        </is>
      </c>
      <c r="G27" s="4" t="inlineStr">
        <is>
          <t xml:space="preserve"> </t>
        </is>
      </c>
      <c r="H27" s="4" t="inlineStr">
        <is>
          <t xml:space="preserve"> </t>
        </is>
      </c>
    </row>
    <row r="28">
      <c r="A28" s="4" t="inlineStr">
        <is>
          <t>Common stock issuable pursuant to the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Shares Issued in Period</t>
        </is>
      </c>
      <c r="B30" s="4" t="inlineStr">
        <is>
          <t xml:space="preserve"> </t>
        </is>
      </c>
      <c r="C30" s="4" t="inlineStr">
        <is>
          <t xml:space="preserve"> </t>
        </is>
      </c>
      <c r="D30" s="6" t="n">
        <v>167622</v>
      </c>
      <c r="E30" s="6" t="n">
        <v>41473</v>
      </c>
      <c r="F30" s="4" t="inlineStr">
        <is>
          <t xml:space="preserve"> </t>
        </is>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Allocation of Stock-based Compensation (Details) - USD ($) $ / shares in Units, $ in Thousands</t>
        </is>
      </c>
      <c r="C1" s="2" t="inlineStr">
        <is>
          <t>12 Months Ended</t>
        </is>
      </c>
    </row>
    <row r="2">
      <c r="B2" s="2" t="inlineStr">
        <is>
          <t>Jun. 28, 2019</t>
        </is>
      </c>
      <c r="C2" s="2" t="inlineStr">
        <is>
          <t>Dec. 31, 2023</t>
        </is>
      </c>
      <c r="D2" s="2" t="inlineStr">
        <is>
          <t>Dec. 31, 2022</t>
        </is>
      </c>
      <c r="E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Monthly Average Closing Price, Common Stock, Threshold</t>
        </is>
      </c>
      <c r="B4" s="8" t="n">
        <v>9.210000000000001</v>
      </c>
      <c r="C4" s="4" t="inlineStr">
        <is>
          <t xml:space="preserve"> </t>
        </is>
      </c>
      <c r="D4" s="4" t="inlineStr">
        <is>
          <t xml:space="preserve"> </t>
        </is>
      </c>
      <c r="E4" s="4" t="inlineStr">
        <is>
          <t xml:space="preserve"> </t>
        </is>
      </c>
    </row>
    <row r="5">
      <c r="A5" s="4" t="inlineStr">
        <is>
          <t>Total stock-based compensation expense</t>
        </is>
      </c>
      <c r="B5" s="4" t="inlineStr">
        <is>
          <t xml:space="preserve"> </t>
        </is>
      </c>
      <c r="C5" s="7" t="n">
        <v>40980</v>
      </c>
      <c r="D5" s="7" t="n">
        <v>44686</v>
      </c>
      <c r="E5" s="7" t="n">
        <v>50264</v>
      </c>
    </row>
    <row r="6">
      <c r="A6" s="4" t="inlineStr">
        <is>
          <t>Delivery cos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4" t="inlineStr">
        <is>
          <t xml:space="preserve"> </t>
        </is>
      </c>
      <c r="C8" s="6" t="n">
        <v>2427</v>
      </c>
      <c r="D8" s="6" t="n">
        <v>2682</v>
      </c>
      <c r="E8" s="6" t="n">
        <v>1865</v>
      </c>
    </row>
    <row r="9">
      <c r="A9" s="4" t="inlineStr">
        <is>
          <t>Sales and marketing expens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4" t="inlineStr">
        <is>
          <t xml:space="preserve"> </t>
        </is>
      </c>
      <c r="C11" s="6" t="n">
        <v>12624</v>
      </c>
      <c r="D11" s="6" t="n">
        <v>11935</v>
      </c>
      <c r="E11" s="6" t="n">
        <v>13780</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6" t="n">
        <v>16392</v>
      </c>
      <c r="D14" s="6" t="n">
        <v>13262</v>
      </c>
      <c r="E14" s="6" t="n">
        <v>10328</v>
      </c>
    </row>
    <row r="15">
      <c r="A15" s="4" t="inlineStr">
        <is>
          <t>General and administration expens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4" t="inlineStr">
        <is>
          <t xml:space="preserve"> </t>
        </is>
      </c>
      <c r="C17" s="7" t="n">
        <v>9537</v>
      </c>
      <c r="D17" s="7" t="n">
        <v>16807</v>
      </c>
      <c r="E17" s="7" t="n">
        <v>2429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Common Stock Option Activity (Details)</t>
        </is>
      </c>
      <c r="B1" s="2" t="inlineStr">
        <is>
          <t>Dec. 31, 2022 shares</t>
        </is>
      </c>
    </row>
    <row r="2">
      <c r="A2" s="3" t="inlineStr">
        <is>
          <t>Share-based Compensation Arrangement by Share-based Payment Award [Line Items]</t>
        </is>
      </c>
      <c r="B2" s="4" t="inlineStr">
        <is>
          <t xml:space="preserve"> </t>
        </is>
      </c>
    </row>
    <row r="3">
      <c r="A3" s="4" t="inlineStr">
        <is>
          <t>Number of shares authorized (in shares)</t>
        </is>
      </c>
      <c r="B3" s="6" t="n">
        <v>9615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5" customWidth="1" min="2" max="2"/>
    <col width="32" customWidth="1" min="3" max="3"/>
    <col width="32" customWidth="1" min="4" max="4"/>
    <col width="22" customWidth="1" min="5" max="5"/>
  </cols>
  <sheetData>
    <row r="1">
      <c r="A1" s="1" t="inlineStr">
        <is>
          <t>STOCK-BASED COMPENSATION - Summary of RSU Activity (Details) $ / shares in Units, $ in Thousands</t>
        </is>
      </c>
      <c r="B1" s="2" t="inlineStr">
        <is>
          <t>12 Months Ended</t>
        </is>
      </c>
    </row>
    <row r="2">
      <c r="B2" s="2" t="inlineStr">
        <is>
          <t>Dec. 31, 2023 USD ($) user $ / shares shares</t>
        </is>
      </c>
      <c r="C2" s="2" t="inlineStr">
        <is>
          <t>Dec. 31, 2022 $ / shares shares</t>
        </is>
      </c>
      <c r="D2" s="2" t="inlineStr">
        <is>
          <t>Dec. 31, 2021 $ / shares shares</t>
        </is>
      </c>
      <c r="E2" s="2" t="inlineStr">
        <is>
          <t>Mar. 0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Dec. 31,  2023</t>
        </is>
      </c>
      <c r="C4" s="4" t="inlineStr">
        <is>
          <t xml:space="preserve"> </t>
        </is>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Vested and Expected to Vest, Exercisable, Aggregate Intrinsic Value | $</t>
        </is>
      </c>
      <c r="B7" s="7" t="n">
        <v>50500</v>
      </c>
      <c r="C7" s="4" t="inlineStr">
        <is>
          <t xml:space="preserve"> </t>
        </is>
      </c>
      <c r="D7" s="4" t="inlineStr">
        <is>
          <t xml:space="preserve"> </t>
        </is>
      </c>
      <c r="E7" s="4" t="inlineStr">
        <is>
          <t xml:space="preserve"> </t>
        </is>
      </c>
    </row>
    <row r="8">
      <c r="A8" s="4" t="inlineStr">
        <is>
          <t>Employee Service Share-based Compensation, Nonvested Awards, Compensation Cost Not yet Recognized, Period for Recognition</t>
        </is>
      </c>
      <c r="B8" s="4" t="inlineStr">
        <is>
          <t>2 years 3 days</t>
        </is>
      </c>
      <c r="C8" s="4" t="inlineStr">
        <is>
          <t xml:space="preserve"> </t>
        </is>
      </c>
      <c r="D8" s="4" t="inlineStr">
        <is>
          <t xml:space="preserve"> </t>
        </is>
      </c>
      <c r="E8" s="4" t="inlineStr">
        <is>
          <t xml:space="preserve"> </t>
        </is>
      </c>
    </row>
    <row r="9">
      <c r="A9" s="3" t="inlineStr">
        <is>
          <t>Shares</t>
        </is>
      </c>
      <c r="B9" s="4" t="inlineStr">
        <is>
          <t xml:space="preserve"> </t>
        </is>
      </c>
      <c r="C9" s="4" t="inlineStr">
        <is>
          <t xml:space="preserve"> </t>
        </is>
      </c>
      <c r="D9" s="4" t="inlineStr">
        <is>
          <t xml:space="preserve"> </t>
        </is>
      </c>
      <c r="E9" s="4" t="inlineStr">
        <is>
          <t xml:space="preserve"> </t>
        </is>
      </c>
    </row>
    <row r="10">
      <c r="A10" s="4" t="inlineStr">
        <is>
          <t>Unvested — Beginning balance (in shares)</t>
        </is>
      </c>
      <c r="B10" s="6" t="n">
        <v>5956000</v>
      </c>
      <c r="C10" s="6" t="n">
        <v>2294000</v>
      </c>
      <c r="D10" s="6" t="n">
        <v>2434000</v>
      </c>
      <c r="E10" s="4" t="inlineStr">
        <is>
          <t xml:space="preserve"> </t>
        </is>
      </c>
    </row>
    <row r="11">
      <c r="A11" s="4" t="inlineStr">
        <is>
          <t>Granted (in shares)</t>
        </is>
      </c>
      <c r="B11" s="6" t="n">
        <v>3560000</v>
      </c>
      <c r="C11" s="6" t="n">
        <v>6182000</v>
      </c>
      <c r="D11" s="6" t="n">
        <v>975000</v>
      </c>
      <c r="E11" s="4" t="inlineStr">
        <is>
          <t xml:space="preserve"> </t>
        </is>
      </c>
    </row>
    <row r="12">
      <c r="A12" s="4" t="inlineStr">
        <is>
          <t>Vested (in shares)</t>
        </is>
      </c>
      <c r="B12" s="6" t="n">
        <v>-2947000</v>
      </c>
      <c r="C12" s="6" t="n">
        <v>-984000</v>
      </c>
      <c r="D12" s="6" t="n">
        <v>-724000</v>
      </c>
      <c r="E12" s="4" t="inlineStr">
        <is>
          <t xml:space="preserve"> </t>
        </is>
      </c>
    </row>
    <row r="13">
      <c r="A13" s="4" t="inlineStr">
        <is>
          <t>Forfeited (in shares)</t>
        </is>
      </c>
      <c r="B13" s="6" t="n">
        <v>-1084000</v>
      </c>
      <c r="C13" s="6" t="n">
        <v>-1536000</v>
      </c>
      <c r="D13" s="6" t="n">
        <v>-391000</v>
      </c>
      <c r="E13" s="4" t="inlineStr">
        <is>
          <t xml:space="preserve"> </t>
        </is>
      </c>
    </row>
    <row r="14">
      <c r="A14" s="4" t="inlineStr">
        <is>
          <t>Unvested — Ending balance (in shares)</t>
        </is>
      </c>
      <c r="B14" s="6" t="n">
        <v>5485000</v>
      </c>
      <c r="C14" s="6" t="n">
        <v>5956000</v>
      </c>
      <c r="D14" s="6" t="n">
        <v>2294000</v>
      </c>
      <c r="E14" s="4" t="inlineStr">
        <is>
          <t xml:space="preserve"> </t>
        </is>
      </c>
    </row>
    <row r="15">
      <c r="A15" s="3" t="inlineStr">
        <is>
          <t>Weighted-Average Grant Date Fair Value</t>
        </is>
      </c>
      <c r="B15" s="4" t="inlineStr">
        <is>
          <t xml:space="preserve"> </t>
        </is>
      </c>
      <c r="C15" s="4" t="inlineStr">
        <is>
          <t xml:space="preserve"> </t>
        </is>
      </c>
      <c r="D15" s="4" t="inlineStr">
        <is>
          <t xml:space="preserve"> </t>
        </is>
      </c>
      <c r="E15" s="4" t="inlineStr">
        <is>
          <t xml:space="preserve"> </t>
        </is>
      </c>
    </row>
    <row r="16">
      <c r="A16" s="4" t="inlineStr">
        <is>
          <t>Unvested — Beginning balance (in usd per share) | $ / shares</t>
        </is>
      </c>
      <c r="B16" s="8" t="n">
        <v>25.43</v>
      </c>
      <c r="C16" s="8" t="n">
        <v>60.58</v>
      </c>
      <c r="D16" s="8" t="n">
        <v>32.49</v>
      </c>
      <c r="E16" s="4" t="inlineStr">
        <is>
          <t xml:space="preserve"> </t>
        </is>
      </c>
    </row>
    <row r="17">
      <c r="A17" s="4" t="inlineStr">
        <is>
          <t>Granted (in usd per share) | $ / shares</t>
        </is>
      </c>
      <c r="B17" s="12" t="n">
        <v>7.19</v>
      </c>
      <c r="C17" s="12" t="n">
        <v>24.74</v>
      </c>
      <c r="D17" s="12" t="n">
        <v>106.24</v>
      </c>
      <c r="E17" s="4" t="inlineStr">
        <is>
          <t xml:space="preserve"> </t>
        </is>
      </c>
    </row>
    <row r="18">
      <c r="A18" s="4" t="inlineStr">
        <is>
          <t>Vested (in usd per share) | $ / shares</t>
        </is>
      </c>
      <c r="B18" s="12" t="n">
        <v>19.51</v>
      </c>
      <c r="C18" s="12" t="n">
        <v>49.15</v>
      </c>
      <c r="D18" s="12" t="n">
        <v>32.51</v>
      </c>
      <c r="E18" s="4" t="inlineStr">
        <is>
          <t xml:space="preserve"> </t>
        </is>
      </c>
    </row>
    <row r="19">
      <c r="A19" s="4" t="inlineStr">
        <is>
          <t>Forfeited (in usd per share) | $ / shares</t>
        </is>
      </c>
      <c r="B19" s="12" t="n">
        <v>31.66</v>
      </c>
      <c r="C19" s="12" t="n">
        <v>59.94</v>
      </c>
      <c r="D19" s="12" t="n">
        <v>51.54</v>
      </c>
      <c r="E19" s="4" t="inlineStr">
        <is>
          <t xml:space="preserve"> </t>
        </is>
      </c>
    </row>
    <row r="20">
      <c r="A20" s="4" t="inlineStr">
        <is>
          <t>Unvested — Ending balance (in usd per share) | $ / shares</t>
        </is>
      </c>
      <c r="B20" s="8" t="n">
        <v>15.7</v>
      </c>
      <c r="C20" s="8" t="n">
        <v>25.43</v>
      </c>
      <c r="D20" s="8" t="n">
        <v>60.58</v>
      </c>
      <c r="E20" s="4" t="inlineStr">
        <is>
          <t xml:space="preserve"> </t>
        </is>
      </c>
    </row>
    <row r="21">
      <c r="A21" s="4" t="inlineStr">
        <is>
          <t>Employee Service Share-based Compensation, Nonvested Awards, Compensation Not yet Recognized, Share-based Awards Other than Options | $</t>
        </is>
      </c>
      <c r="B21" s="7" t="n">
        <v>68092</v>
      </c>
      <c r="C21" s="4" t="inlineStr">
        <is>
          <t xml:space="preserve"> </t>
        </is>
      </c>
      <c r="D21" s="4" t="inlineStr">
        <is>
          <t xml:space="preserve"> </t>
        </is>
      </c>
      <c r="E21" s="7" t="n">
        <v>1900</v>
      </c>
    </row>
    <row r="22">
      <c r="A22" s="4" t="inlineStr">
        <is>
          <t>Share-Based Payment Arrangement, Nonvested Award, Excluding Option, Cost Not Yet Recognized, Amount, Net | $</t>
        </is>
      </c>
      <c r="B22" s="7" t="n">
        <v>68100</v>
      </c>
      <c r="C22" s="4" t="inlineStr">
        <is>
          <t xml:space="preserve"> </t>
        </is>
      </c>
      <c r="D22" s="4" t="inlineStr">
        <is>
          <t xml:space="preserve"> </t>
        </is>
      </c>
      <c r="E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row>
    <row r="24">
      <c r="A24" s="3" t="inlineStr">
        <is>
          <t>Shares</t>
        </is>
      </c>
      <c r="B24" s="4" t="inlineStr">
        <is>
          <t xml:space="preserve"> </t>
        </is>
      </c>
      <c r="C24" s="4" t="inlineStr">
        <is>
          <t xml:space="preserve"> </t>
        </is>
      </c>
      <c r="D24" s="4" t="inlineStr">
        <is>
          <t xml:space="preserve"> </t>
        </is>
      </c>
      <c r="E24" s="4" t="inlineStr">
        <is>
          <t xml:space="preserve"> </t>
        </is>
      </c>
    </row>
    <row r="25">
      <c r="A25" s="4" t="inlineStr">
        <is>
          <t>Unvested — Ending balance (in shares)</t>
        </is>
      </c>
      <c r="B25" s="6" t="n">
        <v>1252500</v>
      </c>
      <c r="C25" s="4" t="inlineStr">
        <is>
          <t xml:space="preserve"> </t>
        </is>
      </c>
      <c r="D25" s="4" t="inlineStr">
        <is>
          <t xml:space="preserve"> </t>
        </is>
      </c>
      <c r="E25" s="4" t="inlineStr">
        <is>
          <t xml:space="preserve"> </t>
        </is>
      </c>
    </row>
    <row r="26">
      <c r="A26" s="4" t="inlineStr">
        <is>
          <t>Share-based Compensation Award, Tranche Three [Member] | Performance Share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Non-Option Equity Instruments, Performance Conditions | user</t>
        </is>
      </c>
      <c r="B28" s="12" t="n">
        <v>0.25</v>
      </c>
      <c r="C28" s="4" t="inlineStr">
        <is>
          <t xml:space="preserve"> </t>
        </is>
      </c>
      <c r="D28" s="4" t="inlineStr">
        <is>
          <t xml:space="preserve"> </t>
        </is>
      </c>
      <c r="E28" s="4" t="inlineStr">
        <is>
          <t xml:space="preserve"> </t>
        </is>
      </c>
    </row>
    <row r="29">
      <c r="A29" s="4" t="inlineStr">
        <is>
          <t>Share-based Compensation Award, Tranche Two | Performance Share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on-Option Equity Instruments, Performance Conditions | user</t>
        </is>
      </c>
      <c r="B31" s="12" t="n">
        <v>0.25</v>
      </c>
      <c r="C31" s="4" t="inlineStr">
        <is>
          <t xml:space="preserve"> </t>
        </is>
      </c>
      <c r="D31" s="4" t="inlineStr">
        <is>
          <t xml:space="preserve"> </t>
        </is>
      </c>
      <c r="E31" s="4" t="inlineStr">
        <is>
          <t xml:space="preserve"> </t>
        </is>
      </c>
    </row>
    <row r="32">
      <c r="A32" s="4" t="inlineStr">
        <is>
          <t>Share-based Compensation Award, Tranche One | Restricted stock units</t>
        </is>
      </c>
      <c r="B32" s="4" t="inlineStr">
        <is>
          <t xml:space="preserve"> </t>
        </is>
      </c>
      <c r="C32" s="4" t="inlineStr">
        <is>
          <t xml:space="preserve"> </t>
        </is>
      </c>
      <c r="D32" s="4" t="inlineStr">
        <is>
          <t xml:space="preserve"> </t>
        </is>
      </c>
      <c r="E32" s="4" t="inlineStr">
        <is>
          <t xml:space="preserve"> </t>
        </is>
      </c>
    </row>
    <row r="33">
      <c r="A33" s="3" t="inlineStr">
        <is>
          <t>Shares</t>
        </is>
      </c>
      <c r="B33" s="4" t="inlineStr">
        <is>
          <t xml:space="preserve"> </t>
        </is>
      </c>
      <c r="C33" s="4" t="inlineStr">
        <is>
          <t xml:space="preserve"> </t>
        </is>
      </c>
      <c r="D33" s="4" t="inlineStr">
        <is>
          <t xml:space="preserve"> </t>
        </is>
      </c>
      <c r="E33" s="4" t="inlineStr">
        <is>
          <t xml:space="preserve"> </t>
        </is>
      </c>
    </row>
    <row r="34">
      <c r="A34" s="4" t="inlineStr">
        <is>
          <t>Granted (in shares)</t>
        </is>
      </c>
      <c r="B34" s="6" t="n">
        <v>4441032</v>
      </c>
      <c r="C34" s="4" t="inlineStr">
        <is>
          <t xml:space="preserve"> </t>
        </is>
      </c>
      <c r="D34" s="4" t="inlineStr">
        <is>
          <t xml:space="preserve"> </t>
        </is>
      </c>
      <c r="E34" s="4" t="inlineStr">
        <is>
          <t xml:space="preserve"> </t>
        </is>
      </c>
    </row>
    <row r="35">
      <c r="A35" s="4" t="inlineStr">
        <is>
          <t>Share-based Compensation Award, Tranche One | Performance Share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Non-Option Equity Instruments, Performance Conditions | user</t>
        </is>
      </c>
      <c r="B37" s="12" t="n">
        <v>0.5</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2026</v>
      </c>
      <c r="C4" s="7" t="n">
        <v>-455202</v>
      </c>
      <c r="D4" s="7" t="n">
        <v>-122087</v>
      </c>
    </row>
    <row r="5">
      <c r="A5" s="4" t="inlineStr">
        <is>
          <t>Foreign</t>
        </is>
      </c>
      <c r="B5" s="6" t="n">
        <v>-12676</v>
      </c>
      <c r="C5" s="6" t="n">
        <v>-11508</v>
      </c>
      <c r="D5" s="6" t="n">
        <v>-14342</v>
      </c>
    </row>
    <row r="6">
      <c r="A6" s="4" t="inlineStr">
        <is>
          <t>Loss before income taxes</t>
        </is>
      </c>
      <c r="B6" s="7" t="n">
        <v>-134702</v>
      </c>
      <c r="C6" s="7" t="n">
        <v>-466710</v>
      </c>
      <c r="D6" s="7" t="n">
        <v>-1364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 (1)</t>
        </is>
      </c>
      <c r="B6" s="6" t="n">
        <v>0</v>
      </c>
      <c r="C6" s="6" t="n">
        <v>0</v>
      </c>
      <c r="D6" s="6" t="n">
        <v>0</v>
      </c>
    </row>
    <row r="7">
      <c r="A7" s="4" t="inlineStr">
        <is>
          <t>Total curren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10236</v>
      </c>
      <c r="C9" s="6" t="n">
        <v>38508</v>
      </c>
      <c r="D9" s="6" t="n">
        <v>31106</v>
      </c>
    </row>
    <row r="10">
      <c r="A10" s="4" t="inlineStr">
        <is>
          <t>State</t>
        </is>
      </c>
      <c r="B10" s="6" t="n">
        <v>335</v>
      </c>
      <c r="C10" s="6" t="n">
        <v>6317</v>
      </c>
      <c r="D10" s="6" t="n">
        <v>4942</v>
      </c>
    </row>
    <row r="11">
      <c r="A11" s="4" t="inlineStr">
        <is>
          <t>Foreign</t>
        </is>
      </c>
      <c r="B11" s="6" t="n">
        <v>961</v>
      </c>
      <c r="C11" s="6" t="n">
        <v>3075</v>
      </c>
      <c r="D11" s="6" t="n">
        <v>2184</v>
      </c>
    </row>
    <row r="12">
      <c r="A12" s="4" t="inlineStr">
        <is>
          <t>Change in uncertain tax positions</t>
        </is>
      </c>
      <c r="B12" s="6" t="n">
        <v>-1320</v>
      </c>
      <c r="C12" s="6" t="n">
        <v>-587</v>
      </c>
      <c r="D12" s="6" t="n">
        <v>-596</v>
      </c>
    </row>
    <row r="13">
      <c r="A13" s="4" t="inlineStr">
        <is>
          <t>Change in valuation allowance</t>
        </is>
      </c>
      <c r="B13" s="6" t="n">
        <v>-10212</v>
      </c>
      <c r="C13" s="6" t="n">
        <v>-45867</v>
      </c>
      <c r="D13" s="6" t="n">
        <v>-29772</v>
      </c>
    </row>
    <row r="14">
      <c r="A14" s="4" t="inlineStr">
        <is>
          <t>Total deferred</t>
        </is>
      </c>
      <c r="B14" s="6" t="n">
        <v>0</v>
      </c>
      <c r="C14" s="6" t="n">
        <v>1446</v>
      </c>
      <c r="D14" s="6" t="n">
        <v>7864</v>
      </c>
    </row>
    <row r="15">
      <c r="A15" s="4" t="inlineStr">
        <is>
          <t>Income tax benefit</t>
        </is>
      </c>
      <c r="B15" s="7" t="n">
        <v>0</v>
      </c>
      <c r="C15" s="7" t="n">
        <v>1446</v>
      </c>
      <c r="D15" s="7" t="n">
        <v>78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9" customWidth="1" min="5" max="5"/>
    <col width="36" customWidth="1" min="6" max="6"/>
    <col width="53" customWidth="1" min="7" max="7"/>
    <col width="37" customWidth="1" min="8" max="8"/>
    <col width="27" customWidth="1" min="9" max="9"/>
  </cols>
  <sheetData>
    <row r="1">
      <c r="A1" s="1" t="inlineStr">
        <is>
          <t>CONSOLIDATED STATEMENTS OF STOCKHOLDERS’ (DEFICIT) EQUITY - USD ($) $ in Thousands</t>
        </is>
      </c>
      <c r="B1" s="2" t="inlineStr">
        <is>
          <t>Total</t>
        </is>
      </c>
      <c r="C1" s="2" t="inlineStr">
        <is>
          <t>Restricted Stock</t>
        </is>
      </c>
      <c r="D1" s="2" t="inlineStr">
        <is>
          <t>Common Stock [Member]</t>
        </is>
      </c>
      <c r="E1" s="2" t="inlineStr">
        <is>
          <t>Common Stock [Member] Restricted Stock</t>
        </is>
      </c>
      <c r="F1" s="2" t="inlineStr">
        <is>
          <t>Additional Paid-in Capital [Member]</t>
        </is>
      </c>
      <c r="G1" s="2" t="inlineStr">
        <is>
          <t>Additional Paid-in Capital [Member] Restricted Stock</t>
        </is>
      </c>
      <c r="H1" s="2" t="inlineStr">
        <is>
          <t>AOCI Attributable to Parent [Member]</t>
        </is>
      </c>
      <c r="I1" s="2" t="inlineStr">
        <is>
          <t>Retained Earnings [Member]</t>
        </is>
      </c>
    </row>
    <row r="2">
      <c r="A2" s="4" t="inlineStr">
        <is>
          <t>Beginning balance (in shares) at Dec. 31, 2020</t>
        </is>
      </c>
      <c r="B2" s="4" t="inlineStr">
        <is>
          <t xml:space="preserve"> </t>
        </is>
      </c>
      <c r="C2" s="4" t="inlineStr">
        <is>
          <t xml:space="preserve"> </t>
        </is>
      </c>
      <c r="D2" s="6" t="n">
        <v>2786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157192</v>
      </c>
      <c r="C3" s="4" t="inlineStr">
        <is>
          <t xml:space="preserve"> </t>
        </is>
      </c>
      <c r="D3" s="7" t="n">
        <v>8</v>
      </c>
      <c r="E3" s="4" t="inlineStr">
        <is>
          <t xml:space="preserve"> </t>
        </is>
      </c>
      <c r="F3" s="7" t="n">
        <v>551429</v>
      </c>
      <c r="G3" s="4" t="inlineStr">
        <is>
          <t xml:space="preserve"> </t>
        </is>
      </c>
      <c r="H3" s="7" t="n">
        <v>-192</v>
      </c>
      <c r="I3" s="7" t="n">
        <v>-3940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mmon stock options (in shares)</t>
        </is>
      </c>
      <c r="B5" s="4" t="inlineStr">
        <is>
          <t xml:space="preserve"> </t>
        </is>
      </c>
      <c r="C5" s="4" t="inlineStr">
        <is>
          <t xml:space="preserve"> </t>
        </is>
      </c>
      <c r="D5" s="6" t="n">
        <v>14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Value, Stock Options Exercised</t>
        </is>
      </c>
      <c r="B6" s="6" t="n">
        <v>2155</v>
      </c>
      <c r="C6" s="4" t="inlineStr">
        <is>
          <t xml:space="preserve"> </t>
        </is>
      </c>
      <c r="D6" s="4" t="inlineStr">
        <is>
          <t xml:space="preserve"> </t>
        </is>
      </c>
      <c r="E6" s="4" t="inlineStr">
        <is>
          <t xml:space="preserve"> </t>
        </is>
      </c>
      <c r="F6" s="6" t="n">
        <v>2155</v>
      </c>
      <c r="G6" s="4" t="inlineStr">
        <is>
          <t xml:space="preserve"> </t>
        </is>
      </c>
      <c r="H6" s="4" t="inlineStr">
        <is>
          <t xml:space="preserve"> </t>
        </is>
      </c>
      <c r="I6" s="4" t="inlineStr">
        <is>
          <t xml:space="preserve"> </t>
        </is>
      </c>
    </row>
    <row r="7">
      <c r="A7" s="4" t="inlineStr">
        <is>
          <t>APIC, Share-Based Payment Arrangement, Increase for Cost Recognition</t>
        </is>
      </c>
      <c r="B7" s="6" t="n">
        <v>50224</v>
      </c>
      <c r="C7" s="4" t="inlineStr">
        <is>
          <t xml:space="preserve"> </t>
        </is>
      </c>
      <c r="D7" s="4" t="inlineStr">
        <is>
          <t xml:space="preserve"> </t>
        </is>
      </c>
      <c r="E7" s="4" t="inlineStr">
        <is>
          <t xml:space="preserve"> </t>
        </is>
      </c>
      <c r="F7" s="6" t="n">
        <v>50224</v>
      </c>
      <c r="G7" s="4" t="inlineStr">
        <is>
          <t xml:space="preserve"> </t>
        </is>
      </c>
      <c r="H7" s="4" t="inlineStr">
        <is>
          <t xml:space="preserve"> </t>
        </is>
      </c>
      <c r="I7" s="4" t="inlineStr">
        <is>
          <t xml:space="preserve"> </t>
        </is>
      </c>
    </row>
    <row r="8">
      <c r="A8" s="4" t="inlineStr">
        <is>
          <t>Issuance of common stock (in shares)</t>
        </is>
      </c>
      <c r="B8" s="4" t="inlineStr">
        <is>
          <t xml:space="preserve"> </t>
        </is>
      </c>
      <c r="C8" s="4" t="inlineStr">
        <is>
          <t xml:space="preserve"> </t>
        </is>
      </c>
      <c r="D8" s="6" t="n">
        <v>724000</v>
      </c>
      <c r="E8" s="6" t="n">
        <v>42000</v>
      </c>
      <c r="F8" s="4" t="inlineStr">
        <is>
          <t xml:space="preserve"> </t>
        </is>
      </c>
      <c r="G8" s="4" t="inlineStr">
        <is>
          <t xml:space="preserve"> </t>
        </is>
      </c>
      <c r="H8" s="4" t="inlineStr">
        <is>
          <t xml:space="preserve"> </t>
        </is>
      </c>
      <c r="I8" s="4" t="inlineStr">
        <is>
          <t xml:space="preserve"> </t>
        </is>
      </c>
    </row>
    <row r="9">
      <c r="A9" s="4" t="inlineStr">
        <is>
          <t>Stock Issued During Period, Value, New Issues</t>
        </is>
      </c>
      <c r="B9" s="6" t="n">
        <v>0</v>
      </c>
      <c r="C9" s="4" t="inlineStr">
        <is>
          <t xml:space="preserve"> </t>
        </is>
      </c>
      <c r="D9" s="4" t="inlineStr">
        <is>
          <t xml:space="preserve"> </t>
        </is>
      </c>
      <c r="E9" s="7" t="n">
        <v>0</v>
      </c>
      <c r="F9" s="6" t="n">
        <v>0</v>
      </c>
      <c r="G9" s="4" t="inlineStr">
        <is>
          <t xml:space="preserve"> </t>
        </is>
      </c>
      <c r="H9" s="4" t="inlineStr">
        <is>
          <t xml:space="preserve"> </t>
        </is>
      </c>
      <c r="I9" s="4" t="inlineStr">
        <is>
          <t xml:space="preserve"> </t>
        </is>
      </c>
    </row>
    <row r="10">
      <c r="A10" s="4" t="inlineStr">
        <is>
          <t>Stock Issued During Period, Value, Restricted Stock Award, Gross</t>
        </is>
      </c>
      <c r="B10" s="4" t="inlineStr">
        <is>
          <t xml:space="preserve"> </t>
        </is>
      </c>
      <c r="C10" s="7" t="n">
        <v>31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s to Additional Paid in Capital, Warrant Issued</t>
        </is>
      </c>
      <c r="B11" s="6" t="n">
        <v>841</v>
      </c>
      <c r="C11" s="4" t="inlineStr">
        <is>
          <t xml:space="preserve"> </t>
        </is>
      </c>
      <c r="D11" s="4" t="inlineStr">
        <is>
          <t xml:space="preserve"> </t>
        </is>
      </c>
      <c r="E11" s="4" t="inlineStr">
        <is>
          <t xml:space="preserve"> </t>
        </is>
      </c>
      <c r="F11" s="6" t="n">
        <v>841</v>
      </c>
      <c r="G11" s="4" t="inlineStr">
        <is>
          <t xml:space="preserve"> </t>
        </is>
      </c>
      <c r="H11" s="4" t="inlineStr">
        <is>
          <t xml:space="preserve"> </t>
        </is>
      </c>
      <c r="I11" s="4" t="inlineStr">
        <is>
          <t xml:space="preserve"> </t>
        </is>
      </c>
    </row>
    <row r="12">
      <c r="A12" s="4" t="inlineStr">
        <is>
          <t>Other comprehensive income (loss)</t>
        </is>
      </c>
      <c r="B12" s="6" t="n">
        <v>678</v>
      </c>
      <c r="C12" s="4" t="inlineStr">
        <is>
          <t xml:space="preserve"> </t>
        </is>
      </c>
      <c r="D12" s="4" t="inlineStr">
        <is>
          <t xml:space="preserve"> </t>
        </is>
      </c>
      <c r="E12" s="4" t="inlineStr">
        <is>
          <t xml:space="preserve"> </t>
        </is>
      </c>
      <c r="F12" s="4" t="inlineStr">
        <is>
          <t xml:space="preserve"> </t>
        </is>
      </c>
      <c r="G12" s="4" t="inlineStr">
        <is>
          <t xml:space="preserve"> </t>
        </is>
      </c>
      <c r="H12" s="6" t="n">
        <v>678</v>
      </c>
      <c r="I12" s="4" t="inlineStr">
        <is>
          <t xml:space="preserve"> </t>
        </is>
      </c>
    </row>
    <row r="13">
      <c r="A13" s="4" t="inlineStr">
        <is>
          <t>Net Income (Loss)</t>
        </is>
      </c>
      <c r="B13" s="6" t="n">
        <v>-1285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8565</v>
      </c>
    </row>
    <row r="14">
      <c r="A14" s="4" t="inlineStr">
        <is>
          <t>Ending balance (in shares) at Dec. 31, 2021</t>
        </is>
      </c>
      <c r="B14" s="4" t="inlineStr">
        <is>
          <t xml:space="preserve"> </t>
        </is>
      </c>
      <c r="C14" s="4" t="inlineStr">
        <is>
          <t xml:space="preserve"> </t>
        </is>
      </c>
      <c r="D14" s="6" t="n">
        <v>3353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6" t="n">
        <v>690700</v>
      </c>
      <c r="C15" s="4" t="inlineStr">
        <is>
          <t xml:space="preserve"> </t>
        </is>
      </c>
      <c r="D15" s="7" t="n">
        <v>9</v>
      </c>
      <c r="E15" s="4" t="inlineStr">
        <is>
          <t xml:space="preserve"> </t>
        </is>
      </c>
      <c r="F15" s="6" t="n">
        <v>1212823</v>
      </c>
      <c r="G15" s="4" t="inlineStr">
        <is>
          <t xml:space="preserve"> </t>
        </is>
      </c>
      <c r="H15" s="6" t="n">
        <v>486</v>
      </c>
      <c r="I15" s="6" t="n">
        <v>-5226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common stock options (in shares)</t>
        </is>
      </c>
      <c r="B17" s="4" t="inlineStr">
        <is>
          <t xml:space="preserve"> </t>
        </is>
      </c>
      <c r="C17" s="4" t="inlineStr">
        <is>
          <t xml:space="preserve"> </t>
        </is>
      </c>
      <c r="D17" s="6" t="n">
        <v>2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Stock Options Exercised</t>
        </is>
      </c>
      <c r="B18" s="6" t="n">
        <v>418</v>
      </c>
      <c r="C18" s="4" t="inlineStr">
        <is>
          <t xml:space="preserve"> </t>
        </is>
      </c>
      <c r="D18" s="4" t="inlineStr">
        <is>
          <t xml:space="preserve"> </t>
        </is>
      </c>
      <c r="E18" s="4" t="inlineStr">
        <is>
          <t xml:space="preserve"> </t>
        </is>
      </c>
      <c r="F18" s="6" t="n">
        <v>418</v>
      </c>
      <c r="G18" s="4" t="inlineStr">
        <is>
          <t xml:space="preserve"> </t>
        </is>
      </c>
      <c r="H18" s="4" t="inlineStr">
        <is>
          <t xml:space="preserve"> </t>
        </is>
      </c>
      <c r="I18" s="4" t="inlineStr">
        <is>
          <t xml:space="preserve"> </t>
        </is>
      </c>
    </row>
    <row r="19">
      <c r="A19" s="4" t="inlineStr">
        <is>
          <t>APIC, Share-Based Payment Arrangement, Increase for Cost Recognition</t>
        </is>
      </c>
      <c r="B19" s="6" t="n">
        <v>46810</v>
      </c>
      <c r="C19" s="4" t="inlineStr">
        <is>
          <t xml:space="preserve"> </t>
        </is>
      </c>
      <c r="D19" s="4" t="inlineStr">
        <is>
          <t xml:space="preserve"> </t>
        </is>
      </c>
      <c r="E19" s="4" t="inlineStr">
        <is>
          <t xml:space="preserve"> </t>
        </is>
      </c>
      <c r="F19" s="6" t="n">
        <v>46810</v>
      </c>
      <c r="G19" s="4" t="inlineStr">
        <is>
          <t xml:space="preserve"> </t>
        </is>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6" t="n">
        <v>986000</v>
      </c>
      <c r="F20" s="4" t="inlineStr">
        <is>
          <t xml:space="preserve"> </t>
        </is>
      </c>
      <c r="G20" s="4" t="inlineStr">
        <is>
          <t xml:space="preserve"> </t>
        </is>
      </c>
      <c r="H20" s="4" t="inlineStr">
        <is>
          <t xml:space="preserve"> </t>
        </is>
      </c>
      <c r="I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7" t="n">
        <v>0</v>
      </c>
      <c r="F21" s="4" t="inlineStr">
        <is>
          <t xml:space="preserve"> </t>
        </is>
      </c>
      <c r="G21" s="7" t="n">
        <v>0</v>
      </c>
      <c r="H21" s="4" t="inlineStr">
        <is>
          <t xml:space="preserve"> </t>
        </is>
      </c>
      <c r="I21" s="4" t="inlineStr">
        <is>
          <t xml:space="preserve"> </t>
        </is>
      </c>
    </row>
    <row r="22">
      <c r="A22" s="4" t="inlineStr">
        <is>
          <t>Stock Issued During Period, Value, Restricted Stock Award, Gross</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IC, Share-based Payment Arrangement, ESPP, Increase for Cost Recognition</t>
        </is>
      </c>
      <c r="B23" s="6" t="n">
        <v>19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 (loss)</t>
        </is>
      </c>
      <c r="B24" s="6" t="n">
        <v>5112</v>
      </c>
      <c r="C24" s="4" t="inlineStr">
        <is>
          <t xml:space="preserve"> </t>
        </is>
      </c>
      <c r="D24" s="4" t="inlineStr">
        <is>
          <t xml:space="preserve"> </t>
        </is>
      </c>
      <c r="E24" s="4" t="inlineStr">
        <is>
          <t xml:space="preserve"> </t>
        </is>
      </c>
      <c r="F24" s="4" t="inlineStr">
        <is>
          <t xml:space="preserve"> </t>
        </is>
      </c>
      <c r="G24" s="4" t="inlineStr">
        <is>
          <t xml:space="preserve"> </t>
        </is>
      </c>
      <c r="H24" s="6" t="n">
        <v>5112</v>
      </c>
      <c r="I24" s="4" t="inlineStr">
        <is>
          <t xml:space="preserve"> </t>
        </is>
      </c>
    </row>
    <row r="25">
      <c r="A25" s="4" t="inlineStr">
        <is>
          <t>Net Income (Loss)</t>
        </is>
      </c>
      <c r="B25" s="6" t="n">
        <v>-4652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65264</v>
      </c>
    </row>
    <row r="26">
      <c r="A26" s="4" t="inlineStr">
        <is>
          <t>Ending balance (in shares) at Dec. 31, 2022</t>
        </is>
      </c>
      <c r="B26" s="4" t="inlineStr">
        <is>
          <t xml:space="preserve"> </t>
        </is>
      </c>
      <c r="C26" s="4" t="inlineStr">
        <is>
          <t xml:space="preserve"> </t>
        </is>
      </c>
      <c r="D26" s="6" t="n">
        <v>3347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2</t>
        </is>
      </c>
      <c r="B27" s="6" t="n">
        <v>211605</v>
      </c>
      <c r="C27" s="4" t="inlineStr">
        <is>
          <t xml:space="preserve"> </t>
        </is>
      </c>
      <c r="D27" s="7" t="n">
        <v>9</v>
      </c>
      <c r="E27" s="4" t="inlineStr">
        <is>
          <t xml:space="preserve"> </t>
        </is>
      </c>
      <c r="F27" s="6" t="n">
        <v>1182568</v>
      </c>
      <c r="G27" s="4" t="inlineStr">
        <is>
          <t xml:space="preserve"> </t>
        </is>
      </c>
      <c r="H27" s="6" t="n">
        <v>5598</v>
      </c>
      <c r="I27" s="6" t="n">
        <v>-97657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common stock options (in shares)</t>
        </is>
      </c>
      <c r="B29" s="4" t="inlineStr">
        <is>
          <t xml:space="preserve"> </t>
        </is>
      </c>
      <c r="C29" s="4" t="inlineStr">
        <is>
          <t xml:space="preserve"> </t>
        </is>
      </c>
      <c r="D29" s="6" t="n">
        <v>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Value, Stock Options Exercised</t>
        </is>
      </c>
      <c r="B30" s="6" t="n">
        <v>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IC, Share-Based Payment Arrangement, Increase for Cost Recognition</t>
        </is>
      </c>
      <c r="B31" s="6" t="n">
        <v>43466</v>
      </c>
      <c r="C31" s="4" t="inlineStr">
        <is>
          <t xml:space="preserve"> </t>
        </is>
      </c>
      <c r="D31" s="4" t="inlineStr">
        <is>
          <t xml:space="preserve"> </t>
        </is>
      </c>
      <c r="E31" s="4" t="inlineStr">
        <is>
          <t xml:space="preserve"> </t>
        </is>
      </c>
      <c r="F31" s="6" t="n">
        <v>43466</v>
      </c>
      <c r="G31" s="4" t="inlineStr">
        <is>
          <t xml:space="preserve"> </t>
        </is>
      </c>
      <c r="H31" s="4" t="inlineStr">
        <is>
          <t xml:space="preserve"> </t>
        </is>
      </c>
      <c r="I31" s="4" t="inlineStr">
        <is>
          <t xml:space="preserve"> </t>
        </is>
      </c>
    </row>
    <row r="32">
      <c r="A32" s="4" t="inlineStr">
        <is>
          <t>Issuance of common stock (in shares)</t>
        </is>
      </c>
      <c r="B32" s="4" t="inlineStr">
        <is>
          <t xml:space="preserve"> </t>
        </is>
      </c>
      <c r="C32" s="4" t="inlineStr">
        <is>
          <t xml:space="preserve"> </t>
        </is>
      </c>
      <c r="D32" s="6" t="n">
        <v>2755000</v>
      </c>
      <c r="E32" s="6" t="n">
        <v>2930000</v>
      </c>
      <c r="F32" s="4" t="inlineStr">
        <is>
          <t xml:space="preserve"> </t>
        </is>
      </c>
      <c r="G32" s="4" t="inlineStr">
        <is>
          <t xml:space="preserve"> </t>
        </is>
      </c>
      <c r="H32" s="4" t="inlineStr">
        <is>
          <t xml:space="preserve"> </t>
        </is>
      </c>
      <c r="I32" s="4" t="inlineStr">
        <is>
          <t xml:space="preserve"> </t>
        </is>
      </c>
    </row>
    <row r="33">
      <c r="A33" s="4" t="inlineStr">
        <is>
          <t>Stock Issued During Period, Value, New Issues</t>
        </is>
      </c>
      <c r="B33" s="7" t="n">
        <v>15171</v>
      </c>
      <c r="C33" s="4" t="inlineStr">
        <is>
          <t xml:space="preserve"> </t>
        </is>
      </c>
      <c r="D33" s="4" t="inlineStr">
        <is>
          <t xml:space="preserve"> </t>
        </is>
      </c>
      <c r="E33" s="7" t="n">
        <v>0</v>
      </c>
      <c r="F33" s="6" t="n">
        <v>15171</v>
      </c>
      <c r="G33" s="4" t="inlineStr">
        <is>
          <t xml:space="preserve"> </t>
        </is>
      </c>
      <c r="H33" s="4" t="inlineStr">
        <is>
          <t xml:space="preserve"> </t>
        </is>
      </c>
      <c r="I33" s="4" t="inlineStr">
        <is>
          <t xml:space="preserve"> </t>
        </is>
      </c>
    </row>
    <row r="34">
      <c r="A34" s="4" t="inlineStr">
        <is>
          <t>Stock Issued During Period, Value, Restricted Stock Award, Gross</t>
        </is>
      </c>
      <c r="B34" s="4" t="inlineStr">
        <is>
          <t xml:space="preserve"> </t>
        </is>
      </c>
      <c r="C34" s="7"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tock Options Exercised</t>
        </is>
      </c>
      <c r="B35" s="4" t="inlineStr">
        <is>
          <t xml:space="preserve"> </t>
        </is>
      </c>
      <c r="C35" s="4" t="inlineStr">
        <is>
          <t xml:space="preserve"> </t>
        </is>
      </c>
      <c r="D35" s="4" t="inlineStr">
        <is>
          <t xml:space="preserve"> </t>
        </is>
      </c>
      <c r="E35" s="4" t="inlineStr">
        <is>
          <t xml:space="preserve"> </t>
        </is>
      </c>
      <c r="F35" s="6" t="n">
        <v>54</v>
      </c>
      <c r="G35" s="4" t="inlineStr">
        <is>
          <t xml:space="preserve"> </t>
        </is>
      </c>
      <c r="H35" s="4" t="inlineStr">
        <is>
          <t xml:space="preserve"> </t>
        </is>
      </c>
      <c r="I35" s="4" t="inlineStr">
        <is>
          <t xml:space="preserve"> </t>
        </is>
      </c>
    </row>
    <row r="36">
      <c r="A36" s="4" t="inlineStr">
        <is>
          <t>Issuance of ESPP (in shares)</t>
        </is>
      </c>
      <c r="B36" s="6" t="n">
        <v>6578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Value, Employee Stock Purchase Plan</t>
        </is>
      </c>
      <c r="B37" s="7" t="n">
        <v>2335</v>
      </c>
      <c r="C37" s="4" t="inlineStr">
        <is>
          <t xml:space="preserve"> </t>
        </is>
      </c>
      <c r="D37" s="7" t="n">
        <v>556</v>
      </c>
      <c r="E37" s="4" t="inlineStr">
        <is>
          <t xml:space="preserve"> </t>
        </is>
      </c>
      <c r="F37" s="6" t="n">
        <v>2335</v>
      </c>
      <c r="G37" s="4" t="inlineStr">
        <is>
          <t xml:space="preserve"> </t>
        </is>
      </c>
      <c r="H37" s="4" t="inlineStr">
        <is>
          <t xml:space="preserve"> </t>
        </is>
      </c>
      <c r="I37" s="4" t="inlineStr">
        <is>
          <t xml:space="preserve"> </t>
        </is>
      </c>
    </row>
    <row r="38">
      <c r="A38" s="4" t="inlineStr">
        <is>
          <t>Other comprehensive income (loss)</t>
        </is>
      </c>
      <c r="B38" s="6" t="n">
        <v>-3131</v>
      </c>
      <c r="C38" s="4" t="inlineStr">
        <is>
          <t xml:space="preserve"> </t>
        </is>
      </c>
      <c r="D38" s="4" t="inlineStr">
        <is>
          <t xml:space="preserve"> </t>
        </is>
      </c>
      <c r="E38" s="4" t="inlineStr">
        <is>
          <t xml:space="preserve"> </t>
        </is>
      </c>
      <c r="F38" s="4" t="inlineStr">
        <is>
          <t xml:space="preserve"> </t>
        </is>
      </c>
      <c r="G38" s="4" t="inlineStr">
        <is>
          <t xml:space="preserve"> </t>
        </is>
      </c>
      <c r="H38" s="6" t="n">
        <v>-3131</v>
      </c>
      <c r="I38" s="4" t="inlineStr">
        <is>
          <t xml:space="preserve"> </t>
        </is>
      </c>
    </row>
    <row r="39">
      <c r="A39" s="4" t="inlineStr">
        <is>
          <t>Net Income (Loss)</t>
        </is>
      </c>
      <c r="B39" s="6" t="n">
        <v>-1347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4702</v>
      </c>
    </row>
    <row r="40">
      <c r="A40" s="4" t="inlineStr">
        <is>
          <t>Stock Issued During Period, Shares, Restricted Stock Award, Gross</t>
        </is>
      </c>
      <c r="B40" s="4" t="inlineStr">
        <is>
          <t xml:space="preserve"> </t>
        </is>
      </c>
      <c r="C40" s="4" t="inlineStr">
        <is>
          <t xml:space="preserve"> </t>
        </is>
      </c>
      <c r="D40" s="6" t="n">
        <v>16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 at Dec. 31, 2023</t>
        </is>
      </c>
      <c r="B41" s="4" t="inlineStr">
        <is>
          <t xml:space="preserve"> </t>
        </is>
      </c>
      <c r="C41" s="4" t="inlineStr">
        <is>
          <t xml:space="preserve"> </t>
        </is>
      </c>
      <c r="D41" s="6" t="n">
        <v>39728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7" t="n">
        <v>134798</v>
      </c>
      <c r="C42" s="4" t="inlineStr">
        <is>
          <t xml:space="preserve"> </t>
        </is>
      </c>
      <c r="D42" s="7" t="n">
        <v>9</v>
      </c>
      <c r="E42" s="4" t="inlineStr">
        <is>
          <t xml:space="preserve"> </t>
        </is>
      </c>
      <c r="F42" s="7" t="n">
        <v>1243594</v>
      </c>
      <c r="G42" s="4" t="inlineStr">
        <is>
          <t xml:space="preserve"> </t>
        </is>
      </c>
      <c r="H42" s="7" t="n">
        <v>2467</v>
      </c>
      <c r="I42" s="7" t="n">
        <v>-1111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9" t="n">
        <v>0.21</v>
      </c>
      <c r="C4" s="9" t="n">
        <v>0.21</v>
      </c>
      <c r="D4" s="9" t="n">
        <v>0.21</v>
      </c>
    </row>
    <row r="5">
      <c r="A5" s="4" t="inlineStr">
        <is>
          <t>State income taxes, net of federal benefit</t>
        </is>
      </c>
      <c r="B5" s="4" t="inlineStr">
        <is>
          <t>(0.01%)</t>
        </is>
      </c>
      <c r="C5" s="10" t="n">
        <v>0.0008</v>
      </c>
      <c r="D5" s="10" t="n">
        <v>0.0208</v>
      </c>
    </row>
    <row r="6">
      <c r="A6" s="4" t="inlineStr">
        <is>
          <t>Change in federal and state statutory rate</t>
        </is>
      </c>
      <c r="B6" s="10" t="n">
        <v>0.0001</v>
      </c>
      <c r="C6" s="10" t="n">
        <v>0.0015</v>
      </c>
      <c r="D6" s="4" t="inlineStr">
        <is>
          <t>(0.14%)</t>
        </is>
      </c>
    </row>
    <row r="7">
      <c r="A7" s="4" t="inlineStr">
        <is>
          <t>Foreign rate differential</t>
        </is>
      </c>
      <c r="B7" s="4" t="inlineStr">
        <is>
          <t>(0.22%)</t>
        </is>
      </c>
      <c r="C7" s="10" t="n">
        <v>0.0001</v>
      </c>
      <c r="D7" s="4" t="inlineStr">
        <is>
          <t>(0.19%)</t>
        </is>
      </c>
    </row>
    <row r="8">
      <c r="A8" s="4" t="inlineStr">
        <is>
          <t>Effective Income Tax Rate Reconciliation, Nondeductible Expense, Impairment Losses, Percent</t>
        </is>
      </c>
      <c r="B8" s="4" t="inlineStr">
        <is>
          <t>(10.94%)</t>
        </is>
      </c>
      <c r="C8" s="4" t="inlineStr">
        <is>
          <t>(17.82%)</t>
        </is>
      </c>
      <c r="D8" s="9" t="n">
        <v>0</v>
      </c>
    </row>
    <row r="9">
      <c r="A9" s="4" t="inlineStr">
        <is>
          <t>Effective Income Tax Rate Reconciliation, Tax Contingency, Percent</t>
        </is>
      </c>
      <c r="B9" s="4" t="inlineStr">
        <is>
          <t>(0.81%)</t>
        </is>
      </c>
      <c r="C9" s="10" t="n">
        <v>0.0571</v>
      </c>
      <c r="D9" s="9" t="n">
        <v>0</v>
      </c>
    </row>
    <row r="10">
      <c r="A10" s="4" t="inlineStr">
        <is>
          <t>Other adjustments</t>
        </is>
      </c>
      <c r="B10" s="4" t="inlineStr">
        <is>
          <t>(1.40%)</t>
        </is>
      </c>
      <c r="C10" s="10" t="n">
        <v>0.0103</v>
      </c>
      <c r="D10" s="10" t="n">
        <v>0.0468</v>
      </c>
    </row>
    <row r="11">
      <c r="A11" s="4" t="inlineStr">
        <is>
          <t>Valuation allowance</t>
        </is>
      </c>
      <c r="B11" s="4" t="inlineStr">
        <is>
          <t>(7.54%)</t>
        </is>
      </c>
      <c r="C11" s="4" t="inlineStr">
        <is>
          <t>(9.87%)</t>
        </is>
      </c>
      <c r="D11" s="4" t="inlineStr">
        <is>
          <t>(21.75%)</t>
        </is>
      </c>
    </row>
    <row r="12">
      <c r="A12" s="4" t="inlineStr">
        <is>
          <t>Income tax benefit</t>
        </is>
      </c>
      <c r="B12" s="10" t="n">
        <v>0.0009</v>
      </c>
      <c r="C12" s="10" t="n">
        <v>0.0029</v>
      </c>
      <c r="D12" s="10" t="n">
        <v>0.05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58916</v>
      </c>
      <c r="C3" s="7" t="n">
        <v>155949</v>
      </c>
      <c r="D3" s="4" t="inlineStr">
        <is>
          <t xml:space="preserve"> </t>
        </is>
      </c>
      <c r="E3" s="4" t="inlineStr">
        <is>
          <t xml:space="preserve"> </t>
        </is>
      </c>
    </row>
    <row r="4">
      <c r="A4" s="4" t="inlineStr">
        <is>
          <t>Allowance for credit losses</t>
        </is>
      </c>
      <c r="B4" s="6" t="n">
        <v>809</v>
      </c>
      <c r="C4" s="6" t="n">
        <v>776</v>
      </c>
      <c r="D4" s="4" t="inlineStr">
        <is>
          <t xml:space="preserve"> </t>
        </is>
      </c>
      <c r="E4" s="4" t="inlineStr">
        <is>
          <t xml:space="preserve"> </t>
        </is>
      </c>
    </row>
    <row r="5">
      <c r="A5" s="4" t="inlineStr">
        <is>
          <t>Depreciation and amortization</t>
        </is>
      </c>
      <c r="B5" s="6" t="n">
        <v>11574</v>
      </c>
      <c r="C5" s="6" t="n">
        <v>1485</v>
      </c>
      <c r="D5" s="4" t="inlineStr">
        <is>
          <t xml:space="preserve"> </t>
        </is>
      </c>
      <c r="E5" s="4" t="inlineStr">
        <is>
          <t xml:space="preserve"> </t>
        </is>
      </c>
    </row>
    <row r="6">
      <c r="A6" s="4" t="inlineStr">
        <is>
          <t>Stock-based compensation</t>
        </is>
      </c>
      <c r="B6" s="6" t="n">
        <v>3566</v>
      </c>
      <c r="C6" s="6" t="n">
        <v>7020</v>
      </c>
      <c r="D6" s="4" t="inlineStr">
        <is>
          <t xml:space="preserve"> </t>
        </is>
      </c>
      <c r="E6" s="4" t="inlineStr">
        <is>
          <t xml:space="preserve"> </t>
        </is>
      </c>
    </row>
    <row r="7">
      <c r="A7" s="4" t="inlineStr">
        <is>
          <t>Change in fair value of convertible promissory notes</t>
        </is>
      </c>
      <c r="B7" s="6" t="n">
        <v>3735</v>
      </c>
      <c r="C7" s="6" t="n">
        <v>6018</v>
      </c>
      <c r="D7" s="4" t="inlineStr">
        <is>
          <t xml:space="preserve"> </t>
        </is>
      </c>
      <c r="E7" s="4" t="inlineStr">
        <is>
          <t xml:space="preserve"> </t>
        </is>
      </c>
    </row>
    <row r="8">
      <c r="A8" s="4" t="inlineStr">
        <is>
          <t>ROU asset</t>
        </is>
      </c>
      <c r="B8" s="6" t="n">
        <v>-1565</v>
      </c>
      <c r="C8" s="6" t="n">
        <v>-1429</v>
      </c>
      <c r="D8" s="4" t="inlineStr">
        <is>
          <t xml:space="preserve"> </t>
        </is>
      </c>
      <c r="E8" s="4" t="inlineStr">
        <is>
          <t xml:space="preserve"> </t>
        </is>
      </c>
    </row>
    <row r="9">
      <c r="A9" s="4" t="inlineStr">
        <is>
          <t>Lease liability</t>
        </is>
      </c>
      <c r="B9" s="6" t="n">
        <v>1856</v>
      </c>
      <c r="C9" s="6" t="n">
        <v>2010</v>
      </c>
      <c r="D9" s="4" t="inlineStr">
        <is>
          <t xml:space="preserve"> </t>
        </is>
      </c>
      <c r="E9" s="4" t="inlineStr">
        <is>
          <t xml:space="preserve"> </t>
        </is>
      </c>
    </row>
    <row r="10">
      <c r="A10" s="4" t="inlineStr">
        <is>
          <t>Other tax credit carry-forward</t>
        </is>
      </c>
      <c r="B10" s="6" t="n">
        <v>9641</v>
      </c>
      <c r="C10" s="6" t="n">
        <v>5683</v>
      </c>
      <c r="D10" s="4" t="inlineStr">
        <is>
          <t xml:space="preserve"> </t>
        </is>
      </c>
      <c r="E10" s="4" t="inlineStr">
        <is>
          <t xml:space="preserve"> </t>
        </is>
      </c>
    </row>
    <row r="11">
      <c r="A11" s="4" t="inlineStr">
        <is>
          <t>Other temporary differences</t>
        </is>
      </c>
      <c r="B11" s="6" t="n">
        <v>1129</v>
      </c>
      <c r="C11" s="6" t="n">
        <v>1936</v>
      </c>
      <c r="D11" s="4" t="inlineStr">
        <is>
          <t xml:space="preserve"> </t>
        </is>
      </c>
      <c r="E11" s="4" t="inlineStr">
        <is>
          <t xml:space="preserve"> </t>
        </is>
      </c>
    </row>
    <row r="12">
      <c r="A12" s="4" t="inlineStr">
        <is>
          <t>Valuation allowance</t>
        </is>
      </c>
      <c r="B12" s="6" t="n">
        <v>-189660</v>
      </c>
      <c r="C12" s="6" t="n">
        <v>-179448</v>
      </c>
      <c r="D12" s="7" t="n">
        <v>-123867</v>
      </c>
      <c r="E12" s="7" t="n">
        <v>-85991</v>
      </c>
    </row>
    <row r="13">
      <c r="A13" s="4" t="inlineStr">
        <is>
          <t>Net long-term deferred tax asset</t>
        </is>
      </c>
      <c r="B13" s="7" t="n">
        <v>0</v>
      </c>
      <c r="C13" s="7" t="n">
        <v>0</v>
      </c>
      <c r="D13" s="4" t="inlineStr">
        <is>
          <t xml:space="preserve"> </t>
        </is>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7" t="n">
        <v>-179448</v>
      </c>
      <c r="C4" s="7" t="n">
        <v>-123867</v>
      </c>
      <c r="D4" s="7" t="n">
        <v>-85991</v>
      </c>
    </row>
    <row r="5">
      <c r="A5" s="4" t="inlineStr">
        <is>
          <t>Allowance for domestic and foreign net operating loss carry-forwards</t>
        </is>
      </c>
      <c r="B5" s="6" t="n">
        <v>-2442</v>
      </c>
      <c r="C5" s="6" t="n">
        <v>-13360</v>
      </c>
      <c r="D5" s="6" t="n">
        <v>-51856</v>
      </c>
    </row>
    <row r="6">
      <c r="A6" s="4" t="inlineStr">
        <is>
          <t>Rate change on domestic net operating loss carry-forwards</t>
        </is>
      </c>
      <c r="B6" s="6" t="n">
        <v>-424</v>
      </c>
      <c r="C6" s="6" t="n">
        <v>235</v>
      </c>
      <c r="D6" s="6" t="n">
        <v>419</v>
      </c>
    </row>
    <row r="7">
      <c r="A7" s="4" t="inlineStr">
        <is>
          <t>Effective Income Tax Rate Reconciliation, Tax Contingency, Amount</t>
        </is>
      </c>
      <c r="B7" s="6" t="n">
        <v>0</v>
      </c>
      <c r="C7" s="6" t="n">
        <v>-9714</v>
      </c>
      <c r="D7" s="6" t="n">
        <v>0</v>
      </c>
    </row>
    <row r="8">
      <c r="A8" s="4" t="inlineStr">
        <is>
          <t>Other changes</t>
        </is>
      </c>
      <c r="B8" s="6" t="n">
        <v>-7346</v>
      </c>
      <c r="C8" s="6" t="n">
        <v>-32742</v>
      </c>
      <c r="D8" s="6" t="n">
        <v>13561</v>
      </c>
    </row>
    <row r="9">
      <c r="A9" s="4" t="inlineStr">
        <is>
          <t>Ending balance</t>
        </is>
      </c>
      <c r="B9" s="7" t="n">
        <v>-189660</v>
      </c>
      <c r="C9" s="7" t="n">
        <v>-179448</v>
      </c>
      <c r="D9" s="7" t="n">
        <v>-1238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Tax credits</t>
        </is>
      </c>
      <c r="B3" s="7" t="n">
        <v>1400</v>
      </c>
      <c r="C3" s="7" t="n">
        <v>900</v>
      </c>
      <c r="D3" s="7" t="n">
        <v>1300</v>
      </c>
    </row>
    <row r="4">
      <c r="A4" s="4" t="inlineStr">
        <is>
          <t>Cash and cash equivalents</t>
        </is>
      </c>
      <c r="B4" s="6" t="n">
        <v>91830</v>
      </c>
      <c r="C4" s="6" t="n">
        <v>121905</v>
      </c>
      <c r="D4" s="7" t="n">
        <v>233467</v>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carryforwards</t>
        </is>
      </c>
      <c r="B7" s="6" t="n">
        <v>628700</v>
      </c>
      <c r="C7" s="6" t="n">
        <v>625500</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267300</v>
      </c>
      <c r="C10" s="6" t="n">
        <v>254100</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7" t="n">
        <v>55700</v>
      </c>
      <c r="C13" s="7" t="n">
        <v>47800</v>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606</v>
      </c>
      <c r="C4" s="7" t="n">
        <v>1128</v>
      </c>
      <c r="D4" s="7" t="n">
        <v>302</v>
      </c>
    </row>
    <row r="5">
      <c r="A5" s="4" t="inlineStr">
        <is>
          <t>Increase related to current year tax position</t>
        </is>
      </c>
      <c r="B5" s="6" t="n">
        <v>1319</v>
      </c>
      <c r="C5" s="6" t="n">
        <v>478</v>
      </c>
      <c r="D5" s="6" t="n">
        <v>826</v>
      </c>
    </row>
    <row r="6">
      <c r="A6" s="4" t="inlineStr">
        <is>
          <t>Ending balance</t>
        </is>
      </c>
      <c r="B6" s="7" t="n">
        <v>2925</v>
      </c>
      <c r="C6" s="7" t="n">
        <v>1606</v>
      </c>
      <c r="D6" s="7" t="n">
        <v>11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Details) - USD ($) $ in Thousand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Asset Acquisition, Consideration Transferred, Contingent Consideration</t>
        </is>
      </c>
      <c r="B4" s="7" t="n">
        <v>-61807</v>
      </c>
      <c r="C4" s="7" t="n">
        <v>0</v>
      </c>
      <c r="D4" s="4" t="inlineStr">
        <is>
          <t xml:space="preserve"> </t>
        </is>
      </c>
    </row>
    <row r="5">
      <c r="A5" s="4" t="inlineStr">
        <is>
          <t>Change in fair value of contingent consideration</t>
        </is>
      </c>
      <c r="B5" s="6" t="n">
        <v>1246</v>
      </c>
      <c r="C5" s="6" t="n">
        <v>-128174</v>
      </c>
      <c r="D5" s="7" t="n">
        <v>1374</v>
      </c>
    </row>
    <row r="6">
      <c r="A6" s="4" t="inlineStr">
        <is>
          <t>Contingent Consideration Classified as Equity, Fair Value Disclosure</t>
        </is>
      </c>
      <c r="B6" s="7" t="n">
        <v>43560</v>
      </c>
      <c r="C6" s="6" t="n">
        <v>104121</v>
      </c>
      <c r="D6" s="6" t="n">
        <v>232295</v>
      </c>
    </row>
    <row r="7">
      <c r="A7" s="4" t="inlineStr">
        <is>
          <t>Business Acquisition, Equity Interest Issued or Issuable, Number of Shares delivered</t>
        </is>
      </c>
      <c r="B7" s="6" t="n">
        <v>2740418</v>
      </c>
      <c r="C7" s="4" t="inlineStr">
        <is>
          <t xml:space="preserve"> </t>
        </is>
      </c>
      <c r="D7" s="4" t="inlineStr">
        <is>
          <t xml:space="preserve"> </t>
        </is>
      </c>
    </row>
    <row r="8">
      <c r="A8" s="4" t="inlineStr">
        <is>
          <t>First Anniversary, Annualized Recurring Revenue, cash paid</t>
        </is>
      </c>
      <c r="B8" s="7" t="n">
        <v>50100</v>
      </c>
      <c r="C8" s="4" t="inlineStr">
        <is>
          <t xml:space="preserve"> </t>
        </is>
      </c>
      <c r="D8" s="4" t="inlineStr">
        <is>
          <t xml:space="preserve"> </t>
        </is>
      </c>
    </row>
    <row r="9">
      <c r="A9" s="4" t="inlineStr">
        <is>
          <t>Goodwill impairment</t>
        </is>
      </c>
      <c r="B9" s="6" t="n">
        <v>70518</v>
      </c>
      <c r="C9" s="6" t="n">
        <v>396242</v>
      </c>
      <c r="D9" s="4" t="inlineStr">
        <is>
          <t xml:space="preserve"> </t>
        </is>
      </c>
    </row>
    <row r="10">
      <c r="A10" s="4" t="inlineStr">
        <is>
          <t>Goodwill, Written off Related to Sale of Business Unit</t>
        </is>
      </c>
      <c r="B10" s="6" t="n">
        <v>-5001</v>
      </c>
      <c r="C10" s="4" t="inlineStr">
        <is>
          <t xml:space="preserve"> </t>
        </is>
      </c>
      <c r="D10" s="4" t="inlineStr">
        <is>
          <t xml:space="preserve"> </t>
        </is>
      </c>
    </row>
    <row r="11">
      <c r="A11" s="4" t="inlineStr">
        <is>
          <t>Entertainment</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Goodwill, Written off Related to Sale of Business Unit</t>
        </is>
      </c>
      <c r="B13" s="7" t="n">
        <v>-5001</v>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Plus: Dilutive convertible promissory notes (in shares)</t>
        </is>
      </c>
      <c r="B16" s="6" t="n">
        <v>0</v>
      </c>
      <c r="C16" s="4" t="inlineStr">
        <is>
          <t xml:space="preserve"> </t>
        </is>
      </c>
      <c r="D16" s="4" t="inlineStr">
        <is>
          <t xml:space="preserve"> </t>
        </is>
      </c>
    </row>
    <row r="17">
      <c r="A17" s="4" t="inlineStr">
        <is>
          <t>Fair Value, Recurring</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Business Combination, Contingent Consideration, Liability, Current</t>
        </is>
      </c>
      <c r="B19" s="7" t="n">
        <v>39398</v>
      </c>
      <c r="C19" s="6" t="n">
        <v>104121</v>
      </c>
      <c r="D19" s="6" t="n">
        <v>182470</v>
      </c>
    </row>
    <row r="20">
      <c r="A20" s="4" t="inlineStr">
        <is>
          <t>Business Combination, Contingent Consideration, Liability, Noncurrent</t>
        </is>
      </c>
      <c r="B20" s="6" t="n">
        <v>4162</v>
      </c>
      <c r="C20" s="6" t="n">
        <v>0</v>
      </c>
      <c r="D20" s="6" t="n">
        <v>49825</v>
      </c>
    </row>
    <row r="21">
      <c r="A21" s="4" t="inlineStr">
        <is>
          <t>Financial and Nonfinancial Liabilities, Fair Value Disclosure</t>
        </is>
      </c>
      <c r="B21" s="6" t="n">
        <v>43560</v>
      </c>
      <c r="C21" s="6" t="n">
        <v>104121</v>
      </c>
      <c r="D21" s="6" t="n">
        <v>232295</v>
      </c>
    </row>
    <row r="22">
      <c r="A22" s="4" t="inlineStr">
        <is>
          <t>Level 1 | Fair Value, Recurring</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Business Combination, Contingent Consideration, Liability, Current</t>
        </is>
      </c>
      <c r="B24" s="4" t="inlineStr">
        <is>
          <t xml:space="preserve"> </t>
        </is>
      </c>
      <c r="C24" s="6" t="n">
        <v>0</v>
      </c>
      <c r="D24" s="6" t="n">
        <v>0</v>
      </c>
    </row>
    <row r="25">
      <c r="A25" s="4" t="inlineStr">
        <is>
          <t>Business Combination, Contingent Consideration, Liability, Noncurrent</t>
        </is>
      </c>
      <c r="B25" s="4" t="inlineStr">
        <is>
          <t xml:space="preserve"> </t>
        </is>
      </c>
      <c r="C25" s="6" t="n">
        <v>0</v>
      </c>
      <c r="D25" s="6" t="n">
        <v>0</v>
      </c>
    </row>
    <row r="26">
      <c r="A26" s="4" t="inlineStr">
        <is>
          <t>Financial and Nonfinancial Liabilities, Fair Value Disclosure</t>
        </is>
      </c>
      <c r="B26" s="4" t="inlineStr">
        <is>
          <t xml:space="preserve"> </t>
        </is>
      </c>
      <c r="C26" s="6" t="n">
        <v>0</v>
      </c>
      <c r="D26" s="6" t="n">
        <v>0</v>
      </c>
    </row>
    <row r="27">
      <c r="A27" s="4" t="inlineStr">
        <is>
          <t>Level 2 | Fair Value, Recurring</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Business Combination, Contingent Consideration, Liability, Current</t>
        </is>
      </c>
      <c r="B29" s="4" t="inlineStr">
        <is>
          <t xml:space="preserve"> </t>
        </is>
      </c>
      <c r="C29" s="6" t="n">
        <v>0</v>
      </c>
      <c r="D29" s="6" t="n">
        <v>0</v>
      </c>
    </row>
    <row r="30">
      <c r="A30" s="4" t="inlineStr">
        <is>
          <t>Business Combination, Contingent Consideration, Liability, Noncurrent</t>
        </is>
      </c>
      <c r="B30" s="4" t="inlineStr">
        <is>
          <t xml:space="preserve"> </t>
        </is>
      </c>
      <c r="C30" s="6" t="n">
        <v>0</v>
      </c>
      <c r="D30" s="6" t="n">
        <v>0</v>
      </c>
    </row>
    <row r="31">
      <c r="A31" s="4" t="inlineStr">
        <is>
          <t>Financial and Nonfinancial Liabilities, Fair Value Disclosure</t>
        </is>
      </c>
      <c r="B31" s="4" t="inlineStr">
        <is>
          <t xml:space="preserve"> </t>
        </is>
      </c>
      <c r="C31" s="6" t="n">
        <v>0</v>
      </c>
      <c r="D31" s="6" t="n">
        <v>0</v>
      </c>
    </row>
    <row r="32">
      <c r="A32" s="4" t="inlineStr">
        <is>
          <t>Level 3 | Fair Value, Recurring</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Business Combination, Contingent Consideration, Liability, Current</t>
        </is>
      </c>
      <c r="B34" s="6" t="n">
        <v>39398</v>
      </c>
      <c r="C34" s="6" t="n">
        <v>104121</v>
      </c>
      <c r="D34" s="6" t="n">
        <v>182470</v>
      </c>
    </row>
    <row r="35">
      <c r="A35" s="4" t="inlineStr">
        <is>
          <t>Business Combination, Contingent Consideration, Liability, Noncurrent</t>
        </is>
      </c>
      <c r="B35" s="6" t="n">
        <v>4162</v>
      </c>
      <c r="C35" s="6" t="n">
        <v>0</v>
      </c>
      <c r="D35" s="6" t="n">
        <v>49825</v>
      </c>
    </row>
    <row r="36">
      <c r="A36" s="4" t="inlineStr">
        <is>
          <t>Financial and Nonfinancial Liabilities, Fair Value Disclosure</t>
        </is>
      </c>
      <c r="B36" s="7" t="n">
        <v>43560</v>
      </c>
      <c r="C36" s="7" t="n">
        <v>104121</v>
      </c>
      <c r="D36" s="7" t="n">
        <v>2322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Decrease to FI share liability</t>
        </is>
      </c>
      <c r="B4" s="7" t="n">
        <v>-405</v>
      </c>
      <c r="C4" s="7" t="n">
        <v>-1721</v>
      </c>
      <c r="D4" s="7" t="n">
        <v>-9139</v>
      </c>
    </row>
    <row r="5">
      <c r="A5" s="4" t="inlineStr">
        <is>
          <t>Financial Institution Share Commit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FI share commitment</t>
        </is>
      </c>
      <c r="B7" s="7" t="n">
        <v>1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erred FI Implementation Costs (Details) - USD ($) $ in Thousands</t>
        </is>
      </c>
      <c r="B1" s="2" t="inlineStr">
        <is>
          <t>12 Months Ended</t>
        </is>
      </c>
    </row>
    <row r="2">
      <c r="B2" s="2" t="inlineStr">
        <is>
          <t>Dec. 31, 2023</t>
        </is>
      </c>
      <c r="C2" s="2" t="inlineStr">
        <is>
          <t>Dec. 31, 2022</t>
        </is>
      </c>
      <c r="D2" s="2" t="inlineStr">
        <is>
          <t>Dec. 31, 2021</t>
        </is>
      </c>
    </row>
    <row r="3">
      <c r="A3" s="3" t="inlineStr">
        <is>
          <t>Deferred Financial Institution Costs [Roll Forward]</t>
        </is>
      </c>
      <c r="B3" s="4" t="inlineStr">
        <is>
          <t xml:space="preserve"> </t>
        </is>
      </c>
      <c r="C3" s="4" t="inlineStr">
        <is>
          <t xml:space="preserve"> </t>
        </is>
      </c>
      <c r="D3" s="4" t="inlineStr">
        <is>
          <t xml:space="preserve"> </t>
        </is>
      </c>
    </row>
    <row r="4">
      <c r="A4" s="4" t="inlineStr">
        <is>
          <t>Beginning balance</t>
        </is>
      </c>
      <c r="B4" s="7" t="n">
        <v>0</v>
      </c>
      <c r="C4" s="7" t="n">
        <v>0</v>
      </c>
      <c r="D4" s="7" t="n">
        <v>3785</v>
      </c>
    </row>
    <row r="5">
      <c r="A5" s="4" t="inlineStr">
        <is>
          <t>Recoveries through Partner Share</t>
        </is>
      </c>
      <c r="B5" s="6" t="n">
        <v>0</v>
      </c>
      <c r="C5" s="6" t="n">
        <v>0</v>
      </c>
      <c r="D5" s="6" t="n">
        <v>0</v>
      </c>
    </row>
    <row r="6">
      <c r="A6" s="4" t="inlineStr">
        <is>
          <t>Amortization</t>
        </is>
      </c>
      <c r="B6" s="6" t="n">
        <v>0</v>
      </c>
      <c r="C6" s="6" t="n">
        <v>0</v>
      </c>
      <c r="D6" s="6" t="n">
        <v>-2826</v>
      </c>
    </row>
    <row r="7">
      <c r="A7" s="4" t="inlineStr">
        <is>
          <t>Impairment of Ongoing Project</t>
        </is>
      </c>
      <c r="B7" s="6" t="n">
        <v>0</v>
      </c>
      <c r="C7" s="6" t="n">
        <v>0</v>
      </c>
      <c r="D7" s="6" t="n">
        <v>-959</v>
      </c>
    </row>
    <row r="8">
      <c r="A8" s="4" t="inlineStr">
        <is>
          <t>Ending balance</t>
        </is>
      </c>
      <c r="B8" s="7" t="n">
        <v>0</v>
      </c>
      <c r="C8" s="7" t="n">
        <v>0</v>
      </c>
      <c r="D8"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3</t>
        </is>
      </c>
      <c r="C2" s="2" t="inlineStr">
        <is>
          <t>Dec. 31, 2022</t>
        </is>
      </c>
      <c r="D2" s="2" t="inlineStr">
        <is>
          <t>Dec. 31, 2021</t>
        </is>
      </c>
    </row>
    <row r="3">
      <c r="A3" s="4" t="inlineStr">
        <is>
          <t>Common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84</v>
      </c>
      <c r="C5" s="6" t="n">
        <v>380</v>
      </c>
      <c r="D5" s="6" t="n">
        <v>454</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5491</v>
      </c>
      <c r="C8" s="6" t="n">
        <v>5956</v>
      </c>
      <c r="D8" s="6" t="n">
        <v>2294</v>
      </c>
    </row>
    <row r="9">
      <c r="A9" s="4" t="inlineStr">
        <is>
          <t>Common stock issuable pursuant to the 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65</v>
      </c>
      <c r="C11" s="6" t="n">
        <v>95</v>
      </c>
      <c r="D11" s="6" t="n">
        <v>9</v>
      </c>
    </row>
    <row r="12">
      <c r="A12" s="4" t="inlineStr">
        <is>
          <t>Senior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2701</v>
      </c>
      <c r="C14" s="6" t="n">
        <v>2701</v>
      </c>
      <c r="D14" s="6" t="n">
        <v>27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34702</v>
      </c>
      <c r="C4" s="7" t="n">
        <v>-465264</v>
      </c>
      <c r="D4" s="7" t="n">
        <v>-128565</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Credit loss expense</t>
        </is>
      </c>
      <c r="B6" s="6" t="n">
        <v>1704</v>
      </c>
      <c r="C6" s="6" t="n">
        <v>2399</v>
      </c>
      <c r="D6" s="6" t="n">
        <v>1702</v>
      </c>
    </row>
    <row r="7">
      <c r="A7" s="4" t="inlineStr">
        <is>
          <t>Depreciation and amortization</t>
        </is>
      </c>
      <c r="B7" s="6" t="n">
        <v>26460</v>
      </c>
      <c r="C7" s="6" t="n">
        <v>37544</v>
      </c>
      <c r="D7" s="6" t="n">
        <v>29871</v>
      </c>
    </row>
    <row r="8">
      <c r="A8" s="4" t="inlineStr">
        <is>
          <t>Amortization of financing costs charged to interest expense</t>
        </is>
      </c>
      <c r="B8" s="6" t="n">
        <v>1648</v>
      </c>
      <c r="C8" s="6" t="n">
        <v>1595</v>
      </c>
      <c r="D8" s="6" t="n">
        <v>968</v>
      </c>
    </row>
    <row r="9">
      <c r="A9" s="4" t="inlineStr">
        <is>
          <t>Amortization of right-of-use asset</t>
        </is>
      </c>
      <c r="B9" s="6" t="n">
        <v>3055</v>
      </c>
      <c r="C9" s="6" t="n">
        <v>6196</v>
      </c>
      <c r="D9" s="6" t="n">
        <v>5783</v>
      </c>
    </row>
    <row r="10">
      <c r="A10" s="4" t="inlineStr">
        <is>
          <t>Impairment of goodwill and intangible assets</t>
        </is>
      </c>
      <c r="B10" s="6" t="n">
        <v>70518</v>
      </c>
      <c r="C10" s="6" t="n">
        <v>453288</v>
      </c>
      <c r="D10" s="6" t="n">
        <v>0</v>
      </c>
    </row>
    <row r="11">
      <c r="A11" s="4" t="inlineStr">
        <is>
          <t>Loss on divestiture</t>
        </is>
      </c>
      <c r="B11" s="6" t="n">
        <v>6550</v>
      </c>
      <c r="C11" s="6" t="n">
        <v>0</v>
      </c>
      <c r="D11" s="6" t="n">
        <v>0</v>
      </c>
    </row>
    <row r="12">
      <c r="A12" s="4" t="inlineStr">
        <is>
          <t>Accretion of debt discount and non-cash interest expense</t>
        </is>
      </c>
      <c r="B12" s="6" t="n">
        <v>0</v>
      </c>
      <c r="C12" s="6" t="n">
        <v>0</v>
      </c>
      <c r="D12" s="6" t="n">
        <v>9513</v>
      </c>
    </row>
    <row r="13">
      <c r="A13" s="4" t="inlineStr">
        <is>
          <t>Stock-based compensation expense</t>
        </is>
      </c>
      <c r="B13" s="6" t="n">
        <v>40980</v>
      </c>
      <c r="C13" s="6" t="n">
        <v>44686</v>
      </c>
      <c r="D13" s="6" t="n">
        <v>50264</v>
      </c>
    </row>
    <row r="14">
      <c r="A14" s="4" t="inlineStr">
        <is>
          <t>Change in fair value of contingent consideration</t>
        </is>
      </c>
      <c r="B14" s="6" t="n">
        <v>1246</v>
      </c>
      <c r="C14" s="6" t="n">
        <v>-128174</v>
      </c>
      <c r="D14" s="6" t="n">
        <v>1374</v>
      </c>
    </row>
    <row r="15">
      <c r="A15" s="4" t="inlineStr">
        <is>
          <t>Other non-cash (income) expense, net</t>
        </is>
      </c>
      <c r="B15" s="6" t="n">
        <v>-4170</v>
      </c>
      <c r="C15" s="6" t="n">
        <v>6589</v>
      </c>
      <c r="D15" s="6" t="n">
        <v>1343</v>
      </c>
    </row>
    <row r="16">
      <c r="A16" s="4" t="inlineStr">
        <is>
          <t>Deferred implementation costs</t>
        </is>
      </c>
      <c r="B16" s="6" t="n">
        <v>0</v>
      </c>
      <c r="C16" s="6" t="n">
        <v>0</v>
      </c>
      <c r="D16" s="6" t="n">
        <v>3785</v>
      </c>
    </row>
    <row r="17">
      <c r="A17" s="4" t="inlineStr">
        <is>
          <t>Income tax benefit</t>
        </is>
      </c>
      <c r="B17" s="6" t="n">
        <v>0</v>
      </c>
      <c r="C17" s="6" t="n">
        <v>-1446</v>
      </c>
      <c r="D17" s="6" t="n">
        <v>-7864</v>
      </c>
    </row>
    <row r="18">
      <c r="A18" s="3" t="inlineStr">
        <is>
          <t>Increase (Decrease) in Operating Capital [Abstract]</t>
        </is>
      </c>
      <c r="B18" s="4" t="inlineStr">
        <is>
          <t xml:space="preserve"> </t>
        </is>
      </c>
      <c r="C18" s="4" t="inlineStr">
        <is>
          <t xml:space="preserve"> </t>
        </is>
      </c>
      <c r="D18" s="4" t="inlineStr">
        <is>
          <t xml:space="preserve"> </t>
        </is>
      </c>
    </row>
    <row r="19">
      <c r="A19" s="4" t="inlineStr">
        <is>
          <t>Accounts receivable and contracts assets, net</t>
        </is>
      </c>
      <c r="B19" s="6" t="n">
        <v>-7725</v>
      </c>
      <c r="C19" s="6" t="n">
        <v>-4546</v>
      </c>
      <c r="D19" s="6" t="n">
        <v>-27936</v>
      </c>
    </row>
    <row r="20">
      <c r="A20" s="4" t="inlineStr">
        <is>
          <t>Prepaid expenses and other assets</t>
        </is>
      </c>
      <c r="B20" s="6" t="n">
        <v>2492</v>
      </c>
      <c r="C20" s="6" t="n">
        <v>535</v>
      </c>
      <c r="D20" s="6" t="n">
        <v>-1466</v>
      </c>
    </row>
    <row r="21">
      <c r="A21" s="4" t="inlineStr">
        <is>
          <t>Accounts payable</t>
        </is>
      </c>
      <c r="B21" s="6" t="n">
        <v>239</v>
      </c>
      <c r="C21" s="6" t="n">
        <v>-893</v>
      </c>
      <c r="D21" s="6" t="n">
        <v>1260</v>
      </c>
    </row>
    <row r="22">
      <c r="A22" s="4" t="inlineStr">
        <is>
          <t>Other accrued expenses</t>
        </is>
      </c>
      <c r="B22" s="6" t="n">
        <v>-7492</v>
      </c>
      <c r="C22" s="6" t="n">
        <v>-9516</v>
      </c>
      <c r="D22" s="6" t="n">
        <v>-905</v>
      </c>
    </row>
    <row r="23">
      <c r="A23" s="4" t="inlineStr">
        <is>
          <t>Partner Share liability</t>
        </is>
      </c>
      <c r="B23" s="6" t="n">
        <v>405</v>
      </c>
      <c r="C23" s="6" t="n">
        <v>1721</v>
      </c>
      <c r="D23" s="6" t="n">
        <v>9139</v>
      </c>
    </row>
    <row r="24">
      <c r="A24" s="4" t="inlineStr">
        <is>
          <t>Customer Incentive liability</t>
        </is>
      </c>
      <c r="B24" s="6" t="n">
        <v>-1393</v>
      </c>
      <c r="C24" s="6" t="n">
        <v>1382</v>
      </c>
      <c r="D24" s="6" t="n">
        <v>13211</v>
      </c>
    </row>
    <row r="25">
      <c r="A25" s="4" t="inlineStr">
        <is>
          <t>Net cash used in operating activities</t>
        </is>
      </c>
      <c r="B25" s="6" t="n">
        <v>-185</v>
      </c>
      <c r="C25" s="6" t="n">
        <v>-53904</v>
      </c>
      <c r="D25" s="6" t="n">
        <v>-38523</v>
      </c>
    </row>
    <row r="26">
      <c r="A26" s="3" t="inlineStr">
        <is>
          <t>Investing activities</t>
        </is>
      </c>
      <c r="B26" s="4" t="inlineStr">
        <is>
          <t xml:space="preserve"> </t>
        </is>
      </c>
      <c r="C26" s="4" t="inlineStr">
        <is>
          <t xml:space="preserve"> </t>
        </is>
      </c>
      <c r="D26" s="4" t="inlineStr">
        <is>
          <t xml:space="preserve"> </t>
        </is>
      </c>
    </row>
    <row r="27">
      <c r="A27" s="4" t="inlineStr">
        <is>
          <t>Acquisition of property and equipment</t>
        </is>
      </c>
      <c r="B27" s="6" t="n">
        <v>-667</v>
      </c>
      <c r="C27" s="6" t="n">
        <v>-1171</v>
      </c>
      <c r="D27" s="6" t="n">
        <v>-3108</v>
      </c>
    </row>
    <row r="28">
      <c r="A28" s="4" t="inlineStr">
        <is>
          <t>Acquisition of patents</t>
        </is>
      </c>
      <c r="B28" s="6" t="n">
        <v>0</v>
      </c>
      <c r="C28" s="6" t="n">
        <v>-175</v>
      </c>
      <c r="D28" s="6" t="n">
        <v>-133</v>
      </c>
    </row>
    <row r="29">
      <c r="A29" s="4" t="inlineStr">
        <is>
          <t>Capitalized software development costs</t>
        </is>
      </c>
      <c r="B29" s="6" t="n">
        <v>-11725</v>
      </c>
      <c r="C29" s="6" t="n">
        <v>-12140</v>
      </c>
      <c r="D29" s="6" t="n">
        <v>-9323</v>
      </c>
    </row>
    <row r="30">
      <c r="A30" s="4" t="inlineStr">
        <is>
          <t>Business acquisitions, net of cash acquired</t>
        </is>
      </c>
      <c r="B30" s="6" t="n">
        <v>0</v>
      </c>
      <c r="C30" s="6" t="n">
        <v>-2274</v>
      </c>
      <c r="D30" s="6" t="n">
        <v>-494131</v>
      </c>
    </row>
    <row r="31">
      <c r="A31" s="4" t="inlineStr">
        <is>
          <t>Proceeds from Divestiture of Businesses, Net of Cash Divested</t>
        </is>
      </c>
      <c r="B31" s="6" t="n">
        <v>2330</v>
      </c>
      <c r="C31" s="6" t="n">
        <v>0</v>
      </c>
      <c r="D31" s="6" t="n">
        <v>0</v>
      </c>
    </row>
    <row r="32">
      <c r="A32" s="4" t="inlineStr">
        <is>
          <t>Net cash used in investing activities</t>
        </is>
      </c>
      <c r="B32" s="6" t="n">
        <v>-10062</v>
      </c>
      <c r="C32" s="6" t="n">
        <v>-15760</v>
      </c>
      <c r="D32" s="6" t="n">
        <v>-506695</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debt</t>
        </is>
      </c>
      <c r="B34" s="6" t="n">
        <v>30000</v>
      </c>
      <c r="C34" s="6" t="n">
        <v>0</v>
      </c>
      <c r="D34" s="6" t="n">
        <v>0</v>
      </c>
    </row>
    <row r="35">
      <c r="A35" s="4" t="inlineStr">
        <is>
          <t>Principal payments of debt</t>
        </is>
      </c>
      <c r="B35" s="6" t="n">
        <v>-31</v>
      </c>
      <c r="C35" s="6" t="n">
        <v>-35</v>
      </c>
      <c r="D35" s="6" t="n">
        <v>0</v>
      </c>
    </row>
    <row r="36">
      <c r="A36" s="4" t="inlineStr">
        <is>
          <t>Proceeds from issuance of common stock</t>
        </is>
      </c>
      <c r="B36" s="6" t="n">
        <v>55</v>
      </c>
      <c r="C36" s="6" t="n">
        <v>379</v>
      </c>
      <c r="D36" s="6" t="n">
        <v>486388</v>
      </c>
    </row>
    <row r="37">
      <c r="A37" s="4" t="inlineStr">
        <is>
          <t>Settlement of contingent consideration</t>
        </is>
      </c>
      <c r="B37" s="6" t="n">
        <v>-50050</v>
      </c>
      <c r="C37" s="6" t="n">
        <v>0</v>
      </c>
      <c r="D37" s="6" t="n">
        <v>0</v>
      </c>
    </row>
    <row r="38">
      <c r="A38" s="4" t="inlineStr">
        <is>
          <t>Repurchase of common stock</t>
        </is>
      </c>
      <c r="B38" s="6" t="n">
        <v>0</v>
      </c>
      <c r="C38" s="6" t="n">
        <v>-40000</v>
      </c>
      <c r="D38" s="6" t="n">
        <v>0</v>
      </c>
    </row>
    <row r="39">
      <c r="A39" s="4" t="inlineStr">
        <is>
          <t>Equity issuance costs</t>
        </is>
      </c>
      <c r="B39" s="6" t="n">
        <v>0</v>
      </c>
      <c r="C39" s="6" t="n">
        <v>-157</v>
      </c>
      <c r="D39" s="6" t="n">
        <v>-190</v>
      </c>
    </row>
    <row r="40">
      <c r="A40" s="4" t="inlineStr">
        <is>
          <t>Debt issuance costs</t>
        </is>
      </c>
      <c r="B40" s="6" t="n">
        <v>0</v>
      </c>
      <c r="C40" s="6" t="n">
        <v>-174</v>
      </c>
      <c r="D40" s="6" t="n">
        <v>-200</v>
      </c>
    </row>
    <row r="41">
      <c r="A41" s="4" t="inlineStr">
        <is>
          <t>Net cash (used in) received from financing activities</t>
        </is>
      </c>
      <c r="B41" s="6" t="n">
        <v>-20026</v>
      </c>
      <c r="C41" s="6" t="n">
        <v>-39987</v>
      </c>
      <c r="D41" s="6" t="n">
        <v>485998</v>
      </c>
    </row>
    <row r="42">
      <c r="A42" s="4" t="inlineStr">
        <is>
          <t>Effect of exchange rates on cash, cash equivalents and restricted cash</t>
        </is>
      </c>
      <c r="B42" s="6" t="n">
        <v>118</v>
      </c>
      <c r="C42" s="6" t="n">
        <v>-1926</v>
      </c>
      <c r="D42" s="6" t="n">
        <v>-567</v>
      </c>
    </row>
    <row r="43">
      <c r="A43" s="4" t="inlineStr">
        <is>
          <t>Net decrease in cash, cash equivalents and restricted cash</t>
        </is>
      </c>
      <c r="B43" s="6" t="n">
        <v>-30155</v>
      </c>
      <c r="C43" s="6" t="n">
        <v>-111577</v>
      </c>
      <c r="D43" s="6" t="n">
        <v>-59787</v>
      </c>
    </row>
    <row r="44">
      <c r="A44" s="4" t="inlineStr">
        <is>
          <t>Cash, cash equivalents, and restricted cash — Beginning of period</t>
        </is>
      </c>
      <c r="B44" s="6" t="n">
        <v>121985</v>
      </c>
      <c r="C44" s="6" t="n">
        <v>233562</v>
      </c>
      <c r="D44" s="6" t="n">
        <v>293349</v>
      </c>
    </row>
    <row r="45">
      <c r="A45" s="4" t="inlineStr">
        <is>
          <t>Cash, cash equivalents, and restricted cash — End of period</t>
        </is>
      </c>
      <c r="B45" s="6" t="n">
        <v>91830</v>
      </c>
      <c r="C45" s="6" t="n">
        <v>121985</v>
      </c>
      <c r="D45" s="6" t="n">
        <v>233562</v>
      </c>
    </row>
    <row r="46">
      <c r="A46" s="4" t="inlineStr">
        <is>
          <t>Cash and cash equivalents</t>
        </is>
      </c>
      <c r="B46" s="6" t="n">
        <v>91830</v>
      </c>
      <c r="C46" s="6" t="n">
        <v>121905</v>
      </c>
      <c r="D46" s="6" t="n">
        <v>233467</v>
      </c>
    </row>
    <row r="47">
      <c r="A47" s="4" t="inlineStr">
        <is>
          <t>Restricted cash</t>
        </is>
      </c>
      <c r="B47" s="6" t="n">
        <v>0</v>
      </c>
      <c r="C47" s="6" t="n">
        <v>80</v>
      </c>
      <c r="D47" s="6" t="n">
        <v>95</v>
      </c>
    </row>
    <row r="48">
      <c r="A48" s="4" t="inlineStr">
        <is>
          <t>Total cash, cash equivalents and restricted cash — End of period</t>
        </is>
      </c>
      <c r="B48" s="6" t="n">
        <v>91830</v>
      </c>
      <c r="C48" s="6" t="n">
        <v>121985</v>
      </c>
      <c r="D48" s="6" t="n">
        <v>233562</v>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Cash paid for interest</t>
        </is>
      </c>
      <c r="B50" s="6" t="n">
        <v>4240</v>
      </c>
      <c r="C50" s="6" t="n">
        <v>2381</v>
      </c>
      <c r="D50" s="6" t="n">
        <v>2328</v>
      </c>
    </row>
    <row r="51">
      <c r="A51" s="4" t="inlineStr">
        <is>
          <t>Amounts accrued for property and equipment</t>
        </is>
      </c>
      <c r="B51" s="6" t="n">
        <v>579</v>
      </c>
      <c r="C51" s="6" t="n">
        <v>67</v>
      </c>
      <c r="D51" s="6" t="n">
        <v>267</v>
      </c>
    </row>
    <row r="52">
      <c r="A52" s="4" t="inlineStr">
        <is>
          <t>Amounts accrued for capitalized software development costs</t>
        </is>
      </c>
      <c r="B52" s="7" t="n">
        <v>40</v>
      </c>
      <c r="C52" s="7" t="n">
        <v>155</v>
      </c>
      <c r="D52" s="7" t="n">
        <v>2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 Revenue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Contribution</t>
        </is>
      </c>
      <c r="B4" s="7" t="n">
        <v>158626</v>
      </c>
      <c r="C4" s="7" t="n">
        <v>143035</v>
      </c>
      <c r="D4" s="7" t="n">
        <v>129628</v>
      </c>
    </row>
    <row r="5">
      <c r="A5" s="4" t="inlineStr">
        <is>
          <t>Plus: FI Share and other third-party costs</t>
        </is>
      </c>
      <c r="B5" s="6" t="n">
        <v>150578</v>
      </c>
      <c r="C5" s="6" t="n">
        <v>155507</v>
      </c>
      <c r="D5" s="6" t="n">
        <v>137488</v>
      </c>
    </row>
    <row r="6">
      <c r="A6" s="4" t="inlineStr">
        <is>
          <t>Revenues</t>
        </is>
      </c>
      <c r="B6" s="6" t="n">
        <v>309204</v>
      </c>
      <c r="C6" s="6" t="n">
        <v>298542</v>
      </c>
      <c r="D6" s="6" t="n">
        <v>267116</v>
      </c>
    </row>
    <row r="7">
      <c r="A7" s="4" t="inlineStr">
        <is>
          <t>Cardlytics Direc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djusted Contribution</t>
        </is>
      </c>
      <c r="B9" s="6" t="n">
        <v>135518</v>
      </c>
      <c r="C9" s="6" t="n">
        <v>122981</v>
      </c>
      <c r="D9" s="6" t="n">
        <v>121675</v>
      </c>
    </row>
    <row r="10">
      <c r="A10" s="4" t="inlineStr">
        <is>
          <t>Plus: FI Share and other third-party costs</t>
        </is>
      </c>
      <c r="B10" s="6" t="n">
        <v>149907</v>
      </c>
      <c r="C10" s="6" t="n">
        <v>154204</v>
      </c>
      <c r="D10" s="6" t="n">
        <v>137079</v>
      </c>
    </row>
    <row r="11">
      <c r="A11" s="4" t="inlineStr">
        <is>
          <t>Revenues</t>
        </is>
      </c>
      <c r="B11" s="6" t="n">
        <v>285425</v>
      </c>
      <c r="C11" s="6" t="n">
        <v>277185</v>
      </c>
      <c r="D11" s="6" t="n">
        <v>258754</v>
      </c>
    </row>
    <row r="12">
      <c r="A12" s="4" t="inlineStr">
        <is>
          <t>Bridg Acquisi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ed Contribution</t>
        </is>
      </c>
      <c r="B14" s="6" t="n">
        <v>23108</v>
      </c>
      <c r="C14" s="6" t="n">
        <v>20054</v>
      </c>
      <c r="D14" s="6" t="n">
        <v>7953</v>
      </c>
    </row>
    <row r="15">
      <c r="A15" s="4" t="inlineStr">
        <is>
          <t>Plus: FI Share and other third-party costs</t>
        </is>
      </c>
      <c r="B15" s="6" t="n">
        <v>671</v>
      </c>
      <c r="C15" s="6" t="n">
        <v>1303</v>
      </c>
      <c r="D15" s="6" t="n">
        <v>409</v>
      </c>
    </row>
    <row r="16">
      <c r="A16" s="4" t="inlineStr">
        <is>
          <t>Revenues</t>
        </is>
      </c>
      <c r="B16" s="7" t="n">
        <v>23779</v>
      </c>
      <c r="C16" s="7" t="n">
        <v>21357</v>
      </c>
      <c r="D16" s="7" t="n">
        <v>83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Contribution Reconciliation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Adjusted Contribution</t>
        </is>
      </c>
      <c r="B4" s="7" t="n">
        <v>158626</v>
      </c>
      <c r="C4" s="7" t="n">
        <v>143035</v>
      </c>
      <c r="D4" s="7" t="n">
        <v>129628</v>
      </c>
    </row>
    <row r="5">
      <c r="A5" s="4" t="inlineStr">
        <is>
          <t>Deferred implementation costs</t>
        </is>
      </c>
      <c r="B5" s="6" t="n">
        <v>0</v>
      </c>
      <c r="C5" s="6" t="n">
        <v>0</v>
      </c>
      <c r="D5" s="6" t="n">
        <v>3785</v>
      </c>
    </row>
    <row r="6">
      <c r="A6" s="4" t="inlineStr">
        <is>
          <t>Delivery costs</t>
        </is>
      </c>
      <c r="B6" s="6" t="n">
        <v>28248</v>
      </c>
      <c r="C6" s="6" t="n">
        <v>30403</v>
      </c>
      <c r="D6" s="6" t="n">
        <v>22503</v>
      </c>
    </row>
    <row r="7">
      <c r="A7" s="4" t="inlineStr">
        <is>
          <t>Sales and marketing expense</t>
        </is>
      </c>
      <c r="B7" s="6" t="n">
        <v>57425</v>
      </c>
      <c r="C7" s="6" t="n">
        <v>74745</v>
      </c>
      <c r="D7" s="6" t="n">
        <v>65996</v>
      </c>
    </row>
    <row r="8">
      <c r="A8" s="4" t="inlineStr">
        <is>
          <t>Research and development expense</t>
        </is>
      </c>
      <c r="B8" s="6" t="n">
        <v>51352</v>
      </c>
      <c r="C8" s="6" t="n">
        <v>54435</v>
      </c>
      <c r="D8" s="6" t="n">
        <v>38104</v>
      </c>
    </row>
    <row r="9">
      <c r="A9" s="4" t="inlineStr">
        <is>
          <t>General and administration expense</t>
        </is>
      </c>
      <c r="B9" s="6" t="n">
        <v>58810</v>
      </c>
      <c r="C9" s="6" t="n">
        <v>81446</v>
      </c>
      <c r="D9" s="6" t="n">
        <v>66222</v>
      </c>
    </row>
    <row r="10">
      <c r="A10" s="4" t="inlineStr">
        <is>
          <t>Depreciation and amortization expense</t>
        </is>
      </c>
      <c r="B10" s="6" t="n">
        <v>26460</v>
      </c>
      <c r="C10" s="6" t="n">
        <v>37544</v>
      </c>
      <c r="D10" s="6" t="n">
        <v>29871</v>
      </c>
    </row>
    <row r="11">
      <c r="A11" s="4" t="inlineStr">
        <is>
          <t>Total non-operating (income) expense</t>
        </is>
      </c>
      <c r="B11" s="6" t="n">
        <v>-968</v>
      </c>
      <c r="C11" s="6" t="n">
        <v>8932</v>
      </c>
      <c r="D11" s="6" t="n">
        <v>13830</v>
      </c>
    </row>
    <row r="12">
      <c r="A12" s="4" t="inlineStr">
        <is>
          <t>Acquisition, integration and divestiture (benefits) costs</t>
        </is>
      </c>
      <c r="B12" s="6" t="n">
        <v>-6313</v>
      </c>
      <c r="C12" s="6" t="n">
        <v>-2874</v>
      </c>
      <c r="D12" s="6" t="n">
        <v>24372</v>
      </c>
    </row>
    <row r="13">
      <c r="A13" s="4" t="inlineStr">
        <is>
          <t>Loss on divestiture</t>
        </is>
      </c>
      <c r="B13" s="6" t="n">
        <v>6550</v>
      </c>
      <c r="C13" s="6" t="n">
        <v>0</v>
      </c>
      <c r="D13" s="6" t="n">
        <v>0</v>
      </c>
    </row>
    <row r="14">
      <c r="A14" s="4" t="inlineStr">
        <is>
          <t>Loss before income taxes</t>
        </is>
      </c>
      <c r="B14" s="6" t="n">
        <v>-134702</v>
      </c>
      <c r="C14" s="6" t="n">
        <v>-466710</v>
      </c>
      <c r="D14" s="6" t="n">
        <v>-136429</v>
      </c>
    </row>
    <row r="15">
      <c r="A15" s="4" t="inlineStr">
        <is>
          <t>Income tax benefit</t>
        </is>
      </c>
      <c r="B15" s="6" t="n">
        <v>0</v>
      </c>
      <c r="C15" s="6" t="n">
        <v>-1446</v>
      </c>
      <c r="D15" s="6" t="n">
        <v>-7864</v>
      </c>
    </row>
    <row r="16">
      <c r="A16" s="4" t="inlineStr">
        <is>
          <t>Change in fair value of contingent consideration</t>
        </is>
      </c>
      <c r="B16" s="6" t="n">
        <v>1246</v>
      </c>
      <c r="C16" s="6" t="n">
        <v>-128174</v>
      </c>
      <c r="D16" s="6" t="n">
        <v>1374</v>
      </c>
    </row>
    <row r="17">
      <c r="A17" s="4" t="inlineStr">
        <is>
          <t>Impairment of goodwill and intangible assets</t>
        </is>
      </c>
      <c r="B17" s="7" t="n">
        <v>70518</v>
      </c>
      <c r="C17" s="7" t="n">
        <v>453288</v>
      </c>
      <c r="D1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 Geographic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09204</v>
      </c>
      <c r="C4" s="7" t="n">
        <v>298542</v>
      </c>
      <c r="D4" s="7" t="n">
        <v>267116</v>
      </c>
    </row>
    <row r="5">
      <c r="A5" s="4" t="inlineStr">
        <is>
          <t>Property and equipment</t>
        </is>
      </c>
      <c r="B5" s="6" t="n">
        <v>3323</v>
      </c>
      <c r="C5" s="6" t="n">
        <v>591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291420</v>
      </c>
      <c r="C8" s="6" t="n">
        <v>275256</v>
      </c>
      <c r="D8" s="6" t="n">
        <v>246315</v>
      </c>
    </row>
    <row r="9">
      <c r="A9" s="4" t="inlineStr">
        <is>
          <t>Property and equipment</t>
        </is>
      </c>
      <c r="B9" s="6" t="n">
        <v>3244</v>
      </c>
      <c r="C9" s="6" t="n">
        <v>4453</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7785</v>
      </c>
      <c r="C12" s="6" t="n">
        <v>23286</v>
      </c>
      <c r="D12" s="7" t="n">
        <v>20801</v>
      </c>
    </row>
    <row r="13">
      <c r="A13" s="4" t="inlineStr">
        <is>
          <t>Property and equipment</t>
        </is>
      </c>
      <c r="B13" s="7" t="n">
        <v>79</v>
      </c>
      <c r="C13" s="7" t="n">
        <v>1463</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Dosh and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Restructuring and Reduction of Force As a part of our integration efforts with our acquired companies, we continued to evaluate the optimal structure of the combined organization. As a result, during 2022, we initiated a strategic reduction of our workforce in our U.S., U.K., and India operations, including the planned closure of our Indian office. We also began a strategic shift within our organization to migrate certain data and applications to a cloud computing environment. As part of these initiatives, we recognized severance and medical benefit costs of $8.1 million. These charges are reflected on our condensed consolidated statements of operations as follows: $1.9 million in delivery costs, $2.1 million in sales and marketing expense, $1.6 million in research and development expense and $2.5 million in general and administrative expense. We recognize these costs when the extent of our actions are determined and the costs can be estimated. We closed our India office as of December 31, 2022. As of December 31, 2022, the remaining costs that have been incurred related to our restructuring and reduction of force but not yet paid were $2.4 million. T hese fees were paid in full in 2023. During the year ended December 31, 2021, we recognized $1.2 million in severance and medical benefits related to our acquisitions. These charges are reflected on our consolidated statements of operations within acquisition and integration costs. Additionally, during the year ended December 31, 2021, we recognized $0.8 million of severance and medical benefits charges related to internal restructuring. These charges are reflected on our consolidated statements of operations as follows: $0.1 million in delivery costs, $0.4 million in sales and marketing expense, and $0.3 million in research and development expense. We recognize these costs when the extent of our actions is determined and the costs can be estimated. 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income (expense), net in the accompanying consolidated statements of operations. We recorded a foreign currency gain totaling $3.3 million in 2023 and a loss totaling $6.4 million and $1.3 million in 2022 and 2021, respectively. Partner Share and Other Third-Party Costs We generally pay our partners a negotiated and fixed percentage of our billings to marketers less any Consumer Incentives that we pay to our partners' customers and certain third-party data costs ("Partner Share"). Partner Share and other third-party costs consist primarily of the Partner Share that we pay our partners, media and data costs, and deferred implementation costs incurred pursuant to our agreements with certain partners. To the extent that we use a specific partners' customer's anonymized purchase data in the delivery of our solutions, we generally pay the applicable partner a Partner Share calculated based on the relative contribution of the data provided by the partner to the overall delivery of the services. We expect that our Partner Share and other third-party costs will increase in absolute dollars as a result of our revenue growth.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the Russia-Ukraine war and the Middle East conflict have led to economic uncertainty globally. Historically, during periods of economic uncertainty and downturns, businesses may slow spending on advertising, which may impact our business and our customers’ businesses. The effect of macroeconomic conditions may not be fully reflected in our results of operations until future periods. If, however, economic uncertainty increases or the global economy worsens, our business, financial condition and results of operations may be harmed. For further discussion of the potential impacts of macroeconomic events on our business, financial condition and operating results, see the section titled "Risk Factor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The impairment analysis involves determining whether the estimated fair value of each intangible asset exceeds its carrying amount. If the fair value of the intangible asset exceeds its carrying amount, then the asset is not impaired. However, if the carrying amount exceeds the fair value of the asset, the amount of impairment would equal the excess carrying value. We evaluate the recoverability of our finite-lived intangible assets and other long-lived assets whenever events or substantive changes in circumstances indicate that the carrying amount may not be recoverable . These considerations are evaluated holistically to assess whether it is more likely than not that a reporting unit's carrying value exceeds its fair value. During the year ended December 31, 2023, we reduced our intangible asset balance by $4.9 million related to the divestiture of Entertainment. During the year ended December 31, 2022, we recorded an intangible asset impairment of $56.4 million. Refer to Note 5—Goodwill and Acquired Intangibles for additional information. Goodwill represents the purchase consideration of an acquired business that exceeds the fair value of the net tangible and identifiable intangible assets. Goodwill is evaluated for impairment by reporting unit annually in the fourth quarter, specifically Octo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During the year ended December 31, 2023, we recorded impairment charges of $70.5 million. We also reduced our goodwill balance by $5.0 million related to the divestiture of Entertainment. During the year ended December 31, 2022, we recorded impairment charges of $396.2 million. No impairment charges were recorded during 2021. The decline in the fair values of the Bridg platform reporting unit below its carrying values at October 1, 2023 and 2022 and June 30, 2022 and the Cardlytics platform in the U.S below its carrying value at October 1, 2022 resulted from a continued slowdown in the economy and decreased consumer spend, and a sustained decline in our stock price. Refer to Note 5—Goodwill and Acquired Intangibles for additional information.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Cardlytics Platform Our revenue generated from our Cardlytics platform consist of transaction-based fees made up of a significant volume of low-dollar transactions, sourced from multiple databases. The processing and recording of revenue are highly automated and are based on contractual terms with marketers, partners, and other parties. Because of the nature of our transaction-based fees, we use automated systems to process and record our revenue transactions.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partners' customers to make purchases from the marketer within a specified period. This performance obligation is a series that represents a stand ready obligation to provide a targeted campaign for the marketer to partners' customers. The Cardlytics platform fees represent variable consideration that is resolved when partner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our FI partners' customers during that period. Consumer Incentives We report our revenue on our consolidated statements of operations net of Consumer Incentives. We do not provide the goods or services that are purchased by our partner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partners' customers as reported by our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Partner Share and Other Third-Party Costs We report our revenue on our consolidated statements of operations gross of Partner Share. Partner Share costs are included in Partner Share and other third-party costs in our consolidated statements of operations, rather than as a reduction of revenue, because we and not our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Partners only supply consumer purchase data and digital marketing space and generally have no involvement in our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Bridg Platform Contracts with customers are evaluated on a contract-by-contract basis as contracts may include multiple types of subscription-based services. Revenue is generated from the sale of subscriptions to our cloud-based customer data-platform and the related delivery of professional services such as implementation, onboarding and technical support. Our subscription contracts are generally 6 to 36 months in duration and are generally billed in advance on a monthly, quarterly or annual basis, with the option for renewal at the end of the contractual arrangement. We recognize revenue over the period in which such services are performed. Our model typically includes an up-front implementation fee with a proof-of-concept period that begins once implementation has completed. It is followed with a periodic commitment from the customer that commences upon completion of the implementation and/or proof-of-concept period through the remainder of the customer life. The periodic commitment includes, but is not limited to, a fixed periodic fee and/or a transactional fee based on system usage that exceeds committed minimums. If the up-front implementation fee is not distinct, revenue is deferred until the date the customer commences use of our services, at which point the up-front implementation fee is recognized ratably over the life of the customer arrangement. For contracts that contain multiple performance obligations, which include combinations of subscriptions to our cloud-based services and related professional services, we account for each individual service as a separate performance obligation if they are distinct. The service is distinct if the service is separately identifiable from other items in the arrangement and if a customer can benefit from it on its own or with other resources that are readily available to the customer. If these criteria are not met, the promised services are accounted for as a combined performance obligation. The fee is determined based on the consideration to which we will be entitled in exchange for transferring products or services to the customer. We include any fixed charges within our contracts as part of the total transaction price. To the extent that variable consideration is not constrained, we include an estimate of the variable amount, as appropriate, within the total transaction price and update its assumptions over the duration of the contract. As a practical expedient, we do not adjust the transaction price for the effects of a significant financing component if, at contract inception, the period between customer payment and the transfer of services is expected to be one year or less. Many of our contracts with customers contain some component of variable fee; however, the constraint will generally not result in a reduction in the estimated transaction price for most forms of variable consideration. We may constrain the estimated transaction price in the event of a high degree of uncertainty as to the final consideration amount owed because of an extended length of time over which the fees may be adjusted. The transaction price, including any discounts, is allocated between separate services in a contract that contains multiple performance obligations based on their relative standalone selling prices. The standalone selling prices are determined based on the market adjusted approach utilizing prices at which we separately sell or historically sold each service. For items that are not sold separately, we estimate the standalone selling prices using available information such as market conditions and internally approved pricing guidelines. In instances where there are no observable selling prices for professional services, we may apply the residual approach to estimate the standalone selling price of the subscription based services. In certain situations we al locate the variable consideration to a series of distinct services within a contract. We allocate variable payments to one or more, but not all, of the distinct services or to a series of distinct services in a contract when (i) the variable payment relates specifically to our effort to transfer the distinct service and (ii) the variable payment is for an amount that depicts the amount of consideration to which we expect to be entitled in exchange for transferring the promised services to the customer. Contract Balances Timing may differ between the satisfaction of contractual performance obligations to our customers and corresponding invoicing and cash inflows. Contract assets primarily relate to amounts for contracts with customers for which the amount of revenue recognized exceeds the amount billed to the customer. Contract assets are transformed to a receivable (billed or unbilled) once the right to payment is unconditional. Contract liabilities, or deferred revenue, are recorded for amounts collected in advance of the satisfaction of contractual performance obligations. Contract balances are reported in a net contract asset or liability position on a customer-by-customer basis at the end of each reporting period. Contract Costs Contract costs are recognized based on the transfer of services to which the asset relates. The recognition period will consider expected customer lives and whether the asset relates to services transferred under a specific anticipated contract.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23 2022 2021 Beginning balance $ 1,808 $ 1,327 $ 587 Credit loss expense 1,704 2,399 1,702 Write-offs, net of recoveries (1,273) (1,918) (962) Ending balance $ 2,239 $ 1,808 $ 1,327 Unbilled receivables were $0.2 million, $1.6 million and $2.2 million, as of December 31, 2023, 2022 and 2021, respectively. An unbilled receivable represents revenue earned and recognized from customer activity that was not billed prior to the end of the reporting period. Unbilled receivables are included in accounts receivable and contract assets, net on our consolidated balance sheets. Leases At the inception or modification of a contract, we determine whether a lease exists and classify it as an operating or finance lease at commencement. Subsequent to commencement, lease classification is only reassessed upon a change to the expected lease term or contract modification. Finance and operating lease assets represent our right to use an underlying asset as lessee for the lease term, and lease obligations represent our obligation to make lease payments arising from the lease. Lease right-of-use assets and liabilities are recognized at the lease commencement date based on the present value of lease payments, net of incentives such as tenant improvement allowances, over the lease term. As our leases generally do not provide an implicit rate, we use our incremental borrowing rates as of the lease commencement date to determine the present value of lease payments. The incremental borrowing rate used is a fully collateralized rate that considers our credit rating, market conditions and the term of the lease at the lease commencement date. We consider a termination or renewal option in the determination of the lease term when it is reasonably certain that we will exercise that option. Leases with an initial expected term of 12 months or less are not recorded in the Consolidated Balance Sheets and the related lease expense is recognized on a straight-line basis over the lease term. We have elected to include non-lease components, such as common-area maintenance costs, with lease payments for the purpose of calculating lease right-of-use assets and liabilities, to the extent that they are fixed. Non-lease components that are not fixed are expensed as incurred as variable lease payments. We record operating lease expense using the straight-line method within General and administration expense and/or Research and development expense dependent upon the individual leased assets. Finance lease expense is recognized as amortization expense within Depreciation and amortization expense, and interest expense within Interest expense, net. For leases with step rent provisions whereby the rental payments increase over the life of the lease, and for leases with rent-free periods, we recognize expense on a straight-line basis over the expected lease term, based on the total minimum lease payments to be made or lease receipts expected to be received. Operating and finance lease assets are reviewed for impairment based on an ongoing review of circumstances that indicate the assets may no longer be recoverable, such as closures of office spaces or data centers, and leased assets that are no longer being utilized in current operations, and other factors. When necessary, we calculate operating and finance lease impairments using a discount rate to calculate the present value of estimated subtenant rentals that could be reasonably obtained for the property or asset, if allowed by the lease. Lease impairment charges for properties or assets no longer used in operations are recorded as a component of Restructuring, acquisition and integration related expenses or General and administrative expenses in t he consolidated statements of operations, dependent upon the qualitative factors surrounding the impairment. The calculation of lease impairment charges may require significant judgments and estimates, including estimated subtenant rentals, discount rates and future cash flows based on our experience and knowledge of the market in which the property or asset is located, previous efforts to dispose of similar assets and the assessment of existing market conditions. Impairments are recognized as a reduction of the carrying value of the right-of-use asset and finance lease assets. Refer to Note 7—Leases for additional information. 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Other Intangible Assets Intangible assets, excluding those acquired from our business combinations, are recorded at cost and consist of costs incurred for software patent applications. As of December 31, 2023, we had sixteen issued patents relating to our software. We received approval for four patents in 2013, one patent in 2018, three patents in 2021, five patent in 2022 and three patents in 2023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1 million and $0.1 million as of December 31, 2023 and 2022, respectively. In connection with our annual goodwill and intangible asset impairment assessment in the fourth quarter of 2022, we recorded an impairment of $0.7 million related to our software patent applications, which is included in the impairment of goodwill and intangible assets line item in the consolidated statements of operations. Based on deferred patent costs as of December 31, 2023, the related amortization expense will be less than $0.1 million in each of the next five years. Internal-Use Software Development Costs Capitalized software development costs consist of costs incurred in the development of internal-use software, primarily associated with the development and enhancement of our Ads Manager and Ad Server.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 During 2023, 2022 and 2021, we capitalized development costs for improvements to our platforms, including our Ads Manager and Ad Server, totaling $14.6 million, $12.8 million and $10.1 million, respectively. Capitalized software development costs are as follows (in thousands): December 31, 2023 2022 Capitalized software development costs, gross $ 46,373 $ 32,895 Less accumulated amortization (21,730) (12,970) Capitalized software development costs, net $ 24,643 $ 19,925 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As described in Note 9—Debt and Financing Arrangements, on September 22, 2020, we issued the Notes with an aggregate principal amount of $230.0 million bearing an interest rate of 1.00% due in 2025, including the exercise in full of the initial purchasers’ option to purchase up to an additional $30.0 million principal amount of the Notes. The net proceeds from this offering were $222.7 million, after deducting the initial purchasers’ discounts and commissions and the offering expenses payable by us. In accounting for the $7.3 million issuance costs related to the Notes, the allocation of issuance costs incurred between the liability and equity components was based on their relative fair values. Amortization of debt issuance costs included in interest expense, net totaled $1.6 million, $1.6 million and $1.0 million in 2023, 2022 and 2021, respectively. Deferred debt issuance costs related to our lines of credit included in other long-term assets are as follows (in thousands): December 31, 2023 2022 Debt issuance costs, gross $ 839 $ 791 Less accumulated amortization (780) (593) Debt issuance costs, net $ 59 $ 198 Deferred debt issuance costs related to our Notes included in debt are as follows (in thousands): December 31, 2023 2022 Debt issuance costs, gross $ 7,275 $ 7,275 Less accumulated amortization (4,779) (3,322) Debt issuance costs, net $ 2,496 $ 3,953 Future amortization of debt issuance costs is as follows (in thousands): Years Ending December 31, Amortization 2024 1,462 2025 1,034 Total $ 2,496 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1.9 million, $4.7 million and $3.7 million in 2023, 2022 and 2021, respectively. 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t>
        </is>
      </c>
      <c r="B4" s="4" t="inlineStr">
        <is>
          <t>ACCOUNTING STANDARDS Recently Adopted Accounting Pronouncements On January 1, 2022 we adopted Accounting Standards Update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Upon adoption, we recorded a decrease in accumulated deficit of $11.3 million, an increase to long-term debt of $40.2 million and a decrease to additional paid in capital of $51.5 million. Refer to Note 9, “Debt and Financing Arrangements” for further information about the Notes. On January 1, 2022 we adopted ASU 2021-08, Business Combinations (Topic 805): Accounting for Contract Assets and Contract Liabilities from Contracts with Customers , which require that an entity (acquirer) to recognize and measure contract assets and contract liabilities acquired in a business combination in accordance with Topic 606. The adoption of this guidance did not have a material effect on our consolidated financial statements. In October 2021, the Financial Accounting Standardx Board ("FASB") issued ASU 2021-08, Business Combinations (Topic 805): Accounting for Contract Assets and Contract Liabilities from Contracts with Customers , which require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is effective for annual reporting periods beginning after December 15, 2022, including interim periods within those fiscal years. Early adoption of the amendments is permitted, including adoption in an interim period. On January 1, 2022, we early adopted this standard with no material impact to our financial stat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Convertible Senior Notes (the "Notes") into a separate liability and equity component. As a result, it more closely aligns the effective interest rate with the coupon rate of the Notes. ASU 2020-06 is effective for annual reporting periods beginning after December 15, 2021. On January 1, 2022, we adopted this standard using the modified retrospective method which allowed for a cumulative-effect adjustment to the opening balance sheet without restating prior periods. As we did not elect the fair value option in the process, the Notes, net of issuance costs, are accounted for as a single liability measured at amortized cost. Upon adoption, we recorded a decrease in accumulated deficit of $11.3 million, an increase to long-term debt of $40.2 million and a decrease to additional paid in capital of $51.5 million. Refer to Note 9, "Debt and Financing Arrangements" for further information about th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31:08Z</dcterms:created>
  <dcterms:modified xmlns:dcterms="http://purl.org/dc/terms/" xmlns:xsi="http://www.w3.org/2001/XMLSchema-instance" xsi:type="dcterms:W3CDTF">2024-03-14T20:31:08Z</dcterms:modified>
</cp:coreProperties>
</file>